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Reverse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Accrued Expenses" sheetId="12" state="visible" r:id="rId12"/>
    <sheet xmlns:r="http://schemas.openxmlformats.org/officeDocument/2006/relationships" name="Property, Plant and Equipment, " sheetId="13" state="visible" r:id="rId13"/>
    <sheet xmlns:r="http://schemas.openxmlformats.org/officeDocument/2006/relationships" name="Related Party Debt Agreements" sheetId="14" state="visible" r:id="rId14"/>
    <sheet xmlns:r="http://schemas.openxmlformats.org/officeDocument/2006/relationships" name="Factoring Arrangement"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Other Related Party Transaction"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Accrued Expenses (Tables)" sheetId="25" state="visible" r:id="rId25"/>
    <sheet xmlns:r="http://schemas.openxmlformats.org/officeDocument/2006/relationships" name="Property, Plant and Equipment_2"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ature of Business and Revers_2" sheetId="30" state="visible" r:id="rId30"/>
    <sheet xmlns:r="http://schemas.openxmlformats.org/officeDocument/2006/relationships" name="Nature of Business and Revers_3" sheetId="31" state="visible" r:id="rId31"/>
    <sheet xmlns:r="http://schemas.openxmlformats.org/officeDocument/2006/relationships" name="Going Concern (Details Narrativ" sheetId="32" state="visible" r:id="rId32"/>
    <sheet xmlns:r="http://schemas.openxmlformats.org/officeDocument/2006/relationships" name="Going Concern (Details Narrat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ies (Details Narrative)" sheetId="36" state="visible" r:id="rId36"/>
    <sheet xmlns:r="http://schemas.openxmlformats.org/officeDocument/2006/relationships" name="Inventories - Schedule of Inven" sheetId="37" state="visible" r:id="rId37"/>
    <sheet xmlns:r="http://schemas.openxmlformats.org/officeDocument/2006/relationships" name="Other Current Assets - Schedule" sheetId="38" state="visible" r:id="rId38"/>
    <sheet xmlns:r="http://schemas.openxmlformats.org/officeDocument/2006/relationships" name="Accrued Expenses - Schedule of "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Related Party Debt Agreements (" sheetId="42" state="visible" r:id="rId42"/>
    <sheet xmlns:r="http://schemas.openxmlformats.org/officeDocument/2006/relationships" name="Related Party Debt Agreements_2" sheetId="43" state="visible" r:id="rId43"/>
    <sheet xmlns:r="http://schemas.openxmlformats.org/officeDocument/2006/relationships" name="Factoring Arrangement (Details "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 Deficit - Schedul" sheetId="47" state="visible" r:id="rId47"/>
    <sheet xmlns:r="http://schemas.openxmlformats.org/officeDocument/2006/relationships" name="Stockholders' Deficit - Sched_2" sheetId="48" state="visible" r:id="rId48"/>
    <sheet xmlns:r="http://schemas.openxmlformats.org/officeDocument/2006/relationships" name="Stockholders' Deficit - Sched_3" sheetId="49" state="visible" r:id="rId49"/>
    <sheet xmlns:r="http://schemas.openxmlformats.org/officeDocument/2006/relationships" name="Stockholders' Deficit - Sched_4" sheetId="50" state="visible" r:id="rId50"/>
    <sheet xmlns:r="http://schemas.openxmlformats.org/officeDocument/2006/relationships" name="Income Taxes (Details Narrative" sheetId="51" state="visible" r:id="rId51"/>
    <sheet xmlns:r="http://schemas.openxmlformats.org/officeDocument/2006/relationships" name="Income Taxes - Schedule of Defe" sheetId="52" state="visible" r:id="rId52"/>
    <sheet xmlns:r="http://schemas.openxmlformats.org/officeDocument/2006/relationships" name="Income Taxes - Schedule of Effe" sheetId="53" state="visible" r:id="rId53"/>
    <sheet xmlns:r="http://schemas.openxmlformats.org/officeDocument/2006/relationships" name="Income Taxes - Schedule of Ef_2" sheetId="54" state="visible" r:id="rId54"/>
    <sheet xmlns:r="http://schemas.openxmlformats.org/officeDocument/2006/relationships" name="Other Related Party Transacti_2" sheetId="55" state="visible" r:id="rId55"/>
    <sheet xmlns:r="http://schemas.openxmlformats.org/officeDocument/2006/relationships" name="Other Related Party Transacti_3" sheetId="56" state="visible" r:id="rId56"/>
    <sheet xmlns:r="http://schemas.openxmlformats.org/officeDocument/2006/relationships" name="Concentrations (Details Narrati" sheetId="57" state="visible" r:id="rId57"/>
    <sheet xmlns:r="http://schemas.openxmlformats.org/officeDocument/2006/relationships" name="Concentrations (Details Narra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4" sheetId="62" state="visible" r:id="rId62"/>
    <sheet xmlns:r="http://schemas.openxmlformats.org/officeDocument/2006/relationships" name="Subsequent Events (Details Narr" sheetId="63" state="visible" r:id="rId63"/>
    <sheet xmlns:r="http://schemas.openxmlformats.org/officeDocument/2006/relationships" name="Subsequent Events (Details Na_2"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Mar. 31, 2020</t>
        </is>
      </c>
    </row>
    <row r="3">
      <c r="A3" s="3" t="inlineStr">
        <is>
          <t>Cover [Abstract]</t>
        </is>
      </c>
    </row>
    <row r="4">
      <c r="A4" s="4" t="inlineStr">
        <is>
          <t>Entity Registrant Name</t>
        </is>
      </c>
      <c r="B4" s="4" t="inlineStr">
        <is>
          <t>Flux Power Holdings, Inc.</t>
        </is>
      </c>
    </row>
    <row r="5">
      <c r="A5" s="4" t="inlineStr">
        <is>
          <t>Entity Central Index Key</t>
        </is>
      </c>
      <c r="B5" s="4" t="inlineStr">
        <is>
          <t>000108374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19</t>
        </is>
      </c>
    </row>
    <row r="3">
      <c r="A3" s="3" t="inlineStr">
        <is>
          <t>Inventory Disclosure [Abstract]</t>
        </is>
      </c>
    </row>
    <row r="4">
      <c r="A4" s="4" t="inlineStr">
        <is>
          <t>Inventories</t>
        </is>
      </c>
      <c r="B4" s="4" t="inlineStr">
        <is>
          <t>NOTE 4 - INVENTORIES Inventories consist of
the following:
June 30, 2019 June 30, 2018
Raw materials $ 2,118,000 $ 807,000
Work in process 645,000 333,000
Finished goods 1,050,000 372,000
Total Inventories $ 3,813,000 $ 1,512,000 Inventories consist primarily
of our energy storage systems and the related subcomponents, and are stated at the lower of cost or net realizable value. Inventory
held at consignment locations is included in our finished goods inventory and totaled $19,000 and $14,000 as of June 30, 2019 and
June 30,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Jun. 30, 2019</t>
        </is>
      </c>
    </row>
    <row r="3">
      <c r="A3" s="3" t="inlineStr">
        <is>
          <t>Other Assets [Abstract]</t>
        </is>
      </c>
    </row>
    <row r="4">
      <c r="A4" s="4" t="inlineStr">
        <is>
          <t>Other Current Assets</t>
        </is>
      </c>
      <c r="B4" s="4" t="inlineStr">
        <is>
          <t xml:space="preserve">NOTE 5 – OTHER CURRENT ASSETS Other current assets consist
of the following:
June 30, 2019 June 30, 2018
Prepaid insurance $ 28,000 $ 5,000
Prepaid inventory 59,000 52,000
Prepaid rent 42,000 -
Prepaid offering costs 198,000 -
Other assets - 25,000
Prepaid expenses 44,000 9,000
Security deposits - 1,000
Total Other current assets $ 371,000 $ 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19</t>
        </is>
      </c>
    </row>
    <row r="3">
      <c r="A3" s="3" t="inlineStr">
        <is>
          <t>Payables and Accruals [Abstract]</t>
        </is>
      </c>
    </row>
    <row r="4">
      <c r="A4" s="4" t="inlineStr">
        <is>
          <t>Accrued Expenses</t>
        </is>
      </c>
      <c r="B4" s="4" t="inlineStr">
        <is>
          <t xml:space="preserve">NOTE 6 – ACCRUED EXPENSES Accrued expenses consist
of the following:
June 30, 2019 June 30, 2018
Payroll accrual $ 294,000 $ 166,000
PTO accrual 200,000 67,000
Warranty liability 361,000 158,000
Sales tax payable 2,000 -
Garnishments 1,000 -
Total Accrued expenses $ 858,000 $ 3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19</t>
        </is>
      </c>
    </row>
    <row r="3">
      <c r="A3" s="3" t="inlineStr">
        <is>
          <t>Property, Plant and Equipment, Net [Abstract]</t>
        </is>
      </c>
    </row>
    <row r="4">
      <c r="A4" s="4" t="inlineStr">
        <is>
          <t>Property, Plant and Equipment, Net</t>
        </is>
      </c>
      <c r="B4" s="4" t="inlineStr">
        <is>
          <t>NOTE 7 - PROPERTY, PLANT AND EQUIPMENT,
NET Property, plant and equipment,
net consist of the following:
June 30, 2019 June 30, 2018
Vehicles $ 20,000 $ 1,000
Machinery and equipment 246,000 112,000
Office equipment 233,000 162,000
Furniture and Equipment 116,000 39,000
Leasehold improvements - 34,000
615,000 348,000
Less: Accumulated depreciation (269,000 ) (261,000 )
Property, plant and equipment, net $ 346,000 $ 87,000 Depreciation expense was
approximately $81,000 and $57,000, for the years ended June 30, 2019 and 2018, respectively, and is included in selling and administrative
expenses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y Debt Agreements</t>
        </is>
      </c>
      <c r="B1" s="2" t="inlineStr">
        <is>
          <t>9 Months Ended</t>
        </is>
      </c>
      <c r="C1" s="2" t="inlineStr">
        <is>
          <t>12 Months Ended</t>
        </is>
      </c>
    </row>
    <row r="2">
      <c r="B2" s="2" t="inlineStr">
        <is>
          <t>Mar. 31, 2020</t>
        </is>
      </c>
      <c r="C2" s="2" t="inlineStr">
        <is>
          <t>Jun. 30, 2019</t>
        </is>
      </c>
    </row>
    <row r="3">
      <c r="A3" s="3" t="inlineStr">
        <is>
          <t>Debt Disclosure [Abstract]</t>
        </is>
      </c>
    </row>
    <row r="4">
      <c r="A4" s="4" t="inlineStr">
        <is>
          <t>Related Party Debt Agreements</t>
        </is>
      </c>
      <c r="B4" s="4" t="inlineStr">
        <is>
          <t>NOTE 4 - RELATED PARTY DEBT AGREEMENTS Short-term loans Esenjay Loan On March 9, 2020, the Company and Esenjay entered
into a certain convertible promissory note (“Esenjay Convertible Note”) pursuant to which Esenjay provided the Company
with a loan in the principal amount of $750,000 (the “Esenjay Loan”). The Esenjay Convertible Note bears an interest
rate of 15.0% per annum and is due on the earlier of: (i) June 30, 2020, unless extended pursuant to the terms thereunder, or (ii)
an occurrence of an event of default. The outstanding obligations under the Esenjay Convertible Note are convertible into shares
of common stock of the Company at the cash price per share of the equity securities paid by purchasers in the offering at any time
upon consummation of an offering of equity securities of at least $1,000,000 before the maturity date. The outstanding principal
balance of the Esenjay Loan as of March 31, 2020 was $750,000. Cleveland Loan On July 3, 2019, the Company
entered into a loan agreement with Cleveland, pursuant to which Cleveland agreed to loan the Company $1,000,000 (the “Cleveland
Loan”). In connection with the Cleveland Loan, on July 3, 2019, the Company issued Cleveland an unsecured short-term promissory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Cleveland Loan, the Company issued Cleveland a three-year warrant (the “Cleveland
Warrant”) to purchase the Company’s common stock in a number equal to one-half percent (0.5%) of the number of shares
of common stock outstanding after giving effect to the total number of shares of common stock to be sold in a contemplated public
offering and with an exercise price equal to the per share public offering price. Effective September 1, 2019, the Company entered
into that certain First Amendment to the Unsecured Promissory Note pursuant to which the maturity date was modified from September
1, 2019 to December 1, 2019 (the “Amendment”). In connection with the Amendment, the Company replaced the Cleveland
Warrant with a certain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the “Offering”). In addition, the exercise price
was also changed to equal the per share price of common stock sold in the Offering. Effective December 3, 2019, the Company entered
into the Second Amendment to the Unsecured Promissory Note pursuant to which the maturity date was modified from December 1, 2019
to December 31, 2019. On December 31, 2019, the Company entered into the Third Amendment to the Unsecured Promissory Note pursuant
to which the maturity date was modified from December 31, 2019 to March 31, 2020, and all accrued and unpaid interest as of December
31, 2019 was capitalized to the principal amount. On March 31, 2020, the Company entered into the Fourth Amendment to the Unsecured
Promissory Note pursuant to which the maturity date was modified from March 31, 2020 to April 30, 2020, and all accrued and unpaid
interest as of March 31, 2020 was capitalized to the principal amount. The outstanding principal balance of the Cleveland Loan
as of March 31, 2020 was $1,115,000 (see Note 10). Credit Facility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Original Agreement”). The outstanding balance of the Original Agreement and all accrued interest was due and
payable on March 31, 2019. On March 28, 2019, Flux
Power entered into an amended and restated credit facility agreement (“Amended and Restated Credit Facility Agreement”)
with Esenjay and Cleveland (Cleveland and Esenjay, together with additional parties that may join as a lender, the “Lenders”)
to amend and restate the terms of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and other secured
promissory notes to Lenders (the “Notes”). The Notes were issued for the principal amount of $7,000,000 or such lesser
principal amount advanced by the respective Lender under the Amended and Restated Credit Facility Agreement. The Notes bear an
interest of fifteen percent (15%) per annum and a maturity date of December 31, 2019. On October 10, 2019, the Company entered
into a Second Amended and Restated Credit Facility Agreement and pursuant to which the Company further amended its line of credit
and Notes to increase the maximum principal amount available under line of credit from $7,000,000 to $10,000,000. On December 31,
2019, the Company further amended the Notes to (i) increase the maximum principal amount available under line of credit from $10,000,000
to $12,000,000, (ii) capitalize all accrued and unpaid interest to the principal amount as of December 31, 2019, and (iii) extend
the maturity date from December 31, 2019 to June 30, 2020. In addition, To secure the obligations
under the Notes, Flux Power entered into an Amended and Restated Security Agreement dated March 28, 2019 with the Lenders (as amended,
the “Amended Security Agreement”). The Amended Security Agreement amends and restates the Guaranty and Security Agreement
dated March 22, 2018 by and between Esenjay and the Company, and added Cleveland and other Lenders as additional secured parties
to the Amended Security Agreement and appointing Esenjay as collateral agent.</t>
        </is>
      </c>
      <c r="C4" s="4" t="inlineStr">
        <is>
          <t>NOTE 8 - RELATED PARTY DEBT AGREEMENTS Esenjay Credit Facilities Between October 2011 and
September 2012, the Company entered into three debt agreement with Esenjay. Esenjay is deemed to be a related party as Mr. Michael
Johnson, the beneficial owner and director of Esenjay is a current member of our board of directors and a major stockholder of
the Company (owning approximately 61.4% of our outstanding common shares as of June 30, 2019).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available for future draws. The Unrestricted Line of
Credit had a maximum borrowing amount of $10,000,000, was convertible at a rate of $6.00 per share, bore interest at 8% per annum
and was converted to the Company’s common stock on October 31, 2018 prior to maturity on January 31, 2019.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Inventory Line of Credit”). The outstanding balance of the Inventory Line of Credit and all accrued interest
was due and payable on March 31, 2019. Funds received from Esenjay since December 5, 2017 were transferred to the Inventory Line
of Credit resulting in $2,405,000 outstanding as of June 30, 2018. This credit facility was amended on March 28, 2019 (see Amended
Credit Facility). On October 31, 2018, the
Company entered into an Early Note Conversion Agreement (the “Early Note Conversion Agreement”) with Esenjay, pursuant
to which Esenjay agreed to immediately exercise its conversion rights under the Unrestricted and Open Line of Credit, dated September
24, 2012 to convert the outstanding principal amount of $7,975,000 plus accrued and unpaid interest of $1,041,280 for 1,502,714
shares of the Company’s common stock. The Early Note Conversion Agreement had an induced conversion which included issuance
of 26,802 additional shares of common stock. The Company followed FASB ASC Topic No.470, Debt As of June 30, 2019 and
2018, the Company had approximately $571,000 and $1,014,000, respectively of accrued interest associated with such credit facilities. Stockholder Convertible Promissory Note On April 27, 2017, we formalized
an oral agreement for advances totaling $500,000, received from a stockholder (“Stockholder”) into a written Convertible
Promissory Note (the “Convertible Note”). Borrowings under the Convertible Note accrue interest at 12% per annum, with
all unpaid principal and accrued interest due and payable on October 27, 2018. In addition, at the election of Stockholder, all
or any portion of the outstanding principal, accrued but unpaid interest and/or late charges under the Convertible Note may be
converted into shares of the Company’s common stock at a conversion price of $12.00 per share; provided, however, the Stockholder
shall not have the right to convert any portion of the Convertible Note to the extent that the Stockholder would beneficially own
in excess of 5% of the total number of shares of common stock outstanding immediately after giving effect to the issuance of shares
of common stock issuable upon conversion of the Convertible Note. On October 25, 2018, the
Company and the Stockholder entered into an amendment to the Convertible Promissory Note. The amendment (i) extended the maturity
date of the Convertible Note from October 27, 2018 to February 1, 2019 and (ii) allowed for the automatic conversion of the Convertible
Note immediately following the full conversion of the line of credit granted by Esenjay to the Company under the Esenjay Loan into
shares of Common Stock of the Company. As a result of the Early Note Conversion Agreement on October 31, 2018, the Shareholder
Convertible Note of $500,000 plus accrued interest of $102,510 automatically converted into 50,210 shares of common stock. Stockholder Short Term Lines of Credit On October 26, 2018, the
Company entered into a credit facility agreement with Cleveland Capital, L.P., a Delaware limited partnership (“Cleveland”),
our minority stockholder, pursuant to which Cleveland agreed to make available to the Company a line of credit (“Cleveland
LOC”) in a maximum principal amount at any time outstanding of up to $2,000,000 with a maturity date of December 31, 2018.
The Cleveland LOC had an origination fee of $20,000, which represents 1% of the Cleveland LOC, and carries a simple interest of
12% per annum. Interest is calculated on the basis of the actual daily balances outstanding under the Cleveland LOC. The Cleveland
LOC was repaid on December 27, 2018. On October 31, 2018, the
Company entered into a credit facility agreement with a shareholder, (“Investor”), pursuant to which Investor agreed
to make available to the Company a line of credit (“Investor LOC”) in a maximum principal amount at any time outstanding
of up to Five Hundred Thousand Dollars ($500,000) with a maturity date of December 31, 2018. The Investor LOC had an origination
fee in the amount of Five Thousand Dollars ($5,000), which represents one percent (1%) of the Investor LOC, and carries a simple
interest of twelve percent (12%) per annum. Interest is calculated on the basis of the actual daily balances outstanding under
the Investor LOC. The Investor LOC was repaid on December 28, 2018. Amended Credit Facility On March 28, 2019, the
Company, entered into an amended and restated credit facility agreement (“Amended and Restated Credit Facility Agreement”)
with Esenjay Investments, LLC, (“Esenjay”) and, Cleveland Capital, L.P., a Delaware limited partnership and a minority
stockholder of the Company (“Cleveland” and Esenjay, together with additional parties that may join as a lender, the
“Lenders”) to amend and restate the terms of the Credit Facility Agreement dated March 22, 2018 between the Company
and Esenjay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the “Notes”).
The Notes were issued for the principal amount of $7,000,000 or such lesser principal amount advanced by the respective Lender
under the Amended and Restated Credit Facility Agreement (the “Principal Amount”). The Notes bear an interest of fifteen
percent (15%) per annum and a maturity date of December 31, 2019. The outstanding balance as of June 30, 2019 was $6,405,000. Esenjay
has contributed $2,405,000, Cleveland $2,000,0000, Winn Exploration Co. $1,000,000, Otto Candies Jr. $500,000, Paul Candies $250,000
and Brett Candies $250,000. As of September 12, 2019, we had $595,000 under the LOC available for future draws with all parties
combined. To secure the obligations
under the Notes, the Company entered into an amended and restated credit facility agreement dated March 28, 2019 with the Lenders
(the “Amended Security Agreement”). The Amended Security Agreement amends and restates the Guaranty and Security Agreement
dated March 22, 2018 by and between Cleveland as a secured party to the agreement and appointing Esenjay as collateral ag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ctoring Arrangement</t>
        </is>
      </c>
      <c r="B1" s="2" t="inlineStr">
        <is>
          <t>9 Months Ended</t>
        </is>
      </c>
    </row>
    <row r="2">
      <c r="B2" s="2" t="inlineStr">
        <is>
          <t>Mar. 31, 2020</t>
        </is>
      </c>
    </row>
    <row r="3">
      <c r="A3" s="3" t="inlineStr">
        <is>
          <t>Factoring Arrangement</t>
        </is>
      </c>
    </row>
    <row r="4">
      <c r="A4" s="4" t="inlineStr">
        <is>
          <t>Factoring Arrangement</t>
        </is>
      </c>
      <c r="B4" s="4" t="inlineStr">
        <is>
          <t>NOTE 5 – FACTORING ARRANGEMENT On August 23, 2019, the
Company entered into a Factoring Agreement (“Factoring Agreement”) with CSNK Working Capital Finance Corp. d/b/a Bay
View Funding (“CSNK”) for a factoring facility under which CSNK will, from time to time, buy approved receivables from
the Company. The factoring facility provides for the Company to have access to the lesser of (i) $3 million (“Maximum Credit”)
or (ii) the sum of all undisputed receivables purchased by CSNK multiplied by 90% (which percentage may be reduced by CSNK in its
sole discretion). Upon receipt of any advance, Company will have sold and assigned all of its rights in such receivables and all
proceeds thereof. 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The Company is required to pay CSNK a facility
fee of 1.0% of the Maximum Credit upon execution of the Factoring Agreement and a factoring fee of 0.75% of the face value of purchased
receivables for 1st 30-days such receivables are outstanding after purchase and 0.35% for each 15-days thereafter until the receivables
are repaid in full or otherwise repurchased by the Company or otherwise written off by CSNK. In addition, the Company is required
to pay financing fees on the outstanding advances equal to a floating rate per annum equal to the Prime plus 2.0% (8.0% floor).
In the event, the aggregate factoring fees and financing fees together are less than 0.5% of the Maximum Credit in any one month,
the Company will pay CSNK the difference for such month. CSNK has the right to demand repayment of any purchased receivables which
remain unpaid for 90-days after purchase or with respect to which any account debtor asserts a dispute. The factoring facility
is for an initial term of twelve months and will renew on a year to year basis thereafter, unless terminated in accordance with
the Factoring Agreement. The Company may terminate the Factoring Agreement at any time upon 60 days prior written notice and payment
to CSNK of an early termination fee equal to 0.5% of the Maximum Credit multiplied by the number of months remaining in the current
term. As of March 31, 2020, an outstanding balance of $399,000 was due to CSNK under the Factor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Stockholders' Deficit</t>
        </is>
      </c>
      <c r="B4" s="4" t="inlineStr">
        <is>
          <t>NOTE 6 - STOCKHOLDERS’ DEFICIT 2020 Private Placement of Common Stock In March 2020, our Board
of Directors approved the private placement for the Company to offer and sell up to $8,000,000 of its shares common stock, par
value $0.001 per share at $4.00 price per share to selected accredited investors (the “2020 Offering”). On March 27,
2020, the Company received $105,000 from and signed its first Subscription Agreement with its initial accredited investor in the
2020 Offering. The $105,000 paid by the purchaser as of March 31, 2020 has been classified as Common Stock Subscribed on the balance
sheet. Common stock issuable related to this subscription agreement, along with additional investments received was issued at the
initial closing on April 22, 2020 (see Note 10). 2018 Private Placement of Common Stock In December 2018, our Board
of Directors approved the private placement of up to 454,546 shares of our common stock to select accredited investors for a total
amount of $5,000,000, or $11.00 per share of common stock with the right of the Board to increase the offering amount to $7,000,000
(the “Offering”). On December 26, 2018, we completed an initial closing of the Offering, pursuant to which we sold
an aggregate of 335,910 shares of common stock, at $11.00 per share, for an aggregate purchase price of $ Warrant Activity Warrant detail for the nine
months ended March 31, 2020 is reflected below:
Number of Warrants
Weighted Average Exercise Price Per Warrant
Remaining Contract Term (# years)
Warrants outstanding and exercisable at June 30, 2019 8,333 $ 20.00 0.25
Warrants issued - $ - -
Warrants exercised - $ - -
Warrants forfeited (8,333 ) $ 20.00 -
Warrants outstanding and exercisable at March 31, 2020 - $ - - Warrant detail for the nine
months ended March 31, 2019 is reflected below:
Number of Warrants
Weighted Average Exercise Price Per Warrant
Remaining Contract Term (# years)
Warrants outstanding and exercisable at June 30, 2018 174,079 $ 20.30 0.74
Warrants issued - $ - -
Warrants exercised - $ - -
Warrants exchanged (165,746 ) $ 20.30 -
Warrants forfeited - $ - -
Warrants outstanding and exercisable at March 31, 2019 8,333 $ 20.00 0.50 Stock-based Compensation On November 26, 2014, our
board of directors approved our 2014 Equity Incentive Plan (the “2014 Plan”), which was approved by the Company’s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the Company’s common stock. Activity in stock options
during the nine months ended March 31, 2020, and related balances outstanding as of that date are reflected below:
Number of Shares Weighted Average Exercise Weighted Average Remaining Contract Term (# years)
Outstanding at June 30, 2019 580,171 $ 11.05 8.59
Granted 15,792 $ 8.87
Exercised (5,249 ) $ 4.68
Forfeited and cancelled (8,718 ) $ 12.56
Outstanding at March 31, 2020 581,996 $ 11.02 7.87
Exercisable at March 31, 2020 414,720 $ 10.65 7.53 Activity in stock options
during the nine months ended March 31, 2019, and related balances outstanding as of that date are reflected below:
Number of Shares Weighted Average Exercise Weighted Average Remaining Contract Term (# years)
Outstanding at June 30, 2018 354,447 $ 8.30 8.87
Granted 247,896 $ 14.40
Exercised - $ -
Forfeited and cancelled (18,366 ) $ 4.60
Outstanding at March 31, 2019 583,977 $ 11.00 8.78
Exercisable at March 31, 2019 266,919 $ 9.60 7.98 Stock-based compensation
expense recognized in the condensed consolidated statements of operations for the three and nine months ended March 31, 2020 and
2019,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 At March 31, 2020, the aggregate
intrinsic value of the exercisable options was $746,000. The Company allocated stock-based
compensation expense included in the condensed consolidated statements of operations for employee option grants and non-employee
option grants as follows:
For the Three Months Ended March 31 For the Nine Months Ended March 31,
2020 2019 2020 2019
Research and development $ 54,000 $ 225,000 $ 162,000 $ 256,000
General and administration 402,000 861,000 1,194,000 1,236,000
Total stock-based compensation expense $ 456,000 $ 1,086,000 $ 1,356,000 $ 1,492,000 The Company uses the Black-Scholes
valuation model to calculate the fair value of stock options. The fair value of stock options was measured at the grant date using
the assumptions (annualized percentages) in the table below:
Nine months ended March 31, 2020 2019
Expected volatility 100.60 % 111 %
Risk free interest rate 1.73 % 2.10 %
Forfeiture rate 20.0 % 20.0 %
Dividend yield 0 % 0 %
Expected term (years) 5.56 5 The remaining amount of
unrecognized stock-based compensation expense at March 31, 2020 relating to outstanding stock options, is approximately $1,321,000,
which is expected to be recognized over the weighted average period of 1.44 years.</t>
        </is>
      </c>
      <c r="C4" s="4" t="inlineStr">
        <is>
          <t>NOTE 9 - STOCKHOLDERS’ DEFICIT Private Placements In December 2018, our Board
of Directors approved the private placement of up to 454,546 shares of common stock to select accredited investors for a total
amount of $5,000,000, or $11.00 per share of common stock with the right of the Board to increase the offering amount to $7,000,000
(the “Offering”). On December 26, 2018, the Company completed an initial closing of the Offering, pursuant to which
it sold an aggregate of 335,910 shares of common stock, at $11.00 per share, for an aggregate purchase price of $3,695,010 in cash.
A portion of the proceeds from the Offering was used to repay in full approximately $2.6 million in borrowings and accrued interest
under two short-term credit facilities provided by Cleveland Capital, L.P. and a stockholder. On January 29, 2019, the
Company conducted its final closing (the “Final Closing”) to its round of private placement to accredited investors
that initially closed on December 26, 2018 (“Initial Closing”). Following the Initial Closing to the Final Closing,
the Company sold an additional 63,347 shares of its Common Stock (“Shares”), at $11.00 per share, for an aggregate
purchase price of $696,810 to two accredited investors.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 In the aggregate, the Company
issued 339,257 for an aggregate gross proceeds of approximately $4.39 million. The Shares were issued on identical terms to those
previously reported for the Initial Closing on the Company’s Form 8-K filed with the Securities and Exchange Commission (“SEC”)
on December 28, 2018. The Company relied on the exemption from registration pursuant to Rule 506(c) of Regulation D promulgated
under Section 4(a)(2) under the Securities Act of 1933, as amended. Advisory Agreements Catalyst Global LLC. Shenzhen Reach Investment
Development Co. (“SRID”). Warrant Activity Warrant detail for the
year ended June 30, 2019 is reflected below:
Number of Warrants
Weighted Average Exercise Price Per Warrant
Remaining Contract Term (# years)
Warrants outstanding and exercisable at June 30, 2018 174,079 $ 20.30 0.74
Warrants issued - $ - -
Warrants exchanged (7,996 ) 14.80 -
Warrants forfeited (157,750 ) $ 19.93 -
Warrants outstanding and exercisable at June 30, 2019 8,333 $ 20.00 0.25 Warrant detail for year
ended June 30, 2018 is reflected below:
Number of Warrants
Weighted Average Exercise Price Per Warrant
Remaining Contract Term (# years)
Warrants outstanding and exercisable at June 30, 2017 234,259 $ 19.70 0.12-1.55
Warrants issued - $ - -
Warrants exchanged (14,165 ) $ 6.00 -
Warrants forfeited (46,015 ) $ 21.50 -
Warrants outstanding and exercisable at June 30, 2018 174,079 $ 20.30 0.74 Stock-based Compensation On November 26, 2014, the
board of directors approved the 2014 Equity Incentive Plan (the “2014 Plan”), which was approved by the Company’s
stock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our common stock. Activity in stock options
during the year ended June 30, 2019 and related balances outstanding as of that date are reflected below:
Number of Shares
Weighted Average Exercise Price
Weighted Average Remaining Contract Term (# years)
Outstanding at June 30, 2018 350,726 $ 8.38 8.87
Granted 245,027 $ 14.45 9.71
Exercised - $ - -
Forfeited and cancelled (15,582 ) $ 4.64 -
Outstanding at June 30, 2019 580,171 $ 11.05 8.59
Exercisable at June 30, 2019 303,611 $ 10.02 8.01 Activity in stock options
during the year ended June 30, 2018 and related balances outstanding as of that date are reflected below:
Number of Shares
Weighted Average Exercise Price
Weighted Average Remaining Contract Term (# years)
Outstanding at June 30, 2017 71,628 $ 11.00 7.09
Granted 292,511 $ 7.80 -
Exercised - - -
Forfeited and cancelled (13,413 ) $ 4.60 -
Outstanding at June 30, 2018 350,726 $ 8.38 8.87
Exercisable at June 30, 2018 139,169 $ 7.30 7.70 Stock-based compensation
expense recognized in the consolidated statements of operations for the year ended June 30, 2019 and 2018,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At June 30, 2019, the aggregate
intrinsic value of exercisable options was $1,377,000. We allocated stock-based
compensation expense included in the consolidated statements of operations for employee option grants and non-employee option grants
as follows:
Years ended June 30, 2019 2018
Research and development $ 314,000 $ 96,000
Selling and administrative 1,630,000 159,000
Total stock-based compensation expense $ 1,944,000 $ 255,000 The Company uses the Black-Scholes
valuation model to calculate the fair value of stock options. The fair value of stock options was measured at the grant date using
the assumptions (annualized percentages) in the table below:
2019 2018
Expected volatility 111.4% -112.2% 138% -143%
Risk free interest rate 2.43% - 2.45% 1.76% - 2.63%
Forfeiture rate 20% 20% -23%
Dividend yield 0% 0%
Expected term (years) 5.61 5 The remaining amount of
unrecognized stock-based compensation expense at June 30, 2019 relating to outstanding stock options, is approximately $2,292,000,
which is expected to be recognized over the weighted average period of 1.0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NOTE 10 - INCOME TAXES Pursuant to the provisions
of FASB ASC Topic No. 740 Income Taxes ,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No current income tax provision
or benefit has been recorded as the Company incurred a net loss for each of the two years ended June 30, 2019 and 2018. Significant
components of net deferred tax assets are shown in the table below.
Year Ended June 30,
2019 2018
Deferred Tax Assets:
Net operating loss carryforwards $ 10,028,000 $ 7,333,000
Stock compensation 1,407,000 1,160,000
Interest expense Sec. 163 55.000 -
Other, net 146,000 96,000
Net deferred tax assets 11,636,000 8,589,000
Valuation allowance for deferred tax assets (11,636,000 ) (8,589,000 )
Net deferred tax assets $ - $ - At June 30, 2019, the Company
had unused net operating loss carryovers of approximately $35,846,000 and $35,802,000 that are available to offset future federal
and state taxable income, respectively. These operating losses begin to expire in 2030. The provision for income
taxes on earnings subject to income taxes differs from the statutory federal rate at June 30, 2019 and 2018, due to the following:
Year Ended June 30,
2019 2018
Federal income taxes at 21% and 34%, respectively $ (2,607,000 ) $ (1,915,000 )
State income taxes, net (867,000 ) (446,000 )
Permanent differences and other 450,000 345,000
Other true ups, if any (23,000 ) (206,000 )
Change in federal tax rate - 3,560,000
Change in valuation allowance (3,047,000 ) (1,338,000 )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19 and 2018.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19 or June 30, 2018. On December 22, 2017, the
President of the United States signed into law the Tax Cuts and Jobs Act (“Tax Act”). The legislation significantly
changes U.S. tax law by, among other things, reducing the US federal corporate tax rate from 35% to 21%, repealing the alternative
minimum tax, implementing a territorial tax system and imposing a repatriation tax on deemed repatriated earnings of foreign subsidiaries. Pursuant to the SEC’s
Staff Accounting Bulletin No. 118, Income Tax Accounting Implications of the Tax Cuts and Jobs Act (“SAB 118”), given
the amount and complexity of the changes in the tax law resulting from the tax legislation, the Company has not finalized the accounting
for the income tax effects of the tax legislation related to the remeasurement of deferred taxes and provisional amounts recorded
related to the transition tax. The impact of the tax legislation may differ from the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We have resmeasured deferred
tax assets and liabilities based on the rates at which they are expected to reverse in the future, which is generally 21% plus
state and local tax. The Company recorded a decrease related to the deferred tax assets and liabilities of $3.6 million as a result
of the tax rate decrease, with a corresponding adjustment to the valuation allowance for the year ended June 30,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Related Party Transactions</t>
        </is>
      </c>
      <c r="B1" s="2" t="inlineStr">
        <is>
          <t>9 Months Ended</t>
        </is>
      </c>
      <c r="C1" s="2" t="inlineStr">
        <is>
          <t>12 Months Ended</t>
        </is>
      </c>
    </row>
    <row r="2">
      <c r="B2" s="2" t="inlineStr">
        <is>
          <t>Mar. 31, 2020</t>
        </is>
      </c>
      <c r="C2" s="2" t="inlineStr">
        <is>
          <t>Jun. 30, 2019</t>
        </is>
      </c>
    </row>
    <row r="3">
      <c r="A3" s="3" t="inlineStr">
        <is>
          <t>Related Party Transactions [Abstract]</t>
        </is>
      </c>
    </row>
    <row r="4">
      <c r="A4" s="4" t="inlineStr">
        <is>
          <t>Other Related Party Transactions</t>
        </is>
      </c>
      <c r="B4" s="4" t="inlineStr">
        <is>
          <t>NOTE 7 - OTHER RELATED PARTY TRANSACTIONS The Company subleased office
and manufacturing space to Epic Boats (an entity founded and controlled by Chris Anthony, a former board member and former Chief
Executive Officer) in the facility in Vista, California pursuant to a month-to-month sublease agreement. Pursuant to the month-to-month
sublease agreement, Epic Boats paid Flux Power 10% of facility costs through the end of the Company’s lease agreement which
was June 30, 2019. The month-to-month sublease agreement was terminated on June 30, 2019. The Company received $5,000
and $15,000 for the three and nine months ended March 31, 2019 from Epic Boats under the month-to-month sublease agreement which
is recorded as a reduction to rent expense and customer deposits. No fees were received by the Company from Epic Boats for the
three and nine months ended March 31, 2020.</t>
        </is>
      </c>
      <c r="C4" s="4" t="inlineStr">
        <is>
          <t>NOTE 11 - OTHER RELATED PARTY TRANSACTIONS The Company subleased office
and manufacturing space to Epic Boats (an entity founded and controlled by Chris Anthony, our board member and former Chief Executive
Officer) in our facility in Vista, California pursuant to a month-to-month sublease agreement. Pursuant to this agreement, Epic
Boats paid Flux Power 10% of facility costs through the end of our lease agreement which was June 30, 2019. The Company received $18,000
for each of the years ended June 30, 2019 and 2018 from Epic Boats under the sublease rental agreement which is recorded as a reduction
to rent expense and the customer deposits discussed below. As of June 30, 2019 the
customer deposit totaling approximately $84,000 was recognized as Other Income since Epic Boats has released that deposit liability.
As of June 30, 2019 and June 30, 2018, customer deposits totaling approximately $0 and $102,000, respectively, related to such
products were recorded in the accompanying consolidated balance sheets. There were no receivables outstanding from Epic Boats as
of June 30, 2019 and June 30,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Mar. 31, 2020</t>
        </is>
      </c>
      <c r="C2" s="2" t="inlineStr">
        <is>
          <t>Jun. 30, 2019</t>
        </is>
      </c>
    </row>
    <row r="3">
      <c r="A3" s="3" t="inlineStr">
        <is>
          <t>Risks and Uncertainties [Abstract]</t>
        </is>
      </c>
    </row>
    <row r="4">
      <c r="A4" s="4" t="inlineStr">
        <is>
          <t>Concentrations</t>
        </is>
      </c>
      <c r="B4" s="4" t="inlineStr">
        <is>
          <t>NOTE 8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The Company’s
cash balance at this institution is secured by the Federal Deposit Insurance Corporation up to $250,000. As of March 31, 2020,
cash totaled approximately $106,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three months
ended March 31, 2020, the Company had two major customers that each represented more than 10% of its revenues on an individual
basis, and together represented approximately $3,373,000 or 67% of its total revenues. During the nine months ended March 31, 2020,
the Company had three major customers that each represented more than 10% of its revenues on an individual basis, and together
represented approximately $7,991,000 or 76% of its total revenues. During the three months
ended March 31, 2019, the Company had two major customers that each represented more than 10% of its revenues on an individual
basis, and together represented approximately $1,017,000 or 59% of its total revenues. During the nine months ended March 31, 2019,
the Company had four major customers that each represented more than 10% of its revenues on an individual basis, and together represented
approximately $5,067,000 or 80% of its total revenues. Suppliers/Vendor Concentrations The Company obtains a limited
number of components and supplies included in its products from a small group of suppliers. During the three months ended March
31, 2020 the Company had two suppliers that each represented more than 10% of its total purchases, on an individual basis, and
together represented approximately $2,581,000 or 39% of its total purchases. During the nine months ended March 31, 2020 the Company
had two suppliers that each represented more than 10% of its total purchases, on an individual basis, and together represented
approximately $4,802,000 or 37% of its total purchases. During the three months
ended March 31, 2019, the Company had three suppliers who accounted for more than 10% of its total purchases, on an individual
basis, and together represented approximately $1,735,000 or 67% of its total purchases. During the nine months ended March 31,
2019 the Company had three suppliers who accounted for more than 10% of its total purchases on an individual basis, and together
represented approximately $5,117,000 or 63% of its total purchases</t>
        </is>
      </c>
      <c r="C4" s="4" t="inlineStr">
        <is>
          <t>NOTE 12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June 30, 2019, cash totaled approximately
$102,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19, the Company had four major customers that each represented more than 10% of its revenues on an individual basis, or approximately
$8,072,000 or 87% of its total revenues. During the year ended June
30, 2018, the Company had two major customers that each represented more than 10% of its revenues on an individual basis, or approximately
$3,181,000 or 77% of its total revenues. Suppliers/Vendor Concentrations The Company obtains a limited
number of components and supplies included in its products from a small group of suppliers. During the year ended June 30, 2019
the Company had three suppliers who accounted for more than 10% of its total purchases, on an individual basis. Purchases for these
three suppliers totaled $6,855,000 or 62% of its total purchases. During the year ended June
30, 2018 the Company had three suppliers who accounted for more than 10% of its total purchases, on an individual basis. Purchases
for these three suppliers totaled $2,285,000 or 50% of our total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Jun. 30, 2019</t>
        </is>
      </c>
      <c r="D1" s="2" t="inlineStr">
        <is>
          <t>Jun. 30, 2018</t>
        </is>
      </c>
    </row>
    <row r="2">
      <c r="A2" s="3" t="inlineStr">
        <is>
          <t>Current assets:</t>
        </is>
      </c>
    </row>
    <row r="3">
      <c r="A3" s="4" t="inlineStr">
        <is>
          <t>Cash</t>
        </is>
      </c>
      <c r="B3" s="5" t="n">
        <v>106000</v>
      </c>
      <c r="C3" s="5" t="n">
        <v>102000</v>
      </c>
      <c r="D3" s="5" t="n">
        <v>2706000</v>
      </c>
    </row>
    <row r="4">
      <c r="A4" s="4" t="inlineStr">
        <is>
          <t>Accounts receivable</t>
        </is>
      </c>
      <c r="B4" s="6" t="n">
        <v>2710000</v>
      </c>
      <c r="C4" s="6" t="n">
        <v>2416000</v>
      </c>
      <c r="D4" s="6" t="n">
        <v>946000</v>
      </c>
    </row>
    <row r="5">
      <c r="A5" s="4" t="inlineStr">
        <is>
          <t>Inventories</t>
        </is>
      </c>
      <c r="B5" s="6" t="n">
        <v>5140000</v>
      </c>
      <c r="C5" s="6" t="n">
        <v>3813000</v>
      </c>
      <c r="D5" s="6" t="n">
        <v>1512000</v>
      </c>
    </row>
    <row r="6">
      <c r="A6" s="4" t="inlineStr">
        <is>
          <t>Other current assets</t>
        </is>
      </c>
      <c r="B6" s="6" t="n">
        <v>741000</v>
      </c>
      <c r="C6" s="6" t="n">
        <v>371000</v>
      </c>
      <c r="D6" s="6" t="n">
        <v>92000</v>
      </c>
    </row>
    <row r="7">
      <c r="A7" s="4" t="inlineStr">
        <is>
          <t>Total current assets</t>
        </is>
      </c>
      <c r="B7" s="6" t="n">
        <v>8697000</v>
      </c>
      <c r="C7" s="6" t="n">
        <v>6702000</v>
      </c>
      <c r="D7" s="6" t="n">
        <v>5256000</v>
      </c>
    </row>
    <row r="8">
      <c r="A8" s="4" t="inlineStr">
        <is>
          <t>Right of use asset</t>
        </is>
      </c>
      <c r="B8" s="6" t="n">
        <v>2487000</v>
      </c>
      <c r="C8" s="4" t="inlineStr">
        <is>
          <t xml:space="preserve"> </t>
        </is>
      </c>
    </row>
    <row r="9">
      <c r="A9" s="4" t="inlineStr">
        <is>
          <t>Other assets</t>
        </is>
      </c>
      <c r="B9" s="6" t="n">
        <v>185000</v>
      </c>
      <c r="C9" s="6" t="n">
        <v>158000</v>
      </c>
      <c r="D9" s="6" t="n">
        <v>26000</v>
      </c>
    </row>
    <row r="10">
      <c r="A10" s="4" t="inlineStr">
        <is>
          <t>Property, plant and equipment, net</t>
        </is>
      </c>
      <c r="B10" s="6" t="n">
        <v>397000</v>
      </c>
      <c r="C10" s="6" t="n">
        <v>346000</v>
      </c>
      <c r="D10" s="6" t="n">
        <v>87000</v>
      </c>
    </row>
    <row r="11">
      <c r="A11" s="4" t="inlineStr">
        <is>
          <t>Total assets</t>
        </is>
      </c>
      <c r="B11" s="6" t="n">
        <v>11766000</v>
      </c>
      <c r="C11" s="6" t="n">
        <v>7206000</v>
      </c>
      <c r="D11" s="6" t="n">
        <v>5369000</v>
      </c>
    </row>
    <row r="12">
      <c r="A12" s="3" t="inlineStr">
        <is>
          <t>Current liabilities:</t>
        </is>
      </c>
    </row>
    <row r="13">
      <c r="A13" s="4" t="inlineStr">
        <is>
          <t>Accounts payable</t>
        </is>
      </c>
      <c r="B13" s="6" t="n">
        <v>4141000</v>
      </c>
      <c r="C13" s="6" t="n">
        <v>2483000</v>
      </c>
      <c r="D13" s="6" t="n">
        <v>417000</v>
      </c>
    </row>
    <row r="14">
      <c r="A14" s="4" t="inlineStr">
        <is>
          <t>Accrued expenses</t>
        </is>
      </c>
      <c r="B14" s="6" t="n">
        <v>1206000</v>
      </c>
      <c r="C14" s="6" t="n">
        <v>858000</v>
      </c>
      <c r="D14" s="6" t="n">
        <v>391000</v>
      </c>
    </row>
    <row r="15">
      <c r="A15" s="4" t="inlineStr">
        <is>
          <t>Deferred revenue</t>
        </is>
      </c>
      <c r="B15" s="6" t="n">
        <v>11000</v>
      </c>
      <c r="C15" s="4" t="inlineStr">
        <is>
          <t xml:space="preserve"> </t>
        </is>
      </c>
    </row>
    <row r="16">
      <c r="A16" s="4" t="inlineStr">
        <is>
          <t>Customer deposits</t>
        </is>
      </c>
      <c r="B16" s="6" t="n">
        <v>2211000</v>
      </c>
      <c r="C16" s="4" t="inlineStr">
        <is>
          <t xml:space="preserve"> </t>
        </is>
      </c>
    </row>
    <row r="17">
      <c r="A17" s="4" t="inlineStr">
        <is>
          <t>Due to factor</t>
        </is>
      </c>
      <c r="B17" s="6" t="n">
        <v>399000</v>
      </c>
      <c r="C17" s="4" t="inlineStr">
        <is>
          <t xml:space="preserve"> </t>
        </is>
      </c>
    </row>
    <row r="18">
      <c r="A18" s="4" t="inlineStr">
        <is>
          <t>Short-term loans - related party</t>
        </is>
      </c>
      <c r="B18" s="6" t="n">
        <v>1865000</v>
      </c>
      <c r="C18" s="4" t="inlineStr">
        <is>
          <t xml:space="preserve"> </t>
        </is>
      </c>
    </row>
    <row r="19">
      <c r="A19" s="4" t="inlineStr">
        <is>
          <t>Line of credit - related party</t>
        </is>
      </c>
      <c r="B19" s="6" t="n">
        <v>11591000</v>
      </c>
      <c r="C19" s="6" t="n">
        <v>6405000</v>
      </c>
      <c r="D19" s="6" t="n">
        <v>10380000</v>
      </c>
    </row>
    <row r="20">
      <c r="A20" s="4" t="inlineStr">
        <is>
          <t>Convertible promissory note - related party</t>
        </is>
      </c>
      <c r="C20" s="4" t="inlineStr">
        <is>
          <t xml:space="preserve"> </t>
        </is>
      </c>
      <c r="D20" s="6" t="n">
        <v>500000</v>
      </c>
    </row>
    <row r="21">
      <c r="A21" s="4" t="inlineStr">
        <is>
          <t>Financing lease payable, current portion</t>
        </is>
      </c>
      <c r="B21" s="6" t="n">
        <v>37000</v>
      </c>
      <c r="C21" s="6" t="n">
        <v>29000</v>
      </c>
      <c r="D21" s="4" t="inlineStr">
        <is>
          <t xml:space="preserve"> </t>
        </is>
      </c>
    </row>
    <row r="22">
      <c r="A22" s="4" t="inlineStr">
        <is>
          <t>Office lease payable, current portion</t>
        </is>
      </c>
      <c r="B22" s="6" t="n">
        <v>276000</v>
      </c>
      <c r="C22" s="4" t="inlineStr">
        <is>
          <t xml:space="preserve"> </t>
        </is>
      </c>
    </row>
    <row r="23">
      <c r="A23" s="4" t="inlineStr">
        <is>
          <t>Accrued interest</t>
        </is>
      </c>
      <c r="B23" s="6" t="n">
        <v>434000</v>
      </c>
      <c r="C23" s="6" t="n">
        <v>571000</v>
      </c>
      <c r="D23" s="6" t="n">
        <v>1014000</v>
      </c>
    </row>
    <row r="24">
      <c r="A24" s="4" t="inlineStr">
        <is>
          <t>Total current liabilities</t>
        </is>
      </c>
      <c r="B24" s="6" t="n">
        <v>22171000</v>
      </c>
      <c r="C24" s="6" t="n">
        <v>10346000</v>
      </c>
      <c r="D24" s="6" t="n">
        <v>12702000</v>
      </c>
    </row>
    <row r="25">
      <c r="A25" s="3" t="inlineStr">
        <is>
          <t>Long term liabilities:</t>
        </is>
      </c>
    </row>
    <row r="26">
      <c r="A26" s="4" t="inlineStr">
        <is>
          <t>Financing lease payable, less current portion</t>
        </is>
      </c>
      <c r="B26" s="4" t="inlineStr">
        <is>
          <t xml:space="preserve"> </t>
        </is>
      </c>
      <c r="C26" s="6" t="n">
        <v>29000</v>
      </c>
      <c r="D26" s="4" t="inlineStr">
        <is>
          <t xml:space="preserve"> </t>
        </is>
      </c>
    </row>
    <row r="27">
      <c r="A27" s="4" t="inlineStr">
        <is>
          <t>Office lease payable, less current portion</t>
        </is>
      </c>
      <c r="B27" s="6" t="n">
        <v>2355000</v>
      </c>
      <c r="C27" s="4" t="inlineStr">
        <is>
          <t xml:space="preserve"> </t>
        </is>
      </c>
    </row>
    <row r="28">
      <c r="A28" s="4" t="inlineStr">
        <is>
          <t>Customer deposits from related party</t>
        </is>
      </c>
      <c r="C28" s="4" t="inlineStr">
        <is>
          <t xml:space="preserve"> </t>
        </is>
      </c>
      <c r="D28" s="6" t="n">
        <v>102000</v>
      </c>
    </row>
    <row r="29">
      <c r="A29" s="4" t="inlineStr">
        <is>
          <t>Total liabilities</t>
        </is>
      </c>
      <c r="B29" s="6" t="n">
        <v>24526000</v>
      </c>
      <c r="C29" s="6" t="n">
        <v>10375000</v>
      </c>
      <c r="D29" s="6" t="n">
        <v>12804000</v>
      </c>
    </row>
    <row r="30">
      <c r="A30" s="4" t="inlineStr">
        <is>
          <t>Commitments and contingencies (Note 13)</t>
        </is>
      </c>
      <c r="C30" s="4" t="inlineStr">
        <is>
          <t xml:space="preserve"> </t>
        </is>
      </c>
      <c r="D30" s="4" t="inlineStr">
        <is>
          <t xml:space="preserve"> </t>
        </is>
      </c>
    </row>
    <row r="31">
      <c r="A31" s="3" t="inlineStr">
        <is>
          <t>Stockholders' deficit:</t>
        </is>
      </c>
    </row>
    <row r="32">
      <c r="A32" s="4" t="inlineStr">
        <is>
          <t>Preferred stock value</t>
        </is>
      </c>
      <c r="B32" s="4" t="inlineStr">
        <is>
          <t xml:space="preserve"> </t>
        </is>
      </c>
      <c r="C32" s="4" t="inlineStr">
        <is>
          <t xml:space="preserve"> </t>
        </is>
      </c>
      <c r="D32" s="4" t="inlineStr">
        <is>
          <t xml:space="preserve"> </t>
        </is>
      </c>
    </row>
    <row r="33">
      <c r="A33" s="4" t="inlineStr">
        <is>
          <t>Common stock value</t>
        </is>
      </c>
      <c r="B33" s="6" t="n">
        <v>5000</v>
      </c>
      <c r="C33" s="6" t="n">
        <v>5000</v>
      </c>
      <c r="D33" s="6" t="n">
        <v>3000</v>
      </c>
    </row>
    <row r="34">
      <c r="A34" s="4" t="inlineStr">
        <is>
          <t>Common stock subscribed</t>
        </is>
      </c>
      <c r="B34" s="6" t="n">
        <v>105000</v>
      </c>
      <c r="C34" s="4" t="inlineStr">
        <is>
          <t xml:space="preserve"> </t>
        </is>
      </c>
    </row>
    <row r="35">
      <c r="A35" s="4" t="inlineStr">
        <is>
          <t>Additional paid-in capital</t>
        </is>
      </c>
      <c r="B35" s="6" t="n">
        <v>37292000</v>
      </c>
      <c r="C35" s="6" t="n">
        <v>35902000</v>
      </c>
      <c r="D35" s="6" t="n">
        <v>19224000</v>
      </c>
    </row>
    <row r="36">
      <c r="A36" s="4" t="inlineStr">
        <is>
          <t>Accumulated deficit</t>
        </is>
      </c>
      <c r="B36" s="6" t="n">
        <v>-50162000</v>
      </c>
      <c r="C36" s="6" t="n">
        <v>-39076000</v>
      </c>
      <c r="D36" s="6" t="n">
        <v>-26662000</v>
      </c>
    </row>
    <row r="37">
      <c r="A37" s="4" t="inlineStr">
        <is>
          <t>Total stockholders' deficit</t>
        </is>
      </c>
      <c r="B37" s="6" t="n">
        <v>-12760000</v>
      </c>
      <c r="C37" s="6" t="n">
        <v>-3169000</v>
      </c>
      <c r="D37" s="6" t="n">
        <v>-7435000</v>
      </c>
    </row>
    <row r="38">
      <c r="A38" s="4" t="inlineStr">
        <is>
          <t>Total liabilities and stockholders' deficit</t>
        </is>
      </c>
      <c r="B38" s="5" t="n">
        <v>11766000</v>
      </c>
      <c r="C38" s="5" t="n">
        <v>7206000</v>
      </c>
      <c r="D38" s="5" t="n">
        <v>53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r. 31, 2020</t>
        </is>
      </c>
      <c r="C2" s="2" t="inlineStr">
        <is>
          <t>Jun. 30, 2019</t>
        </is>
      </c>
    </row>
    <row r="3">
      <c r="A3" s="3" t="inlineStr">
        <is>
          <t>Commitments and Contingencies Disclosure [Abstract]</t>
        </is>
      </c>
    </row>
    <row r="4">
      <c r="A4" s="4" t="inlineStr">
        <is>
          <t>Commitments and Contingencies</t>
        </is>
      </c>
      <c r="B4" s="4" t="inlineStr">
        <is>
          <t xml:space="preserve">NOTE 9 - COMMITMENTS AND CONTINGENCIES From time to time, the Company
may b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is $42,400 for the first 12 months,
escalating at 3% each year. On February 26, 2020, 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 The lease for the additional space commences 30 days following
the delivery of the additional space, and terminates concurrently with the term for the current space, which expires on November
20, 2026. The additional space was made available for occupancy on April 1, 2020. The base rent for the additional space is the
same rate as the space currently being rented under the terms of the Lease, $0.93 per rentable square (subject to 3% annual increase).
In connection with the Amendment, the Company purchased certain existing office furniture for a total purchase price of $8,300. Total rent expense was approximately
$160,000 and $458,000 for the three months and nine months ended March 31, 2020, respectively, net of sublease income. Total rent expense was approximately
$41,000 and $123,000 for the three months and nine months ended March 31, 2019, respectively, net of sublease income. The Future Minimum Lease Payments are:
Three months period ending 6/30/2020 $ 127,000
2021 393,000
2022 496,000
2023 513,000
2024 572,000
Thereafter 1,454,000
Total Future Minimum Lease Payments 3,555,000
Less: discount (924,000 )
Total lease liability $ 2,631,000 </t>
        </is>
      </c>
      <c r="C4" s="4" t="inlineStr">
        <is>
          <t xml:space="preserve">NOTE 13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lease with Accutek to rent approximately 45,600 square feet of industrial space at 2685 S. Melrose Drive, Vista, California.
The lease has an initial term of seven years and four months, commencing on or about July 2019. The lease contains an option to
extend the term for two periods of twenty-four months, and the right of first refusal to lease an additional approximate 15,300
square feet. The monthly rental rate is $42,400 for the first 12 months, escalating at 3% each year. We moved in on June 28, 2019. Total rent expense was
approximately $168,000 and $160,000 for the years ended June 30, 2019 and 2018, respectively, net of sublease income. The Future Minimum Lease
Payments for the new lease are:
2020 $ 381,814
2021 393,269
2022 496,354
2023 512,518
2024 571,590
Thereafter 1,454,497
Total Future Minimum Lease Payments $ 3,810,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0</t>
        </is>
      </c>
      <c r="C2" s="2" t="inlineStr">
        <is>
          <t>Jun. 30, 2019</t>
        </is>
      </c>
    </row>
    <row r="3">
      <c r="A3" s="3" t="inlineStr">
        <is>
          <t>Subsequent Events [Abstract]</t>
        </is>
      </c>
    </row>
    <row r="4">
      <c r="A4" s="4" t="inlineStr">
        <is>
          <t>Subsequent Events</t>
        </is>
      </c>
      <c r="B4" s="4" t="inlineStr">
        <is>
          <t>NOTE 10 - SUBSEQUENT EVENTS COVID-19 The recent outbreak of the
coronavirus, COVID-19, which on March 10, 2020, has been declared by the World Health Organization to be a pandemic has spread
across the globe and is impacting worldwide economic activity. A pandemic, including COVID-19 or other public health epidemic,
poses the risk that the Company or its employees, contractors, customers, suppliers, third party shipping carriers, government
and other partners may be prevented from or limited in their ability to conduct business activities for an indefinite period of
time, including due to the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states and countries affected could disrupt, among
other things, the supply chain and the manufacture or shipment of the Company’s products. On March 19, 2020, the governor
of California, the state where the Company’s facility is located, issued statewide stay-at-home orders for non-essential
workers to help combat the spread of COVID-19. The Company is deemed to be an essential business
consistent with announcements by Forklift OEMs and related supply chain, who support the logistics industry, critical to delivering
food and supplies during COVID-19 crisis and the Company has In January 2020, we received
a $4,680,000 order for additional airport GSE batteries from an existing global airline customer. Due to the COVID-19 crisis and
its effect to the airline segment, the customer requested that the order to be reduced to approximately $2,700,000 and be delivered
in monthly shipments up to November 2020. 2020
Private Placement On April 22, 2020, the Company
sold and issued an aggregate of 66,250 shares of common stock, at $4.00 per share, for an aggregate purchase price of $265,000
in cash to two (2) accredited investors (the “Offering”).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b) of Regulation
D promulgated under Section 4(a)(2) under the Securities Act. Cleveland Loan On April 30, 2020, in connection
with the outstanding loan from Cleveland to the Company in the principal amount of $1,115,000, the Company entered into the Fifth
Amendment to the Unsecured Promissory Note to extend the maturity date from April 30, 2020 to May 31, 2020. All accrued and unpaid
interest as of April 30, 2020 was capitalized to the principal amount. Paycheck Protection Program On May 1, 2020, the Company
applied for and received a loan from the Bank of America, NA (the “Lender”) in the aggregate principal amount of $1,297,083
(the “Loan”) pursuant to the Paycheck Protection Program (the “PPP”) under the Coronavirus Aid, Relief,
and Economic Security Act (the “CARES Act”). The Loan is evidenced by a promissory note dated May 1, 2020, issued by
the Company to the Lender (the “Note”). The Loan has a two-year term and bears interest at a rate of 1.0% per annum.
Monthly principal and interest payments are deferred for six months after the date of disbursement. The Company received the funds
on or around May 4, 2020. The Note may be prepaid by the Company at any time prior to maturity with no prepayment penalties. Proceeds
from the Loan are available to the Company to fund designated expenses, and the Company intends to use the entire Loan for the
qualifying expenses, including certain payroll costs, group health care benefits and other permitted expenses, in accordance with
the PPP. Under the terms of the PPP, subject to specific limitations, up to the entire amount of principal and accrued interest
may be forgiven to the extent Loan proceeds are used for sum of qualifying and documented expenses such as payroll costs, covered
rent payments, and covered utilities during the eight-week period that begins on the date the lender makes the first disbursement
to the Company as described in the CARES Act and applicable implementing guidance issued by the U.S. Small Business Administration
under the PPP. The Company intends to use the entire Loan amount for designated qualifying expenses and to apply for forgiveness
of the Loan in accordance with the terms of the PPP. No assurance can be given that the Company will obtain forgiveness of the
Loan in whole or in part.</t>
        </is>
      </c>
      <c r="C4" s="4" t="inlineStr">
        <is>
          <t>NOTE 14 - SUBSEQUENT EVENTS Reverse Split. On July 3, 2019, the Company
entered into a certain loan agreement with Cleveland Capital, L.P. pursuant to which Cleveland agreed to loan the Company $1,000,000
(the Loan). In connection with the Loan, on July 3, 2019, the Company issued Cleveland an unsecured short-term promissory in the
amount of $1,000,000 (the Unsecured Promissory Note). The promissory note bears an interest rate of 15.0% per annum and was originally
due on September 1, 2019, unless repaid earlier from a percentage of proceeds from certain identified accounts receivable. In connection
with the Loan, the Company issued Cleveland a three-year warrant (the Cleveland Warrant) to purchase the Company’s common
stock in a number equal to one-half percent (0.5%) of the number of shares of common stock outstanding after giving effect to the
total number of shares of common stock sold in a public offering. The Cleveland Warrant had an exercise price equal to the per
share public offering price. Effective September 1, 2019, the Company entered into that certain Amendment No. 1 to the Unsecured
Promissory Note pursuant to which the maturity date was modified from September 1, 2019 to December 1, 2019 (the Amendment). In
connection with the Amendment, the Company replaced the Cleveland Warrant with a certain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Offering).
In addition, the exercise price was also changed to equal the per share price of common stock sold in the Offering. As of September
12, 2019, $1,000,000 in principal remains outstanding under the Loan. On August 23, 2019, the
Company entered into a Factoring Agreement (Factoring Agreement) with CSNK Working Capital Finance Corp. d/b/a Bay View Funding
(“CSNK”) for a factoring facility under which CSNK will, from time to time, buy approved receivables from the Company.
The factoring facility provides for the Company to have access to the lesser of (i) $3 million (Maximum Credit) or (ii) the sum
of all undisputed receivables purchased by CSNK multiplied by the 90% (which percentages may be adjusted by CSNK in its sole discretion).
Upon receipt of any advance, Company will have sold and assigned all of its rights in such receivables and all proceeds thereof.
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Company is required to pay CSNK a facility fee of 1.0% of the
Maximum Credit upon execution of the Factoring Agreement and a factoring fee of 0.75% of the face value of purchased receivables
for 1st 30-days such receivables are outstanding after purchase and 0.35% for each 15-days thereafter until the receivables are
repaid in full or otherwise repurchased by Company or otherwise written off by CSNK. In addition, Company is required to pay financing
fees on the outstanding advances equal to a floating rate per annum equal to the Prime + 2.0% (8.0% floor). In the event, the aggregate
factoring fee and financing fee is less than 0.5% of the Maximum Credit in any one month, Company will pay CSNK the difference
for such month. CSNK has the right to demand repayment of any purchased receivables which remain unpaid for 90-days after purchase
or with respect to which any account debtor asserts a dispute. The factoring facility
is for an initial term of twelve months and will renew on a year to year basis thereafter, unless terminated in accordance with
the Factoring Agreement. Company may terminate the Factoring Agreement at any time upon 60 days prior written notice and payment
to CSNK of an early termination fee equal to 0.5% of the Maximum Credit multiplied by the number of months remaining in the current
term. As of September 11, 2019, the Company has received $302,600 for the sale of receivables pursuant to Factoring Agreement. In August 2019, we issued
a total of 2,894 shares of common stock in connection with a net exercise of 4,438 outstanding options by the 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Principles of Consolidation</t>
        </is>
      </c>
      <c r="C4" s="4" t="inlineStr">
        <is>
          <t>Principles of Consolidation The consolidated financial
statements include Flux Power Holdings, Inc. and its wholly-owned subsidiary Flux Power, Inc. after elimination of all intercompany
accounts and transactions.</t>
        </is>
      </c>
    </row>
    <row r="5">
      <c r="A5" s="4" t="inlineStr">
        <is>
          <t>Reclassifications</t>
        </is>
      </c>
      <c r="C5" s="4" t="inlineStr">
        <is>
          <t>Reclassifications Certain prior year amounts
have been reclassified to conform to the current year presentation for comparative purposes.</t>
        </is>
      </c>
    </row>
    <row r="6">
      <c r="A6" s="4" t="inlineStr">
        <is>
          <t>Use of Estimates</t>
        </is>
      </c>
      <c r="C6"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t>
        </is>
      </c>
    </row>
    <row r="7">
      <c r="A7" s="4" t="inlineStr">
        <is>
          <t>Cash and Cash Equivalents</t>
        </is>
      </c>
      <c r="C7" s="4" t="inlineStr">
        <is>
          <t>Cash and Cash Equivalents As of June 30, 2019, cash
totaled approximately $102,000 and consists of funds held in a non-interest bearing bank deposit account. The Company considers
all liquid short-term investments with maturities of less than three months when acquired to be cash equivalents. The Company had
no cash equivalents at June 30, 2019 and 2018.</t>
        </is>
      </c>
    </row>
    <row r="8">
      <c r="A8" s="4" t="inlineStr">
        <is>
          <t>Fair Values of Financial Instruments</t>
        </is>
      </c>
      <c r="C8" s="4" t="inlineStr">
        <is>
          <t>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t>
        </is>
      </c>
    </row>
    <row r="9">
      <c r="A9" s="4" t="inlineStr">
        <is>
          <t>Accounts Receivable</t>
        </is>
      </c>
      <c r="C9" s="4" t="inlineStr">
        <is>
          <t>Accounts Receivable Accounts receivable are
carried at their estimated collectible amounts. The Company has not experienced collection issues related to its accounts receivable,
and has not recorded an allowance for doubtful accounts during the fiscal year ended June 30, 2019 and 2018.</t>
        </is>
      </c>
    </row>
    <row r="10">
      <c r="A10" s="4" t="inlineStr">
        <is>
          <t>Inventories</t>
        </is>
      </c>
      <c r="C10" s="4" t="inlineStr">
        <is>
          <t>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90,000 and $27,000 during the years
ended June 30, 2019 and 2018,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t>
        </is>
      </c>
    </row>
    <row r="11">
      <c r="A11" s="4" t="inlineStr">
        <is>
          <t>Property, Plant and Equipment</t>
        </is>
      </c>
      <c r="C11" s="4" t="inlineStr">
        <is>
          <t>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is>
      </c>
    </row>
    <row r="12">
      <c r="A12" s="4" t="inlineStr">
        <is>
          <t>Stock-based Compensation</t>
        </is>
      </c>
      <c r="C12" s="4" t="inlineStr">
        <is>
          <t>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t>
        </is>
      </c>
    </row>
    <row r="13">
      <c r="A13" s="4" t="inlineStr">
        <is>
          <t>Revenue Recognition</t>
        </is>
      </c>
      <c r="C13" s="4" t="inlineStr">
        <is>
          <t>Revenue Recognition 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represents the point in time that our customer receives delivery of the products.
Our customers do have a right to return product but our returns have historically been insignificant.</t>
        </is>
      </c>
    </row>
    <row r="14">
      <c r="A14" s="4" t="inlineStr">
        <is>
          <t>Product Warranties</t>
        </is>
      </c>
      <c r="C14" s="4" t="inlineStr">
        <is>
          <t>Product Warranties The Company evaluates its
exposure to product warranty obligations based on historical experience. Our products, primarily lift equipment packs, are warrantied
for five years unless modified by a separate agreement. As of June 30, 2019 and 2018, the Company carried warranty liability of
approximately $361,000 and $158,000, respectively, which is included in accrued expenses on the Company’s consolidated balance
sheets.</t>
        </is>
      </c>
    </row>
    <row r="15">
      <c r="A15" s="4" t="inlineStr">
        <is>
          <t>Impairment of Long-lived Assets</t>
        </is>
      </c>
      <c r="C15" s="4" t="inlineStr">
        <is>
          <t>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9 and 2018.</t>
        </is>
      </c>
    </row>
    <row r="16">
      <c r="A16" s="4" t="inlineStr">
        <is>
          <t>Research and Development</t>
        </is>
      </c>
      <c r="C16" s="4" t="inlineStr">
        <is>
          <t>Research and Development The Company is actively
engaged in new product development efforts. Research and development cost relating to possible future products are expensed as
incurred.</t>
        </is>
      </c>
    </row>
    <row r="17">
      <c r="A17" s="4" t="inlineStr">
        <is>
          <t>Income Taxes</t>
        </is>
      </c>
      <c r="C17" s="4" t="inlineStr">
        <is>
          <t>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is>
      </c>
    </row>
    <row r="18">
      <c r="A18" s="4" t="inlineStr">
        <is>
          <t>Net Loss Per Common Share</t>
        </is>
      </c>
      <c r="B18"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0 and 2019, basic and diluted weighted-average common shares outstanding were 5,107,845 and 5,076,967, respectively.
For the nine months ended March 31, 2020 and 2019, basic and diluted weighted-average common shares outstanding were 5,105,982
and 4,105,433, respectively. The Company incurred a net loss for the three and nine months ended March 31, 2020 and 2019, and therefore,
basic and diluted loss per share for the periods are the same because the inclusion of such shares were excluded from diluted weighted-average
common shares outstanding during the period, as the inclusion of such shares would be anti-dilutive. The total potentially dilutive
common shares outstanding at March 31, 2020 and 2019, excluded from diluted weighted-average common shares outstanding, which include
common shares underlying outstanding stock options and warrants, were 581,996 and 592,311, respectively.</t>
        </is>
      </c>
      <c r="C18"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9 and 2018, basic and diluted weighted-average common shares outstanding were 4,364,271 and 2,539,427, respectively. The
Company incurred a net loss for the years ended June 30, 2019 and 2018,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9 and 2018, excluded from diluted weighted-average common shares outstanding, which include
common shares underlying outstanding convertible debt, stock options and warrants, were 588,504 and 1,610,922, respectively.</t>
        </is>
      </c>
    </row>
    <row r="19">
      <c r="A19" s="4" t="inlineStr">
        <is>
          <t>Recently Adopted Accounting Pronouncements</t>
        </is>
      </c>
      <c r="B19" s="4" t="inlineStr">
        <is>
          <t>Recently Adopted Accounting Pronouncements In 2016, the Financial
Accounting Standards Board (FASB) issued ASU 2016-02, Leases (ASU 2016-02). ASU 2016-02 requires a lessee to recognize a lease
asset representing its right to use the underlying asset for the lease term, and a lease liability for the payments to be made
to a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is>
      </c>
      <c r="C19" s="4" t="inlineStr">
        <is>
          <t>Recently Adopted Accounting Pronounc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as effective for the Company
in the fiscal year beginning July 1, 2018. Subsequently, the FASB issued additional guidance (ASUs 2015-14; 2016-08; 2016-10; 2016-12;
2016-13; 2016-20). The adoption of this guidance by the Company, effective July 1, 2018, did not have a material impact on the
Company’s consolidated financial statements (see Revenue Recognition, for further detail). In August 2016, the FASB
issued ASU No. 2016-15, Statement of Cash Flows (Topic 230) Classification of Certain Cash Receipts and Cash Payments Recently Issued Accounting Pronouncements
Not Yet Adopted In 2016, the FASB issued
ASU 2016-02, Leases On
June 20, 2018, the Financial Accounting Standards Board (FASB) issued Accounting Standards Update (ASU) 2018-07, Compensation—Stock
Compensation (Topic 718): Improvements to Nonemployee Share-Based Payment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19</t>
        </is>
      </c>
    </row>
    <row r="3">
      <c r="A3" s="3" t="inlineStr">
        <is>
          <t>Inventory Disclosure [Abstract]</t>
        </is>
      </c>
    </row>
    <row r="4">
      <c r="A4" s="4" t="inlineStr">
        <is>
          <t>Schedule of Inventories</t>
        </is>
      </c>
      <c r="B4" s="4" t="inlineStr">
        <is>
          <t xml:space="preserve">Inventories consist of
the following:
June 30, 2019 June 30, 2018
Raw materials $ 2,118,000 $ 807,000
Work in process 645,000 333,000
Finished goods 1,050,000 372,000
Total Inventories $ 3,813,000 $ 1,5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19</t>
        </is>
      </c>
    </row>
    <row r="3">
      <c r="A3" s="3" t="inlineStr">
        <is>
          <t>Other Assets [Abstract]</t>
        </is>
      </c>
    </row>
    <row r="4">
      <c r="A4" s="4" t="inlineStr">
        <is>
          <t>Schedule of Other Current Assets</t>
        </is>
      </c>
      <c r="B4" s="4" t="inlineStr">
        <is>
          <t xml:space="preserve">Other current assets consist
of the following:
June 30, 2019 June 30, 2018
Prepaid insurance $ 28,000 $ 5,000
Prepaid inventory 59,000 52,000
Prepaid rent 42,000 -
Prepaid offering costs 198,000 -
Other assets - 25,000
Prepaid expenses 44,000 9,000
Security deposits - 1,000
Total Other current assets $ 371,000 $ 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19</t>
        </is>
      </c>
    </row>
    <row r="3">
      <c r="A3" s="3" t="inlineStr">
        <is>
          <t>Payables and Accruals [Abstract]</t>
        </is>
      </c>
    </row>
    <row r="4">
      <c r="A4" s="4" t="inlineStr">
        <is>
          <t>Schedule of Accrued Expenses</t>
        </is>
      </c>
      <c r="B4" s="4" t="inlineStr">
        <is>
          <t xml:space="preserve">Accrued expenses consist
of the following:
June 30, 2019 June 30, 2018
Payroll accrual $ 294,000 $ 166,000
PTO accrual 200,000 67,000
Warranty liability 361,000 158,000
Sales tax payable 2,000 -
Garnishments 1,000 -
Total Accrued expenses $ 858,000 $ 3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19</t>
        </is>
      </c>
    </row>
    <row r="3">
      <c r="A3" s="3" t="inlineStr">
        <is>
          <t>Property, Plant and Equipment [Abstract]</t>
        </is>
      </c>
    </row>
    <row r="4">
      <c r="A4" s="4" t="inlineStr">
        <is>
          <t>Schedule of Property, Plant and Equipment, Net</t>
        </is>
      </c>
      <c r="B4" s="4" t="inlineStr">
        <is>
          <t xml:space="preserve">Property, plant and equipment,
net consist of the following:
June 30, 2019 June 30, 2018
Vehicles $ 20,000 $ 1,000
Machinery and equipment 246,000 112,000
Office equipment 233,000 162,000
Furniture and Equipment 116,000 39,000
Leasehold improvements - 34,000
615,000 348,000
Less: Accumulated depreciation (269,000 ) (261,000 )
Property, plant and equipment, net $ 346,000 $ 8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Mar. 31, 2020</t>
        </is>
      </c>
      <c r="C2" s="2" t="inlineStr">
        <is>
          <t>Jun. 30, 2019</t>
        </is>
      </c>
    </row>
    <row r="3">
      <c r="A3" s="3" t="inlineStr">
        <is>
          <t>Equity [Abstract]</t>
        </is>
      </c>
    </row>
    <row r="4">
      <c r="A4" s="4" t="inlineStr">
        <is>
          <t>Schedule of Stock Warrant Activity</t>
        </is>
      </c>
      <c r="B4" s="4" t="inlineStr">
        <is>
          <t xml:space="preserve">Warrant detail for the nine
months ended March 31, 2020 is reflected below:
Number of Warrants
Weighted Average Exercise Price Per Warrant
Remaining Contract Term (# years)
Warrants outstanding and exercisable at June 30, 2019 8,333 $ 20.00 0.25
Warrants issued - $ - -
Warrants exercised - $ - -
Warrants forfeited (8,333 ) $ 20.00 -
Warrants outstanding and exercisable at March 31, 2020 - $ - - Warrant detail for the nine
months ended March 31, 2019 is reflected below:
Number of Warrants
Weighted Average Exercise Price Per Warrant
Remaining Contract Term (# years)
Warrants outstanding and exercisable at June 30, 2018 174,079 $ 20.30 0.74
Warrants issued - $ - -
Warrants exercised - $ - -
Warrants exchanged (165,746 ) $ 20.30 -
Warrants forfeited - $ - -
Warrants outstanding and exercisable at March 31, 2019 8,333 $ 20.00 0.50 </t>
        </is>
      </c>
      <c r="C4" s="4" t="inlineStr">
        <is>
          <t xml:space="preserve">Warrant detail for the
year ended June 30, 2019 is reflected below:
Number of Warrants
Weighted Average Exercise Price Per Warrant
Remaining Contract Term (# years)
Warrants outstanding and exercisable at June 30, 2018 174,079 $ 20.30 0.74
Warrants issued - $ - -
Warrants exchanged (7,996 ) 14.80 -
Warrants forfeited (157,750 ) $ 19.93 -
Warrants outstanding and exercisable at June 30, 2019 8,333 $ 20.00 0.25 Warrant detail for year
ended June 30, 2018 is reflected below:
Number of Warrants
Weighted Average Exercise Price Per Warrant
Remaining Contract Term (# years)
Warrants outstanding and exercisable at June 30, 2017 234,259 $ 19.70 0.12-1.55
Warrants issued - $ - -
Warrants exchanged (14,165 ) $ 6.00 -
Warrants forfeited (46,015 ) $ 21.50 -
Warrants outstanding and exercisable at June 30, 2018 174,079 $ 20.30 0.74 </t>
        </is>
      </c>
    </row>
    <row r="5">
      <c r="A5" s="4" t="inlineStr">
        <is>
          <t>Schedule of Stock Options Activity</t>
        </is>
      </c>
      <c r="B5" s="4" t="inlineStr">
        <is>
          <t xml:space="preserve">Activity in stock options
during the nine months ended March 31, 2020, and related balances outstanding as of that date are reflected below:
Number of Shares Weighted Average Exercise Weighted Average Remaining Contract Term (# years)
Outstanding at June 30, 2019 580,171 $ 11.05 8.59
Granted 15,792 $ 8.87
Exercised (5,249 ) $ 4.68
Forfeited and cancelled (8,718 ) $ 12.56
Outstanding at March 31, 2020 581,996 $ 11.02 7.87
Exercisable at March 31, 2020 414,720 $ 10.65 7.53 Activity in stock options
during the nine months ended March 31, 2019, and related balances outstanding as of that date are reflected below:
Number of Shares Weighted Average Exercise Weighted Average Remaining Contract Term (# years)
Outstanding at June 30, 2018 354,447 $ 8.30 8.87
Granted 247,896 $ 14.40
Exercised - $ -
Forfeited and cancelled (18,366 ) $ 4.60
Outstanding at March 31, 2019 583,977 $ 11.00 8.78
Exercisable at March 31, 2019 266,919 $ 9.60 7.98 </t>
        </is>
      </c>
      <c r="C5" s="4" t="inlineStr">
        <is>
          <t xml:space="preserve">Activity in stock options
during the year ended June 30, 2019 and related balances outstanding as of that date are reflected below:
Number of Shares
Weighted Average Exercise Price
Weighted Average Remaining Contract Term (# years)
Outstanding at June 30, 2018 350,726 $ 8.38 8.87
Granted 245,027 $ 14.45 9.71
Exercised - $ - -
Forfeited and cancelled (15,582 ) $ 4.64 -
Outstanding at June 30, 2019 580,171 $ 11.05 8.59
Exercisable at June 30, 2019 303,611 $ 10.02 8.01 Activity in stock options
during the year ended June 30, 2018 and related balances outstanding as of that date are reflected below:
Number of Shares
Weighted Average Exercise Price
Weighted Average Remaining Contract Term (# years)
Outstanding at June 30, 2017 71,628 $ 11.00 7.09
Granted 292,511 $ 7.80 -
Exercised - - -
Forfeited and cancelled (13,413 ) $ 4.60 -
Outstanding at June 30, 2018 350,726 $ 8.38 8.87
Exercisable at June 30, 2018 139,169 $ 7.30 7.70 </t>
        </is>
      </c>
    </row>
    <row r="6">
      <c r="A6" s="4" t="inlineStr">
        <is>
          <t>Schedule of Stock-Based Compensation Expenses</t>
        </is>
      </c>
      <c r="B6" s="4" t="inlineStr">
        <is>
          <t xml:space="preserve">The Company allocated stock-based
compensation expense included in the condensed consolidated statements of operations for employee option grants and non-employee
option grants as follows:
For the Three Months Ended March 31 For the Nine Months Ended March 31,
2020 2019 2020 2019
Research and development $ 54,000 $ 225,000 $ 162,000 $ 256,000
General and administration 402,000 861,000 1,194,000 1,236,000
Total stock-based compensation expense $ 456,000 $ 1,086,000 $ 1,356,000 $ 1,492,000 </t>
        </is>
      </c>
      <c r="C6" s="4" t="inlineStr">
        <is>
          <t xml:space="preserve">We allocated stock-based
compensation expense included in the consolidated statements of operations for employee option grants and non-employee option grants
as follows:
Years ended June 30, 2019 2018
Research and development $ 314,000 $ 96,000
Selling and administrative 1,630,000 159,000
Total stock-based compensation expense $ 1,944,000 $ 255,000 </t>
        </is>
      </c>
    </row>
    <row r="7">
      <c r="A7" s="4" t="inlineStr">
        <is>
          <t>Schedule of Fair Value Assumptions of Stock Options</t>
        </is>
      </c>
      <c r="B7" s="4" t="inlineStr">
        <is>
          <t xml:space="preserve">The fair value of stock
options was measured at the grant date using the assumptions (annualized percentages) in the table below:
Nine months ended March 31, 2020 2019
Expected volatility 100.60 % 111 %
Risk free interest rate 1.73 % 2.10 %
Forfeiture rate 20.0 % 20.0 %
Dividend yield 0 % 0 %
Expected term (years) 5.56 5 </t>
        </is>
      </c>
      <c r="C7" s="4" t="inlineStr">
        <is>
          <t xml:space="preserve">The fair value of stock
options was measured at the grant date using the assumptions (annualized percentages) in the table below:
2019 2018
Expected volatility 111.4% -112.2% 138% -143%
Risk free interest rate 2.43% - 2.45% 1.76% - 2.63%
Forfeiture rate 20% 20% -23%
Dividend yield 0% 0%
Expected term (years) 5.61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Schedule of Deferred Tax Assets and Liabilities</t>
        </is>
      </c>
      <c r="B4" s="4" t="inlineStr">
        <is>
          <t xml:space="preserve">Significant components
of net deferred tax assets are shown in the table below.
Year Ended June 30,
2019 2018
Deferred Tax Assets:
Net operating loss carryforwards $ 10,028,000 $ 7,333,000
Stock compensation 1,407,000 1,160,000
Interest expense Sec. 163 55.000 -
Other, net 146,000 96,000
Net deferred tax assets 11,636,000 8,589,000
Valuation allowance for deferred tax assets (11,636,000 ) (8,589,000 )
Net deferred tax assets $ - $ - </t>
        </is>
      </c>
    </row>
    <row r="5">
      <c r="A5" s="4" t="inlineStr">
        <is>
          <t>Schedule of Effective Income Tax Rate Reconciliation</t>
        </is>
      </c>
      <c r="B5" s="4" t="inlineStr">
        <is>
          <t xml:space="preserve">The provision for income
taxes on earnings subject to income taxes differs from the statutory federal rate at June 30, 2019 and 2018, due to the following:
Year Ended June 30,
2019 2018
Federal income taxes at 21% and 34%, respectively $ (2,607,000 ) $ (1,915,000 )
State income taxes, net (867,000 ) (446,000 )
Permanent differences and other 450,000 345,000
Other true ups, if any (23,000 ) (206,000 )
Change in federal tax rate - 3,560,000
Change in valuation allowance (3,047,000 ) (1,338,000 )
Provision for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Mar. 31, 2020</t>
        </is>
      </c>
      <c r="C2" s="2" t="inlineStr">
        <is>
          <t>Jun. 30, 2019</t>
        </is>
      </c>
    </row>
    <row r="3">
      <c r="A3" s="3" t="inlineStr">
        <is>
          <t>Commitments and Contingencies Disclosure [Abstract]</t>
        </is>
      </c>
    </row>
    <row r="4">
      <c r="A4" s="4" t="inlineStr">
        <is>
          <t>Schedule of Future Minimum Lease Payments</t>
        </is>
      </c>
      <c r="B4" s="4" t="inlineStr">
        <is>
          <t xml:space="preserve">The Future Minimum Lease Payments are:
Three months period ending 6/30/2020 $ 127,000
2021 393,000
2022 496,000
2023 513,000
2024 572,000
Thereafter 1,454,000
Total Future Minimum Lease Payments 3,555,000
Less: discount (924,000 )
Total lease liability $ 2,631,000 </t>
        </is>
      </c>
      <c r="C4" s="4" t="inlineStr">
        <is>
          <t xml:space="preserve">The Future Minimum Lease
Payments for the new lease are:
2020 $ 381,814
2021 393,269
2022 496,354
2023 512,518
2024 571,590
Thereafter 1,454,497
Total Future Minimum Lease Payments $ 3,810,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0</t>
        </is>
      </c>
      <c r="C1" s="2" t="inlineStr">
        <is>
          <t>Jun. 30, 2019</t>
        </is>
      </c>
      <c r="D1" s="2" t="inlineStr">
        <is>
          <t>Jun. 30, 2018</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v>
      </c>
      <c r="C4" s="6" t="n">
        <v>500000</v>
      </c>
      <c r="D4" s="6" t="n">
        <v>5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1</v>
      </c>
      <c r="C7" s="7" t="n">
        <v>0.001</v>
      </c>
      <c r="D7" s="7" t="n">
        <v>0.001</v>
      </c>
    </row>
    <row r="8">
      <c r="A8" s="4" t="inlineStr">
        <is>
          <t>Common stock, shares authorized</t>
        </is>
      </c>
      <c r="B8" s="6" t="n">
        <v>30000000</v>
      </c>
      <c r="C8" s="6" t="n">
        <v>30000000</v>
      </c>
      <c r="D8" s="6" t="n">
        <v>30000000</v>
      </c>
    </row>
    <row r="9">
      <c r="A9" s="4" t="inlineStr">
        <is>
          <t>Common stock, shares issued</t>
        </is>
      </c>
      <c r="B9" s="6" t="n">
        <v>5108407</v>
      </c>
      <c r="C9" s="6" t="n">
        <v>5101580</v>
      </c>
      <c r="D9" s="6" t="n">
        <v>3106103</v>
      </c>
    </row>
    <row r="10">
      <c r="A10" s="4" t="inlineStr">
        <is>
          <t>Common stock, shares outstanding</t>
        </is>
      </c>
      <c r="B10" s="6" t="n">
        <v>5108407</v>
      </c>
      <c r="C10" s="6" t="n">
        <v>5101580</v>
      </c>
      <c r="D10" s="6" t="n">
        <v>3106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Nature of Business and Reverse Stock Split (Details Narrative) - USD ($)</t>
        </is>
      </c>
      <c r="B1" s="2" t="inlineStr">
        <is>
          <t>Jul. 11, 2019</t>
        </is>
      </c>
      <c r="C1" s="2" t="inlineStr">
        <is>
          <t>Mar. 31, 2020</t>
        </is>
      </c>
      <c r="D1" s="2" t="inlineStr">
        <is>
          <t>Jul. 12, 2019</t>
        </is>
      </c>
      <c r="E1" s="2" t="inlineStr">
        <is>
          <t>Jul. 10, 2019</t>
        </is>
      </c>
      <c r="F1" s="2" t="inlineStr">
        <is>
          <t>Jun. 30, 2019</t>
        </is>
      </c>
      <c r="G1" s="2" t="inlineStr">
        <is>
          <t>Jun. 30, 2018</t>
        </is>
      </c>
    </row>
    <row r="2">
      <c r="A2" s="4" t="inlineStr">
        <is>
          <t>Reverse stock split</t>
        </is>
      </c>
      <c r="B2" s="4" t="inlineStr">
        <is>
          <t xml:space="preserve">1-for-10 reverse split </t>
        </is>
      </c>
    </row>
    <row r="3">
      <c r="A3" s="4" t="inlineStr">
        <is>
          <t>Common stock, shares outstanding</t>
        </is>
      </c>
      <c r="B3" s="6" t="n">
        <v>5101580</v>
      </c>
      <c r="C3" s="6" t="n">
        <v>5108407</v>
      </c>
      <c r="E3" s="6" t="n">
        <v>51000868</v>
      </c>
      <c r="F3" s="6" t="n">
        <v>5101580</v>
      </c>
      <c r="G3" s="6" t="n">
        <v>3106103</v>
      </c>
    </row>
    <row r="4">
      <c r="A4" s="4" t="inlineStr">
        <is>
          <t>Common stock, shares authorized</t>
        </is>
      </c>
      <c r="B4" s="6" t="n">
        <v>30000000</v>
      </c>
      <c r="C4" s="6" t="n">
        <v>30000000</v>
      </c>
      <c r="E4" s="6" t="n">
        <v>300000000</v>
      </c>
      <c r="F4" s="6" t="n">
        <v>30000000</v>
      </c>
      <c r="G4" s="6" t="n">
        <v>30000000</v>
      </c>
    </row>
    <row r="5">
      <c r="A5" s="4" t="inlineStr">
        <is>
          <t>Preferred stock, shares authorized</t>
        </is>
      </c>
      <c r="B5" s="6" t="n">
        <v>500000</v>
      </c>
      <c r="C5" s="6" t="n">
        <v>500000</v>
      </c>
      <c r="E5" s="6" t="n">
        <v>5000000</v>
      </c>
      <c r="F5" s="6" t="n">
        <v>500000</v>
      </c>
      <c r="G5" s="6" t="n">
        <v>500000</v>
      </c>
    </row>
    <row r="6">
      <c r="A6" s="4" t="inlineStr">
        <is>
          <t>Common stock par value</t>
        </is>
      </c>
      <c r="B6" s="7" t="n">
        <v>0.001</v>
      </c>
      <c r="C6" s="7" t="n">
        <v>0.001</v>
      </c>
      <c r="F6" s="7" t="n">
        <v>0.001</v>
      </c>
      <c r="G6" s="7" t="n">
        <v>0.001</v>
      </c>
    </row>
    <row r="7">
      <c r="A7" s="4" t="inlineStr">
        <is>
          <t>Additional paid in capital</t>
        </is>
      </c>
      <c r="C7" s="5" t="n">
        <v>37292000</v>
      </c>
      <c r="F7" s="5" t="n">
        <v>35902000</v>
      </c>
      <c r="G7" s="5" t="n">
        <v>19224000</v>
      </c>
    </row>
    <row r="8">
      <c r="A8" s="4" t="inlineStr">
        <is>
          <t>2019 Reverse Split [Member]</t>
        </is>
      </c>
    </row>
    <row r="9">
      <c r="A9" s="4" t="inlineStr">
        <is>
          <t>Reverse stock split</t>
        </is>
      </c>
      <c r="B9" s="4" t="inlineStr">
        <is>
          <t>1-for-10 reverse split</t>
        </is>
      </c>
    </row>
    <row r="10">
      <c r="A10" s="4" t="inlineStr">
        <is>
          <t>Common stock, shares outstanding</t>
        </is>
      </c>
      <c r="B10" s="6" t="n">
        <v>51000868</v>
      </c>
      <c r="D10" s="6" t="n">
        <v>5101580</v>
      </c>
    </row>
    <row r="11">
      <c r="A11" s="4" t="inlineStr">
        <is>
          <t>Common stock, shares authorized</t>
        </is>
      </c>
      <c r="B11" s="6" t="n">
        <v>300000000</v>
      </c>
      <c r="D11" s="6" t="n">
        <v>30000000</v>
      </c>
    </row>
    <row r="12">
      <c r="A12" s="4" t="inlineStr">
        <is>
          <t>Preferred stock, shares authorized</t>
        </is>
      </c>
      <c r="B12" s="6" t="n">
        <v>5000000</v>
      </c>
      <c r="D12" s="6" t="n">
        <v>500000</v>
      </c>
    </row>
    <row r="13">
      <c r="A13" s="4" t="inlineStr">
        <is>
          <t>Common stock par value</t>
        </is>
      </c>
      <c r="B13" s="7" t="n">
        <v>0.001</v>
      </c>
      <c r="D13" s="7" t="n">
        <v>0.001</v>
      </c>
    </row>
    <row r="14">
      <c r="A14" s="4" t="inlineStr">
        <is>
          <t>Additional paid in capital</t>
        </is>
      </c>
      <c r="D14" s="5" t="n">
        <v>4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ature of Business and Reverse Stock Split (Details Narrative) (10-K) - USD ($)</t>
        </is>
      </c>
      <c r="B1" s="2" t="inlineStr">
        <is>
          <t>Jul. 11, 2019</t>
        </is>
      </c>
      <c r="C1" s="2" t="inlineStr">
        <is>
          <t>Mar. 31, 2020</t>
        </is>
      </c>
      <c r="D1" s="2" t="inlineStr">
        <is>
          <t>Jul. 10, 2019</t>
        </is>
      </c>
      <c r="E1" s="2" t="inlineStr">
        <is>
          <t>Jun. 30, 2019</t>
        </is>
      </c>
      <c r="F1" s="2" t="inlineStr">
        <is>
          <t>Jun. 30, 2018</t>
        </is>
      </c>
    </row>
    <row r="2">
      <c r="A2" s="3" t="inlineStr">
        <is>
          <t>Organization, Consolidation and Presentation of Financial Statements [Abstract]</t>
        </is>
      </c>
    </row>
    <row r="3">
      <c r="A3" s="4" t="inlineStr">
        <is>
          <t>Reverse stock split</t>
        </is>
      </c>
      <c r="B3" s="4" t="inlineStr">
        <is>
          <t xml:space="preserve">1-for-10 reverse split </t>
        </is>
      </c>
    </row>
    <row r="4">
      <c r="A4" s="4" t="inlineStr">
        <is>
          <t>Common stock shares outstanding</t>
        </is>
      </c>
      <c r="B4" s="6" t="n">
        <v>5101580</v>
      </c>
      <c r="C4" s="6" t="n">
        <v>5108407</v>
      </c>
      <c r="D4" s="6" t="n">
        <v>51000868</v>
      </c>
      <c r="E4" s="6" t="n">
        <v>5101580</v>
      </c>
      <c r="F4" s="6" t="n">
        <v>3106103</v>
      </c>
    </row>
    <row r="5">
      <c r="A5" s="4" t="inlineStr">
        <is>
          <t>Common stock shares authorized</t>
        </is>
      </c>
      <c r="B5" s="6" t="n">
        <v>30000000</v>
      </c>
      <c r="C5" s="6" t="n">
        <v>30000000</v>
      </c>
      <c r="D5" s="6" t="n">
        <v>300000000</v>
      </c>
      <c r="E5" s="6" t="n">
        <v>30000000</v>
      </c>
      <c r="F5" s="6" t="n">
        <v>30000000</v>
      </c>
    </row>
    <row r="6">
      <c r="A6" s="4" t="inlineStr">
        <is>
          <t>Preferred stock shares authorized</t>
        </is>
      </c>
      <c r="B6" s="6" t="n">
        <v>500000</v>
      </c>
      <c r="C6" s="6" t="n">
        <v>500000</v>
      </c>
      <c r="D6" s="6" t="n">
        <v>5000000</v>
      </c>
      <c r="E6" s="6" t="n">
        <v>500000</v>
      </c>
      <c r="F6" s="6" t="n">
        <v>500000</v>
      </c>
    </row>
    <row r="7">
      <c r="A7" s="4" t="inlineStr">
        <is>
          <t>Preferred stock par value</t>
        </is>
      </c>
      <c r="B7" s="7" t="n">
        <v>0.001</v>
      </c>
      <c r="C7" s="7" t="n">
        <v>0.001</v>
      </c>
      <c r="E7" s="7" t="n">
        <v>0.001</v>
      </c>
      <c r="F7" s="7" t="n">
        <v>0.001</v>
      </c>
    </row>
    <row r="8">
      <c r="A8" s="4" t="inlineStr">
        <is>
          <t>Common stock par value</t>
        </is>
      </c>
      <c r="B8" s="7" t="n">
        <v>0.001</v>
      </c>
      <c r="C8" s="7" t="n">
        <v>0.001</v>
      </c>
      <c r="E8" s="7" t="n">
        <v>0.001</v>
      </c>
      <c r="F8" s="7" t="n">
        <v>0.001</v>
      </c>
    </row>
    <row r="9">
      <c r="A9" s="4" t="inlineStr">
        <is>
          <t>Common stock shares outstanding description</t>
        </is>
      </c>
      <c r="B9" s="4" t="inlineStr">
        <is>
          <t>The number of the Company's outstanding shares, the Company's loss per share in all periods presented was increased by a factor of ten.</t>
        </is>
      </c>
    </row>
    <row r="10">
      <c r="A10" s="4" t="inlineStr">
        <is>
          <t>Reclassified from common stock to additional paid-in capital</t>
        </is>
      </c>
      <c r="B10" s="5" t="n">
        <v>4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68" customWidth="1" min="1" max="1"/>
    <col width="65" customWidth="1" min="2" max="2"/>
    <col width="14" customWidth="1" min="3" max="3"/>
    <col width="63" customWidth="1" min="4" max="4"/>
    <col width="66" customWidth="1" min="5" max="5"/>
    <col width="66" customWidth="1" min="6" max="6"/>
    <col width="14" customWidth="1" min="7" max="7"/>
    <col width="14" customWidth="1" min="8" max="8"/>
    <col width="14" customWidth="1" min="9" max="9"/>
    <col width="14" customWidth="1" min="10" max="10"/>
    <col width="14" customWidth="1" min="11" max="11"/>
    <col width="14" customWidth="1" min="12" max="12"/>
    <col width="6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Going Concern (Details Narrative) - USD ($)</t>
        </is>
      </c>
      <c r="B1" s="2" t="inlineStr">
        <is>
          <t>Mar. 31, 2020</t>
        </is>
      </c>
      <c r="C1" s="2" t="inlineStr">
        <is>
          <t>Mar. 09, 2020</t>
        </is>
      </c>
      <c r="D1" s="2" t="inlineStr">
        <is>
          <t>Dec. 03, 2019</t>
        </is>
      </c>
      <c r="E1" s="2" t="inlineStr">
        <is>
          <t>Mar. 31, 2019</t>
        </is>
      </c>
      <c r="F1" s="2" t="inlineStr">
        <is>
          <t>Mar. 28, 2019</t>
        </is>
      </c>
      <c r="G1" s="2" t="inlineStr">
        <is>
          <t>Mar. 31, 2020</t>
        </is>
      </c>
      <c r="H1" s="2" t="inlineStr">
        <is>
          <t>Dec. 31, 2019</t>
        </is>
      </c>
      <c r="I1" s="2" t="inlineStr">
        <is>
          <t>Sep. 30, 2019</t>
        </is>
      </c>
      <c r="J1" s="2" t="inlineStr">
        <is>
          <t>Mar. 31, 2019</t>
        </is>
      </c>
      <c r="K1" s="2" t="inlineStr">
        <is>
          <t>Dec. 31, 2018</t>
        </is>
      </c>
      <c r="L1" s="2" t="inlineStr">
        <is>
          <t>Sep. 30, 2018</t>
        </is>
      </c>
      <c r="M1" s="2" t="inlineStr">
        <is>
          <t>Mar. 31, 2020</t>
        </is>
      </c>
      <c r="N1" s="2" t="inlineStr">
        <is>
          <t>Mar. 31, 2019</t>
        </is>
      </c>
      <c r="O1" s="2" t="inlineStr">
        <is>
          <t>Jun. 30, 2019</t>
        </is>
      </c>
      <c r="P1" s="2" t="inlineStr">
        <is>
          <t>Jun. 30, 2018</t>
        </is>
      </c>
      <c r="Q1" s="2" t="inlineStr">
        <is>
          <t>Dec. 30, 2019</t>
        </is>
      </c>
      <c r="R1" s="2" t="inlineStr">
        <is>
          <t>Oct. 10, 2019</t>
        </is>
      </c>
      <c r="S1" s="2" t="inlineStr">
        <is>
          <t>Oct. 09, 2019</t>
        </is>
      </c>
      <c r="T1" s="2" t="inlineStr">
        <is>
          <t>Jul. 03, 2019</t>
        </is>
      </c>
      <c r="U1" s="2" t="inlineStr">
        <is>
          <t>Mar. 27, 2019</t>
        </is>
      </c>
    </row>
    <row r="2">
      <c r="A2" s="4" t="inlineStr">
        <is>
          <t>Accumulated deficit</t>
        </is>
      </c>
      <c r="B2" s="5" t="n">
        <v>-50162000</v>
      </c>
      <c r="G2" s="5" t="n">
        <v>-50162000</v>
      </c>
      <c r="M2" s="5" t="n">
        <v>-50162000</v>
      </c>
      <c r="O2" s="5" t="n">
        <v>-39076000</v>
      </c>
      <c r="P2" s="5" t="n">
        <v>-26662000</v>
      </c>
    </row>
    <row r="3">
      <c r="A3" s="4" t="inlineStr">
        <is>
          <t>Net loss</t>
        </is>
      </c>
      <c r="G3" s="6" t="n">
        <v>-3965000</v>
      </c>
      <c r="H3" s="5" t="n">
        <v>-3307000</v>
      </c>
      <c r="I3" s="5" t="n">
        <v>-3814000</v>
      </c>
      <c r="J3" s="5" t="n">
        <v>-3814000</v>
      </c>
      <c r="K3" s="5" t="n">
        <v>-2924000</v>
      </c>
      <c r="L3" s="5" t="n">
        <v>-2401000</v>
      </c>
      <c r="M3" s="6" t="n">
        <v>-11086000</v>
      </c>
      <c r="N3" s="5" t="n">
        <v>-9139000</v>
      </c>
      <c r="O3" s="6" t="n">
        <v>-12414000</v>
      </c>
      <c r="P3" s="6" t="n">
        <v>-6965000</v>
      </c>
    </row>
    <row r="4">
      <c r="A4" s="4" t="inlineStr">
        <is>
          <t>Cash</t>
        </is>
      </c>
      <c r="B4" s="6" t="n">
        <v>106000</v>
      </c>
      <c r="G4" s="6" t="n">
        <v>106000</v>
      </c>
      <c r="M4" s="6" t="n">
        <v>106000</v>
      </c>
      <c r="O4" s="6" t="n">
        <v>102000</v>
      </c>
      <c r="P4" s="6" t="n">
        <v>2706000</v>
      </c>
    </row>
    <row r="5">
      <c r="A5" s="4" t="inlineStr">
        <is>
          <t>Principal amount</t>
        </is>
      </c>
      <c r="B5" s="6" t="n">
        <v>11591000</v>
      </c>
      <c r="G5" s="6" t="n">
        <v>11591000</v>
      </c>
      <c r="M5" s="6" t="n">
        <v>11591000</v>
      </c>
    </row>
    <row r="6">
      <c r="A6" s="4" t="inlineStr">
        <is>
          <t>Loans payable</t>
        </is>
      </c>
      <c r="B6" s="5" t="n">
        <v>1074000</v>
      </c>
      <c r="G6" s="6" t="n">
        <v>1074000</v>
      </c>
      <c r="M6" s="6" t="n">
        <v>1074000</v>
      </c>
    </row>
    <row r="7">
      <c r="A7" s="4" t="inlineStr">
        <is>
          <t>Debt converted into shares, value</t>
        </is>
      </c>
      <c r="O7" s="6" t="n">
        <v>8475000</v>
      </c>
      <c r="P7" s="4" t="inlineStr">
        <is>
          <t xml:space="preserve"> </t>
        </is>
      </c>
    </row>
    <row r="8">
      <c r="A8" s="4" t="inlineStr">
        <is>
          <t>Unsecured Promissory Note [Member] | Amendment No. 4 [Member]</t>
        </is>
      </c>
    </row>
    <row r="9">
      <c r="A9" s="4" t="inlineStr">
        <is>
          <t>Maturity date, description</t>
        </is>
      </c>
      <c r="B9" s="4" t="inlineStr">
        <is>
          <t>Maturity date was modified from March 31, 2020 to April 30, 2020</t>
        </is>
      </c>
      <c r="D9" s="4" t="inlineStr">
        <is>
          <t>Extend the maturity date from March 31, 2020 to April 30, 2020</t>
        </is>
      </c>
    </row>
    <row r="10">
      <c r="A10" s="4" t="inlineStr">
        <is>
          <t>Unsecured Promissory Note [Member] | Amendment No. 5 [Member]</t>
        </is>
      </c>
    </row>
    <row r="11">
      <c r="A11" s="4" t="inlineStr">
        <is>
          <t>Maturity date, description</t>
        </is>
      </c>
      <c r="D11" s="4" t="inlineStr">
        <is>
          <t>Extend the maturity date to May 31, 2020</t>
        </is>
      </c>
    </row>
    <row r="12">
      <c r="A12" s="4" t="inlineStr">
        <is>
          <t>Esenjay Convertible Note [Member]</t>
        </is>
      </c>
    </row>
    <row r="13">
      <c r="A13" s="4" t="inlineStr">
        <is>
          <t>Principal amount</t>
        </is>
      </c>
      <c r="B13" s="5" t="n">
        <v>750000</v>
      </c>
      <c r="C13" s="5" t="n">
        <v>750000</v>
      </c>
      <c r="G13" s="6" t="n">
        <v>750000</v>
      </c>
      <c r="M13" s="6" t="n">
        <v>750000</v>
      </c>
    </row>
    <row r="14">
      <c r="A14" s="4" t="inlineStr">
        <is>
          <t>Interest rate</t>
        </is>
      </c>
      <c r="C14" s="4" t="inlineStr">
        <is>
          <t>15.00%</t>
        </is>
      </c>
    </row>
    <row r="15">
      <c r="A15" s="4" t="inlineStr">
        <is>
          <t>Esenjay Convertible Note [Member] | Minimum [Member]</t>
        </is>
      </c>
    </row>
    <row r="16">
      <c r="A16" s="4" t="inlineStr">
        <is>
          <t>Debt converted into shares, value</t>
        </is>
      </c>
      <c r="C16" s="5" t="n">
        <v>1000000</v>
      </c>
    </row>
    <row r="17">
      <c r="A17" s="4" t="inlineStr">
        <is>
          <t>Cleveland Capital L.P [Member]</t>
        </is>
      </c>
    </row>
    <row r="18">
      <c r="A18" s="4" t="inlineStr">
        <is>
          <t>Maximum line of credit</t>
        </is>
      </c>
      <c r="O18" s="6" t="n">
        <v>20000000</v>
      </c>
    </row>
    <row r="19">
      <c r="A19" s="4" t="inlineStr">
        <is>
          <t>Principal amount</t>
        </is>
      </c>
      <c r="B19" s="6" t="n">
        <v>2204000</v>
      </c>
      <c r="G19" s="6" t="n">
        <v>2204000</v>
      </c>
      <c r="M19" s="6" t="n">
        <v>2204000</v>
      </c>
    </row>
    <row r="20">
      <c r="A20" s="4" t="inlineStr">
        <is>
          <t>Loans payable</t>
        </is>
      </c>
      <c r="B20" s="6" t="n">
        <v>1115000</v>
      </c>
      <c r="G20" s="6" t="n">
        <v>1115000</v>
      </c>
      <c r="M20" s="6" t="n">
        <v>1115000</v>
      </c>
    </row>
    <row r="21">
      <c r="A21" s="4" t="inlineStr">
        <is>
          <t>Cleveland Capital L.P [Member] | Unsecured Promissory Note [Member]</t>
        </is>
      </c>
    </row>
    <row r="22">
      <c r="A22" s="4" t="inlineStr">
        <is>
          <t>Loans payable</t>
        </is>
      </c>
      <c r="D22" s="5" t="n">
        <v>1000000</v>
      </c>
      <c r="T22" s="5" t="n">
        <v>1000000</v>
      </c>
    </row>
    <row r="23">
      <c r="A23" s="4" t="inlineStr">
        <is>
          <t>Interest rate</t>
        </is>
      </c>
      <c r="T23" s="4" t="inlineStr">
        <is>
          <t>15.00%</t>
        </is>
      </c>
    </row>
    <row r="24">
      <c r="A24" s="4" t="inlineStr">
        <is>
          <t>Six Other Lenders [Member]</t>
        </is>
      </c>
    </row>
    <row r="25">
      <c r="A25" s="4" t="inlineStr">
        <is>
          <t>Principal amount</t>
        </is>
      </c>
      <c r="B25" s="6" t="n">
        <v>2821000</v>
      </c>
      <c r="G25" s="6" t="n">
        <v>2821000</v>
      </c>
      <c r="M25" s="5" t="n">
        <v>2821000</v>
      </c>
    </row>
    <row r="26">
      <c r="A26" s="4" t="inlineStr">
        <is>
          <t>Esenjay Investments, LLS [Member]</t>
        </is>
      </c>
    </row>
    <row r="27">
      <c r="A27" s="4" t="inlineStr">
        <is>
          <t>Maximum line of credit</t>
        </is>
      </c>
      <c r="F27" s="5" t="n">
        <v>7000000</v>
      </c>
      <c r="H27" s="6" t="n">
        <v>12000000</v>
      </c>
      <c r="O27" s="6" t="n">
        <v>2405000</v>
      </c>
      <c r="Q27" s="5" t="n">
        <v>10000000</v>
      </c>
      <c r="R27" s="5" t="n">
        <v>10000000</v>
      </c>
      <c r="S27" s="5" t="n">
        <v>7000000</v>
      </c>
      <c r="U27" s="5" t="n">
        <v>5000000</v>
      </c>
    </row>
    <row r="28">
      <c r="A28" s="4" t="inlineStr">
        <is>
          <t>Maturity date, description</t>
        </is>
      </c>
      <c r="E28" s="4" t="inlineStr">
        <is>
          <t>Extend the maturity date from March 31, 2019 to December 31, 2019</t>
        </is>
      </c>
      <c r="F28" s="4" t="inlineStr">
        <is>
          <t>Extend the maturity date from March 31, 2019 to December 31, 2019</t>
        </is>
      </c>
      <c r="M28" s="4" t="inlineStr">
        <is>
          <t xml:space="preserve">Extend the maturity date from December 31, 2019 to June 30, 2020. </t>
        </is>
      </c>
    </row>
    <row r="29">
      <c r="A29" s="4" t="inlineStr">
        <is>
          <t>Credit facility</t>
        </is>
      </c>
      <c r="O29" s="6" t="n">
        <v>595000</v>
      </c>
    </row>
    <row r="30">
      <c r="A30" s="4" t="inlineStr">
        <is>
          <t>Principal amount</t>
        </is>
      </c>
      <c r="B30" s="5" t="n">
        <v>6566000</v>
      </c>
      <c r="G30" s="5" t="n">
        <v>6566000</v>
      </c>
      <c r="M30" s="5" t="n">
        <v>6566000</v>
      </c>
    </row>
    <row r="31">
      <c r="A31" s="4" t="inlineStr">
        <is>
          <t>Esenjay Investments, LLS [Member] | Minimum [Member]</t>
        </is>
      </c>
    </row>
    <row r="32">
      <c r="A32" s="4" t="inlineStr">
        <is>
          <t>Maximum line of credit</t>
        </is>
      </c>
      <c r="E32" s="5" t="n">
        <v>5000000</v>
      </c>
      <c r="J32" s="5" t="n">
        <v>5000000</v>
      </c>
      <c r="N32" s="5" t="n">
        <v>5000000</v>
      </c>
    </row>
    <row r="33">
      <c r="A33" s="4" t="inlineStr">
        <is>
          <t>Esenjay Investments, LLS [Member] | Lenders [Member]</t>
        </is>
      </c>
    </row>
    <row r="34">
      <c r="A34" s="4" t="inlineStr">
        <is>
          <t>Credit facility</t>
        </is>
      </c>
      <c r="H34" s="5" t="n">
        <v>1000000</v>
      </c>
      <c r="O34" s="5" t="n">
        <v>64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53" customWidth="1" min="1" max="1"/>
    <col width="66" customWidth="1" min="2" max="2"/>
    <col width="66" customWidth="1" min="3" max="3"/>
    <col width="14" customWidth="1" min="4" max="4"/>
    <col width="14" customWidth="1" min="5" max="5"/>
    <col width="14" customWidth="1" min="6" max="6"/>
    <col width="14" customWidth="1" min="7" max="7"/>
    <col width="14" customWidth="1" min="8" max="8"/>
    <col width="14" customWidth="1" min="9" max="9"/>
    <col width="6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oing Concern (Details Narrative) (10-K) - USD ($)</t>
        </is>
      </c>
      <c r="B1" s="2" t="inlineStr">
        <is>
          <t>Mar. 31, 2019</t>
        </is>
      </c>
      <c r="C1" s="2" t="inlineStr">
        <is>
          <t>Mar. 28, 2019</t>
        </is>
      </c>
      <c r="D1" s="2" t="inlineStr">
        <is>
          <t>Mar. 31, 2020</t>
        </is>
      </c>
      <c r="E1" s="2" t="inlineStr">
        <is>
          <t>Dec. 31, 2019</t>
        </is>
      </c>
      <c r="F1" s="2" t="inlineStr">
        <is>
          <t>Sep. 30, 2019</t>
        </is>
      </c>
      <c r="G1" s="2" t="inlineStr">
        <is>
          <t>Mar. 31, 2019</t>
        </is>
      </c>
      <c r="H1" s="2" t="inlineStr">
        <is>
          <t>Dec. 31, 2018</t>
        </is>
      </c>
      <c r="I1" s="2" t="inlineStr">
        <is>
          <t>Sep. 30, 2018</t>
        </is>
      </c>
      <c r="J1" s="2" t="inlineStr">
        <is>
          <t>Mar. 31, 2020</t>
        </is>
      </c>
      <c r="K1" s="2" t="inlineStr">
        <is>
          <t>Mar. 31, 2019</t>
        </is>
      </c>
      <c r="L1" s="2" t="inlineStr">
        <is>
          <t>Jun. 30, 2019</t>
        </is>
      </c>
      <c r="M1" s="2" t="inlineStr">
        <is>
          <t>Jun. 30, 2018</t>
        </is>
      </c>
      <c r="N1" s="2" t="inlineStr">
        <is>
          <t>Dec. 30, 2019</t>
        </is>
      </c>
      <c r="O1" s="2" t="inlineStr">
        <is>
          <t>Oct. 10, 2019</t>
        </is>
      </c>
      <c r="P1" s="2" t="inlineStr">
        <is>
          <t>Oct. 09, 2019</t>
        </is>
      </c>
      <c r="Q1" s="2" t="inlineStr">
        <is>
          <t>Mar. 27, 2019</t>
        </is>
      </c>
    </row>
    <row r="2">
      <c r="A2" s="4" t="inlineStr">
        <is>
          <t>Accumulated deficit</t>
        </is>
      </c>
      <c r="D2" s="5" t="n">
        <v>-50162000</v>
      </c>
      <c r="J2" s="5" t="n">
        <v>-50162000</v>
      </c>
      <c r="L2" s="5" t="n">
        <v>-39076000</v>
      </c>
      <c r="M2" s="5" t="n">
        <v>-26662000</v>
      </c>
    </row>
    <row r="3">
      <c r="A3" s="4" t="inlineStr">
        <is>
          <t>Net loss</t>
        </is>
      </c>
      <c r="D3" s="5" t="n">
        <v>-3965000</v>
      </c>
      <c r="E3" s="5" t="n">
        <v>-3307000</v>
      </c>
      <c r="F3" s="5" t="n">
        <v>-3814000</v>
      </c>
      <c r="G3" s="5" t="n">
        <v>-3814000</v>
      </c>
      <c r="H3" s="5" t="n">
        <v>-2924000</v>
      </c>
      <c r="I3" s="5" t="n">
        <v>-2401000</v>
      </c>
      <c r="J3" s="5" t="n">
        <v>-11086000</v>
      </c>
      <c r="K3" s="5" t="n">
        <v>-9139000</v>
      </c>
      <c r="L3" s="6" t="n">
        <v>-12414000</v>
      </c>
      <c r="M3" s="5" t="n">
        <v>-6965000</v>
      </c>
    </row>
    <row r="4">
      <c r="A4" s="4" t="inlineStr">
        <is>
          <t>Cleveland Capital, L.P [Member]</t>
        </is>
      </c>
    </row>
    <row r="5">
      <c r="A5" s="4" t="inlineStr">
        <is>
          <t>Maximum line of credit</t>
        </is>
      </c>
      <c r="L5" s="6" t="n">
        <v>20000000</v>
      </c>
    </row>
    <row r="6">
      <c r="A6" s="4" t="inlineStr">
        <is>
          <t>Winn Exploration Co. [Member]</t>
        </is>
      </c>
    </row>
    <row r="7">
      <c r="A7" s="4" t="inlineStr">
        <is>
          <t>Maximum line of credit</t>
        </is>
      </c>
      <c r="L7" s="6" t="n">
        <v>1000000</v>
      </c>
    </row>
    <row r="8">
      <c r="A8" s="4" t="inlineStr">
        <is>
          <t>Otto Candies Jr. [Member]</t>
        </is>
      </c>
    </row>
    <row r="9">
      <c r="A9" s="4" t="inlineStr">
        <is>
          <t>Maximum line of credit</t>
        </is>
      </c>
      <c r="L9" s="6" t="n">
        <v>500000</v>
      </c>
    </row>
    <row r="10">
      <c r="A10" s="4" t="inlineStr">
        <is>
          <t>Paul Candies [Member]</t>
        </is>
      </c>
    </row>
    <row r="11">
      <c r="A11" s="4" t="inlineStr">
        <is>
          <t>Maximum line of credit</t>
        </is>
      </c>
      <c r="L11" s="6" t="n">
        <v>250000</v>
      </c>
    </row>
    <row r="12">
      <c r="A12" s="4" t="inlineStr">
        <is>
          <t>Brett Candies [Member]</t>
        </is>
      </c>
    </row>
    <row r="13">
      <c r="A13" s="4" t="inlineStr">
        <is>
          <t>Maximum line of credit</t>
        </is>
      </c>
      <c r="L13" s="6" t="n">
        <v>250000</v>
      </c>
    </row>
    <row r="14">
      <c r="A14" s="4" t="inlineStr">
        <is>
          <t>Esenjay Investments, LLS [Member]</t>
        </is>
      </c>
    </row>
    <row r="15">
      <c r="A15" s="4" t="inlineStr">
        <is>
          <t>Maximum line of credit</t>
        </is>
      </c>
      <c r="C15" s="5" t="n">
        <v>7000000</v>
      </c>
      <c r="E15" s="6" t="n">
        <v>12000000</v>
      </c>
      <c r="L15" s="6" t="n">
        <v>2405000</v>
      </c>
      <c r="N15" s="5" t="n">
        <v>10000000</v>
      </c>
      <c r="O15" s="5" t="n">
        <v>10000000</v>
      </c>
      <c r="P15" s="5" t="n">
        <v>7000000</v>
      </c>
      <c r="Q15" s="5" t="n">
        <v>5000000</v>
      </c>
    </row>
    <row r="16">
      <c r="A16" s="4" t="inlineStr">
        <is>
          <t>Maturity date, description</t>
        </is>
      </c>
      <c r="B16" s="4" t="inlineStr">
        <is>
          <t>Extend the maturity date from March 31, 2019 to December 31, 2019</t>
        </is>
      </c>
      <c r="C16" s="4" t="inlineStr">
        <is>
          <t>Extend the maturity date from March 31, 2019 to December 31, 2019</t>
        </is>
      </c>
      <c r="J16" s="4" t="inlineStr">
        <is>
          <t xml:space="preserve">Extend the maturity date from December 31, 2019 to June 30, 2020. </t>
        </is>
      </c>
    </row>
    <row r="17">
      <c r="A17" s="4" t="inlineStr">
        <is>
          <t>Credit facility</t>
        </is>
      </c>
      <c r="L17" s="6" t="n">
        <v>595000</v>
      </c>
    </row>
    <row r="18">
      <c r="A18" s="4" t="inlineStr">
        <is>
          <t>Esenjay Investments, LLS [Member] | Minimum [Member]</t>
        </is>
      </c>
    </row>
    <row r="19">
      <c r="A19" s="4" t="inlineStr">
        <is>
          <t>Maximum line of credit</t>
        </is>
      </c>
      <c r="B19" s="5" t="n">
        <v>5000000</v>
      </c>
      <c r="G19" s="6" t="n">
        <v>5000000</v>
      </c>
      <c r="K19" s="6" t="n">
        <v>5000000</v>
      </c>
    </row>
    <row r="20">
      <c r="A20" s="4" t="inlineStr">
        <is>
          <t>Esenjay Investments, LLS [Member] | Maximum [Member]</t>
        </is>
      </c>
    </row>
    <row r="21">
      <c r="A21" s="4" t="inlineStr">
        <is>
          <t>Maximum line of credit</t>
        </is>
      </c>
      <c r="B21" s="5" t="n">
        <v>7000000</v>
      </c>
      <c r="G21" s="5" t="n">
        <v>7000000</v>
      </c>
      <c r="K21" s="5" t="n">
        <v>7000000</v>
      </c>
    </row>
    <row r="22">
      <c r="A22" s="4" t="inlineStr">
        <is>
          <t>Esenjay Investments, LLS [Member] | Lenders [Member]</t>
        </is>
      </c>
    </row>
    <row r="23">
      <c r="A23" s="4" t="inlineStr">
        <is>
          <t>Credit facility</t>
        </is>
      </c>
      <c r="E23" s="5" t="n">
        <v>1000000</v>
      </c>
      <c r="L23" s="5" t="n">
        <v>640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c r="H2" s="2" t="inlineStr">
        <is>
          <t>Jul. 02, 2019</t>
        </is>
      </c>
    </row>
    <row r="3">
      <c r="A3" s="4" t="inlineStr">
        <is>
          <t>Weighted average number of common shares outstanding - basic and diluted</t>
        </is>
      </c>
      <c r="B3" s="6" t="n">
        <v>5107845</v>
      </c>
      <c r="C3" s="6" t="n">
        <v>5076967</v>
      </c>
      <c r="D3" s="6" t="n">
        <v>5105982</v>
      </c>
      <c r="E3" s="6" t="n">
        <v>4105433</v>
      </c>
      <c r="F3" s="6" t="n">
        <v>4364271</v>
      </c>
      <c r="G3" s="6" t="n">
        <v>2539427</v>
      </c>
    </row>
    <row r="4">
      <c r="A4" s="4" t="inlineStr">
        <is>
          <t>Potentially dilutive common shares outstanding</t>
        </is>
      </c>
      <c r="D4" s="6" t="n">
        <v>581996</v>
      </c>
      <c r="E4" s="6" t="n">
        <v>592311</v>
      </c>
    </row>
    <row r="5">
      <c r="A5" s="4" t="inlineStr">
        <is>
          <t>Right of use asset</t>
        </is>
      </c>
      <c r="B5" s="5" t="n">
        <v>2487000</v>
      </c>
      <c r="D5" s="5" t="n">
        <v>2487000</v>
      </c>
      <c r="F5" s="4" t="inlineStr">
        <is>
          <t xml:space="preserve"> </t>
        </is>
      </c>
    </row>
    <row r="6">
      <c r="A6" s="4" t="inlineStr">
        <is>
          <t>Lease liability</t>
        </is>
      </c>
      <c r="B6" s="5" t="n">
        <v>2631000</v>
      </c>
      <c r="D6" s="5" t="n">
        <v>2631000</v>
      </c>
    </row>
    <row r="7">
      <c r="A7" s="4" t="inlineStr">
        <is>
          <t>Accounting Standards Update 2016-02 [Member]</t>
        </is>
      </c>
    </row>
    <row r="8">
      <c r="A8" s="4" t="inlineStr">
        <is>
          <t>Right of use asset</t>
        </is>
      </c>
      <c r="H8" s="5" t="n">
        <v>2700000</v>
      </c>
    </row>
    <row r="9">
      <c r="A9" s="4" t="inlineStr">
        <is>
          <t>Lease liability</t>
        </is>
      </c>
      <c r="H9" s="5" t="n">
        <v>2700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c r="H2" s="2" t="inlineStr">
        <is>
          <t>Jul. 02, 2019</t>
        </is>
      </c>
    </row>
    <row r="3">
      <c r="A3" s="4" t="inlineStr">
        <is>
          <t>Cash</t>
        </is>
      </c>
      <c r="F3" s="5" t="n">
        <v>102000</v>
      </c>
    </row>
    <row r="4">
      <c r="A4" s="4" t="inlineStr">
        <is>
          <t>Cash equivalents</t>
        </is>
      </c>
      <c r="F4" s="4" t="inlineStr">
        <is>
          <t xml:space="preserve"> </t>
        </is>
      </c>
      <c r="G4" s="4" t="inlineStr">
        <is>
          <t xml:space="preserve"> </t>
        </is>
      </c>
    </row>
    <row r="5">
      <c r="A5" s="4" t="inlineStr">
        <is>
          <t>Allowance for doubtful accounts</t>
        </is>
      </c>
      <c r="F5" s="4" t="inlineStr">
        <is>
          <t xml:space="preserve"> </t>
        </is>
      </c>
      <c r="G5" s="4" t="inlineStr">
        <is>
          <t xml:space="preserve"> </t>
        </is>
      </c>
    </row>
    <row r="6">
      <c r="A6" s="4" t="inlineStr">
        <is>
          <t>Inventory adjustments</t>
        </is>
      </c>
      <c r="F6" s="6" t="n">
        <v>90000</v>
      </c>
      <c r="G6" s="6" t="n">
        <v>27000</v>
      </c>
    </row>
    <row r="7">
      <c r="A7" s="4" t="inlineStr">
        <is>
          <t>Warranty liability</t>
        </is>
      </c>
      <c r="F7" s="6" t="n">
        <v>361000</v>
      </c>
      <c r="G7" s="6" t="n">
        <v>158000</v>
      </c>
    </row>
    <row r="8">
      <c r="A8" s="4" t="inlineStr">
        <is>
          <t>Impairment of long-lived assets</t>
        </is>
      </c>
      <c r="F8" s="4" t="inlineStr">
        <is>
          <t xml:space="preserve"> </t>
        </is>
      </c>
      <c r="G8" s="4" t="inlineStr">
        <is>
          <t xml:space="preserve"> </t>
        </is>
      </c>
    </row>
    <row r="9">
      <c r="A9" s="4" t="inlineStr">
        <is>
          <t>Unrecognized tax benefits</t>
        </is>
      </c>
      <c r="F9" s="4" t="inlineStr">
        <is>
          <t xml:space="preserve"> </t>
        </is>
      </c>
      <c r="G9" s="4" t="inlineStr">
        <is>
          <t xml:space="preserve"> </t>
        </is>
      </c>
    </row>
    <row r="10">
      <c r="A10" s="4" t="inlineStr">
        <is>
          <t>Weighted average number of shares outstanding, basic and diluted</t>
        </is>
      </c>
      <c r="B10" s="6" t="n">
        <v>5107845</v>
      </c>
      <c r="C10" s="6" t="n">
        <v>5076967</v>
      </c>
      <c r="D10" s="6" t="n">
        <v>5105982</v>
      </c>
      <c r="E10" s="6" t="n">
        <v>4105433</v>
      </c>
      <c r="F10" s="6" t="n">
        <v>4364271</v>
      </c>
      <c r="G10" s="6" t="n">
        <v>2539427</v>
      </c>
    </row>
    <row r="11">
      <c r="A11" s="4" t="inlineStr">
        <is>
          <t>Potentially dilutive common shares outstanding</t>
        </is>
      </c>
      <c r="D11" s="6" t="n">
        <v>581996</v>
      </c>
      <c r="E11" s="6" t="n">
        <v>592311</v>
      </c>
    </row>
    <row r="12">
      <c r="A12" s="4" t="inlineStr">
        <is>
          <t>Right of use asset</t>
        </is>
      </c>
      <c r="B12" s="5" t="n">
        <v>2487000</v>
      </c>
      <c r="D12" s="5" t="n">
        <v>2487000</v>
      </c>
      <c r="F12" s="4" t="inlineStr">
        <is>
          <t xml:space="preserve"> </t>
        </is>
      </c>
    </row>
    <row r="13">
      <c r="A13" s="4" t="inlineStr">
        <is>
          <t>Lease liability</t>
        </is>
      </c>
      <c r="B13" s="5" t="n">
        <v>2631000</v>
      </c>
      <c r="D13" s="5" t="n">
        <v>2631000</v>
      </c>
    </row>
    <row r="14">
      <c r="A14" s="4" t="inlineStr">
        <is>
          <t>Accounting Standards Update 2016-02 [Member]</t>
        </is>
      </c>
    </row>
    <row r="15">
      <c r="A15" s="4" t="inlineStr">
        <is>
          <t>Right of use asset</t>
        </is>
      </c>
      <c r="H15" s="5" t="n">
        <v>2700000</v>
      </c>
    </row>
    <row r="16">
      <c r="A16" s="4" t="inlineStr">
        <is>
          <t>Lease liability</t>
        </is>
      </c>
      <c r="H16" s="5" t="n">
        <v>2700000</v>
      </c>
    </row>
    <row r="17">
      <c r="A17" s="4" t="inlineStr">
        <is>
          <t>Convertible Debt [Member]</t>
        </is>
      </c>
    </row>
    <row r="18">
      <c r="A18" s="4" t="inlineStr">
        <is>
          <t>Potentially dilutive common shares outstanding</t>
        </is>
      </c>
      <c r="F18" s="6" t="n">
        <v>588504</v>
      </c>
    </row>
    <row r="19">
      <c r="A19" s="4" t="inlineStr">
        <is>
          <t>Stock Options and Warrants [Member]</t>
        </is>
      </c>
    </row>
    <row r="20">
      <c r="A20" s="4" t="inlineStr">
        <is>
          <t>Potentially dilutive common shares outstanding</t>
        </is>
      </c>
      <c r="F20" s="6" t="n">
        <v>1610922</v>
      </c>
    </row>
    <row r="21">
      <c r="A21" s="4" t="inlineStr">
        <is>
          <t>Minimum [Member]</t>
        </is>
      </c>
    </row>
    <row r="22">
      <c r="A22" s="4" t="inlineStr">
        <is>
          <t>Property, plant and equipment, useful life</t>
        </is>
      </c>
      <c r="F22" s="4" t="inlineStr">
        <is>
          <t>3 years</t>
        </is>
      </c>
    </row>
    <row r="23">
      <c r="A23" s="4" t="inlineStr">
        <is>
          <t>Maximum [Member]</t>
        </is>
      </c>
    </row>
    <row r="24">
      <c r="A24" s="4" t="inlineStr">
        <is>
          <t>Property, plant and equipment, useful life</t>
        </is>
      </c>
      <c r="F24" s="4" t="inlineStr">
        <is>
          <t>10 years</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Narrative) (10-K) - USD ($)</t>
        </is>
      </c>
      <c r="B1" s="2" t="inlineStr">
        <is>
          <t>Jun. 30, 2019</t>
        </is>
      </c>
      <c r="C1" s="2" t="inlineStr">
        <is>
          <t>Jun. 30, 2018</t>
        </is>
      </c>
    </row>
    <row r="2">
      <c r="A2" s="4" t="inlineStr">
        <is>
          <t>Inventory, finished goods, net of reserves</t>
        </is>
      </c>
      <c r="B2" s="5" t="n">
        <v>1050000</v>
      </c>
      <c r="C2" s="5" t="n">
        <v>372000</v>
      </c>
    </row>
    <row r="3">
      <c r="A3" s="4" t="inlineStr">
        <is>
          <t>Held at Consignment [Member]</t>
        </is>
      </c>
    </row>
    <row r="4">
      <c r="A4" s="4" t="inlineStr">
        <is>
          <t>Inventory, finished goods, net of reserves</t>
        </is>
      </c>
      <c r="B4" s="5" t="n">
        <v>19000</v>
      </c>
      <c r="C4" s="5" t="n">
        <v>1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ntories - Schedule of Inventories (Details) (10-K) - USD ($)</t>
        </is>
      </c>
      <c r="B1" s="2" t="inlineStr">
        <is>
          <t>Mar. 31, 2020</t>
        </is>
      </c>
      <c r="C1" s="2" t="inlineStr">
        <is>
          <t>Jun. 30, 2019</t>
        </is>
      </c>
      <c r="D1" s="2" t="inlineStr">
        <is>
          <t>Jun. 30, 2018</t>
        </is>
      </c>
    </row>
    <row r="2">
      <c r="A2" s="3" t="inlineStr">
        <is>
          <t>Inventory Disclosure [Abstract]</t>
        </is>
      </c>
    </row>
    <row r="3">
      <c r="A3" s="4" t="inlineStr">
        <is>
          <t>Raw materials</t>
        </is>
      </c>
      <c r="C3" s="5" t="n">
        <v>2118000</v>
      </c>
      <c r="D3" s="5" t="n">
        <v>807000</v>
      </c>
    </row>
    <row r="4">
      <c r="A4" s="4" t="inlineStr">
        <is>
          <t>Work in process</t>
        </is>
      </c>
      <c r="C4" s="6" t="n">
        <v>645000</v>
      </c>
      <c r="D4" s="6" t="n">
        <v>333000</v>
      </c>
    </row>
    <row r="5">
      <c r="A5" s="4" t="inlineStr">
        <is>
          <t>Finished goods</t>
        </is>
      </c>
      <c r="C5" s="6" t="n">
        <v>1050000</v>
      </c>
      <c r="D5" s="6" t="n">
        <v>372000</v>
      </c>
    </row>
    <row r="6">
      <c r="A6" s="4" t="inlineStr">
        <is>
          <t>Total inventories</t>
        </is>
      </c>
      <c r="B6" s="5" t="n">
        <v>5140000</v>
      </c>
      <c r="C6" s="5" t="n">
        <v>3813000</v>
      </c>
      <c r="D6" s="5" t="n">
        <v>15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s) (10-K) - USD ($)</t>
        </is>
      </c>
      <c r="B1" s="2" t="inlineStr">
        <is>
          <t>Mar. 31, 2020</t>
        </is>
      </c>
      <c r="C1" s="2" t="inlineStr">
        <is>
          <t>Jun. 30, 2019</t>
        </is>
      </c>
      <c r="D1" s="2" t="inlineStr">
        <is>
          <t>Jun. 30, 2018</t>
        </is>
      </c>
    </row>
    <row r="2">
      <c r="A2" s="3" t="inlineStr">
        <is>
          <t>Other Assets [Abstract]</t>
        </is>
      </c>
    </row>
    <row r="3">
      <c r="A3" s="4" t="inlineStr">
        <is>
          <t>Prepaid insurance</t>
        </is>
      </c>
      <c r="C3" s="5" t="n">
        <v>28000</v>
      </c>
      <c r="D3" s="5" t="n">
        <v>5000</v>
      </c>
    </row>
    <row r="4">
      <c r="A4" s="4" t="inlineStr">
        <is>
          <t>Prepaid inventory</t>
        </is>
      </c>
      <c r="C4" s="6" t="n">
        <v>59000</v>
      </c>
      <c r="D4" s="6" t="n">
        <v>52000</v>
      </c>
    </row>
    <row r="5">
      <c r="A5" s="4" t="inlineStr">
        <is>
          <t>Prepaid rent</t>
        </is>
      </c>
      <c r="C5" s="6" t="n">
        <v>42000</v>
      </c>
      <c r="D5" s="4" t="inlineStr">
        <is>
          <t xml:space="preserve"> </t>
        </is>
      </c>
    </row>
    <row r="6">
      <c r="A6" s="4" t="inlineStr">
        <is>
          <t>Prepaid offering costs</t>
        </is>
      </c>
      <c r="C6" s="6" t="n">
        <v>198000</v>
      </c>
      <c r="D6" s="4" t="inlineStr">
        <is>
          <t xml:space="preserve"> </t>
        </is>
      </c>
    </row>
    <row r="7">
      <c r="A7" s="4" t="inlineStr">
        <is>
          <t>Other assets</t>
        </is>
      </c>
      <c r="C7" s="4" t="inlineStr">
        <is>
          <t xml:space="preserve"> </t>
        </is>
      </c>
      <c r="D7" s="6" t="n">
        <v>25000</v>
      </c>
    </row>
    <row r="8">
      <c r="A8" s="4" t="inlineStr">
        <is>
          <t>Prepaid expenses</t>
        </is>
      </c>
      <c r="C8" s="6" t="n">
        <v>44000</v>
      </c>
      <c r="D8" s="6" t="n">
        <v>9000</v>
      </c>
    </row>
    <row r="9">
      <c r="A9" s="4" t="inlineStr">
        <is>
          <t>Security deposits</t>
        </is>
      </c>
      <c r="C9" s="4" t="inlineStr">
        <is>
          <t xml:space="preserve"> </t>
        </is>
      </c>
      <c r="D9" s="6" t="n">
        <v>1000</v>
      </c>
    </row>
    <row r="10">
      <c r="A10" s="4" t="inlineStr">
        <is>
          <t>Total other current assets</t>
        </is>
      </c>
      <c r="B10" s="5" t="n">
        <v>741000</v>
      </c>
      <c r="C10" s="5" t="n">
        <v>371000</v>
      </c>
      <c r="D10" s="5" t="n">
        <v>9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Expenses - Schedule of Accrued Expenses (Details) (10-K) - USD ($)</t>
        </is>
      </c>
      <c r="B1" s="2" t="inlineStr">
        <is>
          <t>Mar. 31, 2020</t>
        </is>
      </c>
      <c r="C1" s="2" t="inlineStr">
        <is>
          <t>Jun. 30, 2019</t>
        </is>
      </c>
      <c r="D1" s="2" t="inlineStr">
        <is>
          <t>Jun. 30, 2018</t>
        </is>
      </c>
    </row>
    <row r="2">
      <c r="A2" s="3" t="inlineStr">
        <is>
          <t>Payables and Accruals [Abstract]</t>
        </is>
      </c>
    </row>
    <row r="3">
      <c r="A3" s="4" t="inlineStr">
        <is>
          <t>Payroll accrual</t>
        </is>
      </c>
      <c r="C3" s="5" t="n">
        <v>294000</v>
      </c>
      <c r="D3" s="5" t="n">
        <v>166000</v>
      </c>
    </row>
    <row r="4">
      <c r="A4" s="4" t="inlineStr">
        <is>
          <t>PTO accrual</t>
        </is>
      </c>
      <c r="C4" s="6" t="n">
        <v>200000</v>
      </c>
      <c r="D4" s="6" t="n">
        <v>67000</v>
      </c>
    </row>
    <row r="5">
      <c r="A5" s="4" t="inlineStr">
        <is>
          <t>Warranty liability</t>
        </is>
      </c>
      <c r="C5" s="6" t="n">
        <v>361000</v>
      </c>
      <c r="D5" s="6" t="n">
        <v>158000</v>
      </c>
    </row>
    <row r="6">
      <c r="A6" s="4" t="inlineStr">
        <is>
          <t>Sales tax payable</t>
        </is>
      </c>
      <c r="C6" s="6" t="n">
        <v>2000</v>
      </c>
      <c r="D6" s="4" t="inlineStr">
        <is>
          <t xml:space="preserve"> </t>
        </is>
      </c>
    </row>
    <row r="7">
      <c r="A7" s="4" t="inlineStr">
        <is>
          <t>Garnishments</t>
        </is>
      </c>
      <c r="C7" s="6" t="n">
        <v>1000</v>
      </c>
      <c r="D7" s="4" t="inlineStr">
        <is>
          <t xml:space="preserve"> </t>
        </is>
      </c>
    </row>
    <row r="8">
      <c r="A8" s="4" t="inlineStr">
        <is>
          <t>Total accrued expenses</t>
        </is>
      </c>
      <c r="B8" s="5" t="n">
        <v>1206000</v>
      </c>
      <c r="C8" s="5" t="n">
        <v>858000</v>
      </c>
      <c r="D8" s="5" t="n">
        <v>39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3" t="inlineStr">
        <is>
          <t>Income Statement [Abstract]</t>
        </is>
      </c>
    </row>
    <row r="4">
      <c r="A4" s="4" t="inlineStr">
        <is>
          <t>Net revenue</t>
        </is>
      </c>
      <c r="B4" s="5" t="n">
        <v>5051000</v>
      </c>
      <c r="C4" s="5" t="n">
        <v>1751000</v>
      </c>
      <c r="D4" s="5" t="n">
        <v>10585000</v>
      </c>
      <c r="E4" s="5" t="n">
        <v>6297000</v>
      </c>
      <c r="F4" s="5" t="n">
        <v>9317000</v>
      </c>
      <c r="G4" s="5" t="n">
        <v>4118000</v>
      </c>
    </row>
    <row r="5">
      <c r="A5" s="4" t="inlineStr">
        <is>
          <t>Cost of sales</t>
        </is>
      </c>
      <c r="B5" s="6" t="n">
        <v>4402000</v>
      </c>
      <c r="C5" s="6" t="n">
        <v>1690000</v>
      </c>
      <c r="D5" s="6" t="n">
        <v>9461000</v>
      </c>
      <c r="E5" s="6" t="n">
        <v>5968000</v>
      </c>
      <c r="F5" s="6" t="n">
        <v>8768000</v>
      </c>
      <c r="G5" s="6" t="n">
        <v>4913000</v>
      </c>
    </row>
    <row r="6">
      <c r="A6" s="4" t="inlineStr">
        <is>
          <t>Gross profit</t>
        </is>
      </c>
      <c r="B6" s="6" t="n">
        <v>649000</v>
      </c>
      <c r="C6" s="6" t="n">
        <v>61000</v>
      </c>
      <c r="D6" s="6" t="n">
        <v>1124000</v>
      </c>
      <c r="E6" s="6" t="n">
        <v>329000</v>
      </c>
      <c r="F6" s="6" t="n">
        <v>549000</v>
      </c>
      <c r="G6" s="6" t="n">
        <v>-795000</v>
      </c>
    </row>
    <row r="7">
      <c r="A7" s="3" t="inlineStr">
        <is>
          <t>Operating expenses:</t>
        </is>
      </c>
    </row>
    <row r="8">
      <c r="A8" s="4" t="inlineStr">
        <is>
          <t>Selling and administrative expenses</t>
        </is>
      </c>
      <c r="B8" s="6" t="n">
        <v>2584000</v>
      </c>
      <c r="C8" s="6" t="n">
        <v>2421000</v>
      </c>
      <c r="D8" s="6" t="n">
        <v>7108000</v>
      </c>
      <c r="E8" s="6" t="n">
        <v>5518000</v>
      </c>
      <c r="F8" s="6" t="n">
        <v>7712000</v>
      </c>
      <c r="G8" s="6" t="n">
        <v>3462000</v>
      </c>
    </row>
    <row r="9">
      <c r="A9" s="4" t="inlineStr">
        <is>
          <t>Research and development</t>
        </is>
      </c>
      <c r="B9" s="6" t="n">
        <v>1527000</v>
      </c>
      <c r="C9" s="6" t="n">
        <v>1364000</v>
      </c>
      <c r="D9" s="6" t="n">
        <v>3888000</v>
      </c>
      <c r="E9" s="6" t="n">
        <v>2892000</v>
      </c>
      <c r="F9" s="6" t="n">
        <v>4088000</v>
      </c>
      <c r="G9" s="6" t="n">
        <v>1956000</v>
      </c>
    </row>
    <row r="10">
      <c r="A10" s="4" t="inlineStr">
        <is>
          <t>Total operating expenses</t>
        </is>
      </c>
      <c r="B10" s="6" t="n">
        <v>4111000</v>
      </c>
      <c r="C10" s="6" t="n">
        <v>3785000</v>
      </c>
      <c r="D10" s="6" t="n">
        <v>10996000</v>
      </c>
      <c r="E10" s="6" t="n">
        <v>8410000</v>
      </c>
      <c r="F10" s="6" t="n">
        <v>11800000</v>
      </c>
      <c r="G10" s="6" t="n">
        <v>5418000</v>
      </c>
    </row>
    <row r="11">
      <c r="A11" s="4" t="inlineStr">
        <is>
          <t>Operating loss</t>
        </is>
      </c>
      <c r="B11" s="6" t="n">
        <v>-3462000</v>
      </c>
      <c r="C11" s="6" t="n">
        <v>-3724000</v>
      </c>
      <c r="D11" s="6" t="n">
        <v>-9872000</v>
      </c>
      <c r="E11" s="6" t="n">
        <v>-8081000</v>
      </c>
      <c r="F11" s="6" t="n">
        <v>-11251000</v>
      </c>
      <c r="G11" s="6" t="n">
        <v>-6213000</v>
      </c>
    </row>
    <row r="12">
      <c r="A12" s="3" t="inlineStr">
        <is>
          <t>Other income (expense):</t>
        </is>
      </c>
    </row>
    <row r="13">
      <c r="A13" s="4" t="inlineStr">
        <is>
          <t>Other Income</t>
        </is>
      </c>
      <c r="F13" s="6" t="n">
        <v>84000</v>
      </c>
      <c r="G13" s="4" t="inlineStr">
        <is>
          <t xml:space="preserve"> </t>
        </is>
      </c>
    </row>
    <row r="14">
      <c r="A14" s="4" t="inlineStr">
        <is>
          <t>Interest expense</t>
        </is>
      </c>
      <c r="B14" s="6" t="n">
        <v>-503000</v>
      </c>
      <c r="C14" s="6" t="n">
        <v>-90000</v>
      </c>
      <c r="D14" s="6" t="n">
        <v>-1214000</v>
      </c>
      <c r="E14" s="6" t="n">
        <v>-1058000</v>
      </c>
      <c r="F14" s="6" t="n">
        <v>-1247000</v>
      </c>
      <c r="G14" s="6" t="n">
        <v>-752000</v>
      </c>
    </row>
    <row r="15">
      <c r="A15" s="4" t="inlineStr">
        <is>
          <t>Net loss</t>
        </is>
      </c>
      <c r="B15" s="5" t="n">
        <v>-3965000</v>
      </c>
      <c r="C15" s="5" t="n">
        <v>-3814000</v>
      </c>
      <c r="D15" s="5" t="n">
        <v>-11086000</v>
      </c>
      <c r="E15" s="5" t="n">
        <v>-9139000</v>
      </c>
      <c r="F15" s="5" t="n">
        <v>-12414000</v>
      </c>
      <c r="G15" s="5" t="n">
        <v>-6965000</v>
      </c>
    </row>
    <row r="16">
      <c r="A16" s="4" t="inlineStr">
        <is>
          <t>Net loss per share - basic and diluted</t>
        </is>
      </c>
      <c r="B16" s="8" t="n">
        <v>-0.78</v>
      </c>
      <c r="C16" s="8" t="n">
        <v>-0.75</v>
      </c>
      <c r="D16" s="8" t="n">
        <v>-2.17</v>
      </c>
      <c r="E16" s="8" t="n">
        <v>-2.23</v>
      </c>
      <c r="F16" s="8" t="n">
        <v>-2.84</v>
      </c>
      <c r="G16" s="8" t="n">
        <v>-2.74</v>
      </c>
    </row>
    <row r="17">
      <c r="A17" s="4" t="inlineStr">
        <is>
          <t>Weighted average number of common shares outstanding - basic and diluted</t>
        </is>
      </c>
      <c r="B17" s="6" t="n">
        <v>5107845</v>
      </c>
      <c r="C17" s="6" t="n">
        <v>5076967</v>
      </c>
      <c r="D17" s="6" t="n">
        <v>5105982</v>
      </c>
      <c r="E17" s="6" t="n">
        <v>4105433</v>
      </c>
      <c r="F17" s="6" t="n">
        <v>4364271</v>
      </c>
      <c r="G17" s="6" t="n">
        <v>253942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Property, Plant and Equipment, Net (Details Narrative) (10-K)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Property, Plant and Equipment, Net [Abstract]</t>
        </is>
      </c>
    </row>
    <row r="4">
      <c r="A4" s="4" t="inlineStr">
        <is>
          <t>Depreciation expense</t>
        </is>
      </c>
      <c r="B4" s="5" t="n">
        <v>94000</v>
      </c>
      <c r="C4" s="5" t="n">
        <v>54000</v>
      </c>
      <c r="D4" s="5" t="n">
        <v>81000</v>
      </c>
      <c r="E4" s="5" t="n">
        <v>5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s) (10-K) - USD ($)</t>
        </is>
      </c>
      <c r="B1" s="2" t="inlineStr">
        <is>
          <t>Mar. 31, 2020</t>
        </is>
      </c>
      <c r="C1" s="2" t="inlineStr">
        <is>
          <t>Jun. 30, 2019</t>
        </is>
      </c>
      <c r="D1" s="2" t="inlineStr">
        <is>
          <t>Jun. 30, 2018</t>
        </is>
      </c>
    </row>
    <row r="2">
      <c r="A2" s="4" t="inlineStr">
        <is>
          <t>Property, plant and equipment, gross</t>
        </is>
      </c>
      <c r="C2" s="5" t="n">
        <v>615000</v>
      </c>
      <c r="D2" s="5" t="n">
        <v>348000</v>
      </c>
    </row>
    <row r="3">
      <c r="A3" s="4" t="inlineStr">
        <is>
          <t>Less: Accumulated depreciation</t>
        </is>
      </c>
      <c r="C3" s="6" t="n">
        <v>-269000</v>
      </c>
      <c r="D3" s="6" t="n">
        <v>-261000</v>
      </c>
    </row>
    <row r="4">
      <c r="A4" s="4" t="inlineStr">
        <is>
          <t>Property, plant and equipment, net</t>
        </is>
      </c>
      <c r="B4" s="5" t="n">
        <v>397000</v>
      </c>
      <c r="C4" s="6" t="n">
        <v>346000</v>
      </c>
      <c r="D4" s="6" t="n">
        <v>87000</v>
      </c>
    </row>
    <row r="5">
      <c r="A5" s="4" t="inlineStr">
        <is>
          <t>Vehicles [Member]</t>
        </is>
      </c>
    </row>
    <row r="6">
      <c r="A6" s="4" t="inlineStr">
        <is>
          <t>Property, plant and equipment, gross</t>
        </is>
      </c>
      <c r="C6" s="6" t="n">
        <v>20000</v>
      </c>
      <c r="D6" s="6" t="n">
        <v>1000</v>
      </c>
    </row>
    <row r="7">
      <c r="A7" s="4" t="inlineStr">
        <is>
          <t>Machinery and Equipment [Member]</t>
        </is>
      </c>
    </row>
    <row r="8">
      <c r="A8" s="4" t="inlineStr">
        <is>
          <t>Property, plant and equipment, gross</t>
        </is>
      </c>
      <c r="C8" s="6" t="n">
        <v>246000</v>
      </c>
      <c r="D8" s="6" t="n">
        <v>112000</v>
      </c>
    </row>
    <row r="9">
      <c r="A9" s="4" t="inlineStr">
        <is>
          <t>Office Equipment [Member]</t>
        </is>
      </c>
    </row>
    <row r="10">
      <c r="A10" s="4" t="inlineStr">
        <is>
          <t>Property, plant and equipment, gross</t>
        </is>
      </c>
      <c r="C10" s="6" t="n">
        <v>233000</v>
      </c>
      <c r="D10" s="6" t="n">
        <v>162000</v>
      </c>
    </row>
    <row r="11">
      <c r="A11" s="4" t="inlineStr">
        <is>
          <t>Furniture and Equipment [Member]</t>
        </is>
      </c>
    </row>
    <row r="12">
      <c r="A12" s="4" t="inlineStr">
        <is>
          <t>Property, plant and equipment, gross</t>
        </is>
      </c>
      <c r="C12" s="6" t="n">
        <v>116000</v>
      </c>
      <c r="D12" s="6" t="n">
        <v>39000</v>
      </c>
    </row>
    <row r="13">
      <c r="A13" s="4" t="inlineStr">
        <is>
          <t>Leasehold Improvements [Member]</t>
        </is>
      </c>
    </row>
    <row r="14">
      <c r="A14" s="4" t="inlineStr">
        <is>
          <t>Property, plant and equipment, gross</t>
        </is>
      </c>
      <c r="C14" s="4" t="inlineStr">
        <is>
          <t xml:space="preserve"> </t>
        </is>
      </c>
      <c r="D14" s="5" t="n">
        <v>3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65" customWidth="1" min="2" max="2"/>
    <col width="16" customWidth="1" min="3" max="3"/>
    <col width="63" customWidth="1" min="4" max="4"/>
    <col width="71" customWidth="1" min="5" max="5"/>
    <col width="71" customWidth="1" min="6" max="6"/>
    <col width="15" customWidth="1" min="7" max="7"/>
    <col width="66" customWidth="1" min="8" max="8"/>
    <col width="66" customWidth="1" min="9" max="9"/>
    <col width="67" customWidth="1" min="10" max="10"/>
    <col width="69"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Debt Agreements (Details Narrative) - USD ($)</t>
        </is>
      </c>
      <c r="B1" s="2" t="inlineStr">
        <is>
          <t>Mar. 31, 2020</t>
        </is>
      </c>
      <c r="C1" s="2" t="inlineStr">
        <is>
          <t>Mar. 09, 2020</t>
        </is>
      </c>
      <c r="D1" s="2" t="inlineStr">
        <is>
          <t>Dec. 03, 2019</t>
        </is>
      </c>
      <c r="E1" s="2" t="inlineStr">
        <is>
          <t>Dec. 03, 2019</t>
        </is>
      </c>
      <c r="F1" s="2" t="inlineStr">
        <is>
          <t>Sep. 02, 2019</t>
        </is>
      </c>
      <c r="G1" s="2" t="inlineStr">
        <is>
          <t>Jul. 03, 2019</t>
        </is>
      </c>
      <c r="H1" s="2" t="inlineStr">
        <is>
          <t>Mar. 31, 2019</t>
        </is>
      </c>
      <c r="I1" s="2" t="inlineStr">
        <is>
          <t>Mar. 28, 2019</t>
        </is>
      </c>
      <c r="J1" s="2" t="inlineStr">
        <is>
          <t>Mar. 31, 2020</t>
        </is>
      </c>
      <c r="K1" s="2" t="inlineStr">
        <is>
          <t>Dec. 31, 2020</t>
        </is>
      </c>
      <c r="L1" s="2" t="inlineStr">
        <is>
          <t>Jun. 30, 2019</t>
        </is>
      </c>
      <c r="M1" s="2" t="inlineStr">
        <is>
          <t>Jun. 30, 2018</t>
        </is>
      </c>
      <c r="N1" s="2" t="inlineStr">
        <is>
          <t>Dec. 31, 2019</t>
        </is>
      </c>
      <c r="O1" s="2" t="inlineStr">
        <is>
          <t>Dec. 30, 2019</t>
        </is>
      </c>
      <c r="P1" s="2" t="inlineStr">
        <is>
          <t>Oct. 10, 2019</t>
        </is>
      </c>
      <c r="Q1" s="2" t="inlineStr">
        <is>
          <t>Oct. 09, 2019</t>
        </is>
      </c>
      <c r="R1" s="2" t="inlineStr">
        <is>
          <t>Sep. 12, 2019</t>
        </is>
      </c>
      <c r="S1" s="2" t="inlineStr">
        <is>
          <t>Mar. 27, 2019</t>
        </is>
      </c>
      <c r="T1" s="2" t="inlineStr">
        <is>
          <t>Mar. 22, 2018</t>
        </is>
      </c>
    </row>
    <row r="2">
      <c r="A2" s="4" t="inlineStr">
        <is>
          <t>Principal amount</t>
        </is>
      </c>
      <c r="B2" s="5" t="n">
        <v>11591000</v>
      </c>
      <c r="J2" s="5" t="n">
        <v>11591000</v>
      </c>
    </row>
    <row r="3">
      <c r="A3" s="4" t="inlineStr">
        <is>
          <t>Debt converted into shares, value</t>
        </is>
      </c>
      <c r="L3" s="5" t="n">
        <v>8475000</v>
      </c>
      <c r="M3" s="4" t="inlineStr">
        <is>
          <t xml:space="preserve"> </t>
        </is>
      </c>
    </row>
    <row r="4">
      <c r="A4" s="4" t="inlineStr">
        <is>
          <t>Loans payable</t>
        </is>
      </c>
      <c r="B4" s="6" t="n">
        <v>1074000</v>
      </c>
      <c r="J4" s="6" t="n">
        <v>1074000</v>
      </c>
    </row>
    <row r="5">
      <c r="A5" s="4" t="inlineStr">
        <is>
          <t>Six Other Lenders [Member]</t>
        </is>
      </c>
    </row>
    <row r="6">
      <c r="A6" s="4" t="inlineStr">
        <is>
          <t>Principal amount</t>
        </is>
      </c>
      <c r="B6" s="6" t="n">
        <v>2821000</v>
      </c>
      <c r="J6" s="6" t="n">
        <v>2821000</v>
      </c>
    </row>
    <row r="7">
      <c r="A7" s="4" t="inlineStr">
        <is>
          <t>Esenjay Investments, LLS [Member]</t>
        </is>
      </c>
    </row>
    <row r="8">
      <c r="A8" s="4" t="inlineStr">
        <is>
          <t>Principal amount</t>
        </is>
      </c>
      <c r="B8" s="6" t="n">
        <v>6566000</v>
      </c>
      <c r="J8" s="5" t="n">
        <v>6566000</v>
      </c>
    </row>
    <row r="9">
      <c r="A9" s="4" t="inlineStr">
        <is>
          <t>Maturity date</t>
        </is>
      </c>
      <c r="I9" s="4" t="inlineStr">
        <is>
          <t>Dec. 31,
		2019</t>
        </is>
      </c>
    </row>
    <row r="10">
      <c r="A10" s="4" t="inlineStr">
        <is>
          <t>Maturity date, description</t>
        </is>
      </c>
      <c r="H10" s="4" t="inlineStr">
        <is>
          <t>Extend the maturity date from March 31, 2019 to December 31, 2019</t>
        </is>
      </c>
      <c r="I10" s="4" t="inlineStr">
        <is>
          <t>Extend the maturity date from March 31, 2019 to December 31, 2019</t>
        </is>
      </c>
      <c r="J10" s="4" t="inlineStr">
        <is>
          <t xml:space="preserve">Extend the maturity date from December 31, 2019 to June 30, 2020. </t>
        </is>
      </c>
    </row>
    <row r="11">
      <c r="A11" s="4" t="inlineStr">
        <is>
          <t>Maximum line of credit</t>
        </is>
      </c>
      <c r="I11" s="5" t="n">
        <v>7000000</v>
      </c>
      <c r="L11" s="6" t="n">
        <v>2405000</v>
      </c>
      <c r="N11" s="5" t="n">
        <v>12000000</v>
      </c>
      <c r="O11" s="5" t="n">
        <v>10000000</v>
      </c>
      <c r="P11" s="5" t="n">
        <v>10000000</v>
      </c>
      <c r="Q11" s="5" t="n">
        <v>7000000</v>
      </c>
      <c r="S11" s="5" t="n">
        <v>5000000</v>
      </c>
    </row>
    <row r="12">
      <c r="A12" s="4" t="inlineStr">
        <is>
          <t>Line of credit</t>
        </is>
      </c>
      <c r="L12" s="6" t="n">
        <v>595000</v>
      </c>
    </row>
    <row r="13">
      <c r="A13" s="4" t="inlineStr">
        <is>
          <t>Esenjay Investments, LLS [Member] | Lenders [Member]</t>
        </is>
      </c>
    </row>
    <row r="14">
      <c r="A14" s="4" t="inlineStr">
        <is>
          <t>Line of credit</t>
        </is>
      </c>
      <c r="L14" s="6" t="n">
        <v>6405000</v>
      </c>
      <c r="N14" s="5" t="n">
        <v>1000000</v>
      </c>
    </row>
    <row r="15">
      <c r="A15" s="4" t="inlineStr">
        <is>
          <t>Credit Facility Agreement [Member]</t>
        </is>
      </c>
    </row>
    <row r="16">
      <c r="A16" s="4" t="inlineStr">
        <is>
          <t>Maximum line of credit</t>
        </is>
      </c>
      <c r="R16" s="5" t="n">
        <v>595000</v>
      </c>
    </row>
    <row r="17">
      <c r="A17" s="4" t="inlineStr">
        <is>
          <t>Credit Facility Agreement [Member] | Esenjay Investments, LLS [Member]</t>
        </is>
      </c>
    </row>
    <row r="18">
      <c r="A18" s="4" t="inlineStr">
        <is>
          <t>Interest rate</t>
        </is>
      </c>
      <c r="T18" s="4" t="inlineStr">
        <is>
          <t>15.00%</t>
        </is>
      </c>
    </row>
    <row r="19">
      <c r="A19" s="4" t="inlineStr">
        <is>
          <t>Maximum line of credit</t>
        </is>
      </c>
      <c r="T19" s="5" t="n">
        <v>5000000</v>
      </c>
    </row>
    <row r="20">
      <c r="A20" s="4" t="inlineStr">
        <is>
          <t>Line of credit</t>
        </is>
      </c>
      <c r="M20" s="5" t="n">
        <v>2405000</v>
      </c>
    </row>
    <row r="21">
      <c r="A21" s="4" t="inlineStr">
        <is>
          <t>Restated Credit Facility Agreement [Member] | Esenjay Investments, LLS [Member]</t>
        </is>
      </c>
    </row>
    <row r="22">
      <c r="A22" s="4" t="inlineStr">
        <is>
          <t>Principal amount</t>
        </is>
      </c>
      <c r="I22" s="5" t="n">
        <v>7000000</v>
      </c>
    </row>
    <row r="23">
      <c r="A23" s="4" t="inlineStr">
        <is>
          <t>Interest rate</t>
        </is>
      </c>
      <c r="I23" s="4" t="inlineStr">
        <is>
          <t>15.00%</t>
        </is>
      </c>
    </row>
    <row r="24">
      <c r="A24" s="4" t="inlineStr">
        <is>
          <t>Maximum line of credit</t>
        </is>
      </c>
      <c r="I24" s="5" t="n">
        <v>6405000</v>
      </c>
    </row>
    <row r="25">
      <c r="A25" s="4" t="inlineStr">
        <is>
          <t>Cleveland Capital L.P [Member]</t>
        </is>
      </c>
    </row>
    <row r="26">
      <c r="A26" s="4" t="inlineStr">
        <is>
          <t>Principal amount</t>
        </is>
      </c>
      <c r="B26" s="6" t="n">
        <v>2204000</v>
      </c>
      <c r="J26" s="5" t="n">
        <v>2204000</v>
      </c>
    </row>
    <row r="27">
      <c r="A27" s="4" t="inlineStr">
        <is>
          <t>Loans payable</t>
        </is>
      </c>
      <c r="B27" s="6" t="n">
        <v>1115000</v>
      </c>
      <c r="J27" s="6" t="n">
        <v>1115000</v>
      </c>
    </row>
    <row r="28">
      <c r="A28" s="4" t="inlineStr">
        <is>
          <t>Maximum line of credit</t>
        </is>
      </c>
      <c r="L28" s="5" t="n">
        <v>20000000</v>
      </c>
    </row>
    <row r="29">
      <c r="A29" s="4" t="inlineStr">
        <is>
          <t>Cleveland Capital L.P [Member] | Cleveland Warrant [Member]</t>
        </is>
      </c>
    </row>
    <row r="30">
      <c r="A30" s="4" t="inlineStr">
        <is>
          <t>Warrant term</t>
        </is>
      </c>
      <c r="G30" s="4" t="inlineStr">
        <is>
          <t>3 years</t>
        </is>
      </c>
    </row>
    <row r="31">
      <c r="A31" s="4" t="inlineStr">
        <is>
          <t>Purchase of stock percentage</t>
        </is>
      </c>
      <c r="G31" s="4" t="inlineStr">
        <is>
          <t>0.50%</t>
        </is>
      </c>
    </row>
    <row r="32">
      <c r="A32" s="4" t="inlineStr">
        <is>
          <t>Cleveland Capital L.P [Member] | Loan Agreement [Member]</t>
        </is>
      </c>
    </row>
    <row r="33">
      <c r="A33" s="4" t="inlineStr">
        <is>
          <t>Loans payable</t>
        </is>
      </c>
      <c r="G33" s="5" t="n">
        <v>1000000</v>
      </c>
    </row>
    <row r="34">
      <c r="A34" s="4" t="inlineStr">
        <is>
          <t>Minimum [Member] | Esenjay Investments, LLS [Member]</t>
        </is>
      </c>
    </row>
    <row r="35">
      <c r="A35" s="4" t="inlineStr">
        <is>
          <t>Maximum line of credit</t>
        </is>
      </c>
      <c r="H35" s="5" t="n">
        <v>5000000</v>
      </c>
    </row>
    <row r="36">
      <c r="A36" s="4" t="inlineStr">
        <is>
          <t>Esenjay Convertible Note [Member]</t>
        </is>
      </c>
    </row>
    <row r="37">
      <c r="A37" s="4" t="inlineStr">
        <is>
          <t>Principal amount</t>
        </is>
      </c>
      <c r="B37" s="5" t="n">
        <v>750000</v>
      </c>
      <c r="C37" s="5" t="n">
        <v>750000</v>
      </c>
      <c r="J37" s="5" t="n">
        <v>750000</v>
      </c>
    </row>
    <row r="38">
      <c r="A38" s="4" t="inlineStr">
        <is>
          <t>Interest rate</t>
        </is>
      </c>
      <c r="C38" s="4" t="inlineStr">
        <is>
          <t>15.00%</t>
        </is>
      </c>
    </row>
    <row r="39">
      <c r="A39" s="4" t="inlineStr">
        <is>
          <t>Maturity date</t>
        </is>
      </c>
      <c r="C39" s="4" t="inlineStr">
        <is>
          <t>Jun. 30,
		2020</t>
        </is>
      </c>
    </row>
    <row r="40">
      <c r="A40" s="4" t="inlineStr">
        <is>
          <t>Esenjay Convertible Note [Member] | Minimum [Member]</t>
        </is>
      </c>
    </row>
    <row r="41">
      <c r="A41" s="4" t="inlineStr">
        <is>
          <t>Debt converted into shares, value</t>
        </is>
      </c>
      <c r="C41" s="5" t="n">
        <v>1000000</v>
      </c>
    </row>
    <row r="42">
      <c r="A42" s="4" t="inlineStr">
        <is>
          <t>Unsecured Promissory Note [Member] | Amendment No. 1 [Member]</t>
        </is>
      </c>
    </row>
    <row r="43">
      <c r="A43" s="4" t="inlineStr">
        <is>
          <t>Purchase of stock percentage</t>
        </is>
      </c>
      <c r="F43" s="4" t="inlineStr">
        <is>
          <t>1.00%</t>
        </is>
      </c>
    </row>
    <row r="44">
      <c r="A44" s="4" t="inlineStr">
        <is>
          <t>Maturity date, description</t>
        </is>
      </c>
      <c r="F44" s="4" t="inlineStr">
        <is>
          <t>Maturity date was modified from September 1, 2019 to December 1, 2019.</t>
        </is>
      </c>
    </row>
    <row r="45">
      <c r="A45" s="4" t="inlineStr">
        <is>
          <t>Unsecured Promissory Note [Member] | Amendment No. 2 [Member]</t>
        </is>
      </c>
    </row>
    <row r="46">
      <c r="A46" s="4" t="inlineStr">
        <is>
          <t>Maturity date, description</t>
        </is>
      </c>
      <c r="E46" s="4" t="inlineStr">
        <is>
          <t>Maturity date was modified from December 1, 2019 to December 31, 2019.</t>
        </is>
      </c>
    </row>
    <row r="47">
      <c r="A47" s="4" t="inlineStr">
        <is>
          <t>Unsecured Promissory Note [Member] | Amendment No. 3 [Member]</t>
        </is>
      </c>
    </row>
    <row r="48">
      <c r="A48" s="4" t="inlineStr">
        <is>
          <t>Maturity date, description</t>
        </is>
      </c>
      <c r="K48" s="4" t="inlineStr">
        <is>
          <t>Maturity date was modified from December 31, 2019 to March 31, 2020.</t>
        </is>
      </c>
    </row>
    <row r="49">
      <c r="A49" s="4" t="inlineStr">
        <is>
          <t>Unsecured Promissory Note [Member] | Amendment No. 4 [Member]</t>
        </is>
      </c>
    </row>
    <row r="50">
      <c r="A50" s="4" t="inlineStr">
        <is>
          <t>Maturity date, description</t>
        </is>
      </c>
      <c r="B50" s="4" t="inlineStr">
        <is>
          <t>Maturity date was modified from March 31, 2020 to April 30, 2020</t>
        </is>
      </c>
      <c r="D50" s="4" t="inlineStr">
        <is>
          <t>Extend the maturity date from March 31, 2020 to April 30, 2020</t>
        </is>
      </c>
    </row>
    <row r="51">
      <c r="A51" s="4" t="inlineStr">
        <is>
          <t>Unsecured Promissory Note [Member] | Cleveland Capital L.P [Member]</t>
        </is>
      </c>
    </row>
    <row r="52">
      <c r="A52" s="4" t="inlineStr">
        <is>
          <t>Interest rate</t>
        </is>
      </c>
      <c r="G52" s="4" t="inlineStr">
        <is>
          <t>15.00%</t>
        </is>
      </c>
    </row>
    <row r="53">
      <c r="A53" s="4" t="inlineStr">
        <is>
          <t>Maturity date</t>
        </is>
      </c>
      <c r="G53" s="4" t="inlineStr">
        <is>
          <t>Sep. 1,
		2019</t>
        </is>
      </c>
    </row>
    <row r="54">
      <c r="A54" s="4" t="inlineStr">
        <is>
          <t>Loans payable</t>
        </is>
      </c>
      <c r="D54" s="5" t="n">
        <v>1000000</v>
      </c>
      <c r="E54" s="5" t="n">
        <v>1000000</v>
      </c>
      <c r="G54"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66" customWidth="1" min="2" max="2"/>
    <col width="66" customWidth="1" min="3" max="3"/>
    <col width="80" customWidth="1" min="4" max="4"/>
    <col width="16" customWidth="1" min="5" max="5"/>
    <col width="80" customWidth="1" min="6" max="6"/>
    <col width="15" customWidth="1" min="7" max="7"/>
    <col width="6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Debt Agreements (Details Narrative) (10-K) - USD ($)</t>
        </is>
      </c>
      <c r="B1" s="2" t="inlineStr">
        <is>
          <t>Mar. 31, 2019</t>
        </is>
      </c>
      <c r="C1" s="2" t="inlineStr">
        <is>
          <t>Mar. 28, 2019</t>
        </is>
      </c>
      <c r="D1" s="2" t="inlineStr">
        <is>
          <t>Oct. 31, 2018</t>
        </is>
      </c>
      <c r="E1" s="2" t="inlineStr">
        <is>
          <t>Oct. 31, 2018</t>
        </is>
      </c>
      <c r="F1" s="2" t="inlineStr">
        <is>
          <t>Oct. 26, 2018</t>
        </is>
      </c>
      <c r="G1" s="2" t="inlineStr">
        <is>
          <t>Apr. 27, 2017</t>
        </is>
      </c>
      <c r="H1" s="2" t="inlineStr">
        <is>
          <t>Mar. 31, 2020</t>
        </is>
      </c>
      <c r="I1" s="2" t="inlineStr">
        <is>
          <t>Jun. 30, 2019</t>
        </is>
      </c>
      <c r="J1" s="2" t="inlineStr">
        <is>
          <t>Jun. 30, 2018</t>
        </is>
      </c>
      <c r="K1" s="2" t="inlineStr">
        <is>
          <t>Dec. 31, 2019</t>
        </is>
      </c>
      <c r="L1" s="2" t="inlineStr">
        <is>
          <t>Dec. 30, 2019</t>
        </is>
      </c>
      <c r="M1" s="2" t="inlineStr">
        <is>
          <t>Oct. 10, 2019</t>
        </is>
      </c>
      <c r="N1" s="2" t="inlineStr">
        <is>
          <t>Oct. 09, 2019</t>
        </is>
      </c>
      <c r="O1" s="2" t="inlineStr">
        <is>
          <t>Sep. 12, 2019</t>
        </is>
      </c>
      <c r="P1" s="2" t="inlineStr">
        <is>
          <t>Mar. 27, 2019</t>
        </is>
      </c>
      <c r="Q1" s="2" t="inlineStr">
        <is>
          <t>Mar. 22, 2018</t>
        </is>
      </c>
    </row>
    <row r="2">
      <c r="A2" s="4" t="inlineStr">
        <is>
          <t>Principal amount</t>
        </is>
      </c>
      <c r="H2" s="5" t="n">
        <v>11591000</v>
      </c>
    </row>
    <row r="3">
      <c r="A3" s="4" t="inlineStr">
        <is>
          <t>Debt converted into shares, value</t>
        </is>
      </c>
      <c r="I3" s="5" t="n">
        <v>8475000</v>
      </c>
      <c r="J3" s="4" t="inlineStr">
        <is>
          <t xml:space="preserve"> </t>
        </is>
      </c>
    </row>
    <row r="4">
      <c r="A4" s="4" t="inlineStr">
        <is>
          <t>Accrued interest</t>
        </is>
      </c>
      <c r="I4" s="6" t="n">
        <v>571000</v>
      </c>
      <c r="J4" s="6" t="n">
        <v>1014000</v>
      </c>
    </row>
    <row r="5">
      <c r="A5" s="4" t="inlineStr">
        <is>
          <t>Cleveland Capital, L.P [Member]</t>
        </is>
      </c>
    </row>
    <row r="6">
      <c r="A6" s="4" t="inlineStr">
        <is>
          <t>Maximum line of credit</t>
        </is>
      </c>
      <c r="I6" s="6" t="n">
        <v>20000000</v>
      </c>
    </row>
    <row r="7">
      <c r="A7" s="4" t="inlineStr">
        <is>
          <t>Principal amount</t>
        </is>
      </c>
      <c r="H7" s="6" t="n">
        <v>2204000</v>
      </c>
    </row>
    <row r="8">
      <c r="A8" s="4" t="inlineStr">
        <is>
          <t>Winn Exploration Co. [Member]</t>
        </is>
      </c>
    </row>
    <row r="9">
      <c r="A9" s="4" t="inlineStr">
        <is>
          <t>Maximum line of credit</t>
        </is>
      </c>
      <c r="I9" s="6" t="n">
        <v>1000000</v>
      </c>
    </row>
    <row r="10">
      <c r="A10" s="4" t="inlineStr">
        <is>
          <t>Otto Candies Jr. [Member]</t>
        </is>
      </c>
    </row>
    <row r="11">
      <c r="A11" s="4" t="inlineStr">
        <is>
          <t>Maximum line of credit</t>
        </is>
      </c>
      <c r="I11" s="6" t="n">
        <v>500000</v>
      </c>
    </row>
    <row r="12">
      <c r="A12" s="4" t="inlineStr">
        <is>
          <t>Paul Candies [Member]</t>
        </is>
      </c>
    </row>
    <row r="13">
      <c r="A13" s="4" t="inlineStr">
        <is>
          <t>Maximum line of credit</t>
        </is>
      </c>
      <c r="I13" s="6" t="n">
        <v>250000</v>
      </c>
    </row>
    <row r="14">
      <c r="A14" s="4" t="inlineStr">
        <is>
          <t>Brett Candies [Member]</t>
        </is>
      </c>
    </row>
    <row r="15">
      <c r="A15" s="4" t="inlineStr">
        <is>
          <t>Maximum line of credit</t>
        </is>
      </c>
      <c r="I15" s="6" t="n">
        <v>250000</v>
      </c>
    </row>
    <row r="16">
      <c r="A16" s="4" t="inlineStr">
        <is>
          <t>Esenjay Investments, LLS [Member]</t>
        </is>
      </c>
    </row>
    <row r="17">
      <c r="A17" s="4" t="inlineStr">
        <is>
          <t>Maximum line of credit</t>
        </is>
      </c>
      <c r="C17" s="5" t="n">
        <v>7000000</v>
      </c>
      <c r="I17" s="6" t="n">
        <v>2405000</v>
      </c>
      <c r="K17" s="5" t="n">
        <v>12000000</v>
      </c>
      <c r="L17" s="5" t="n">
        <v>10000000</v>
      </c>
      <c r="M17" s="5" t="n">
        <v>10000000</v>
      </c>
      <c r="N17" s="5" t="n">
        <v>7000000</v>
      </c>
      <c r="P17" s="5" t="n">
        <v>5000000</v>
      </c>
    </row>
    <row r="18">
      <c r="A18" s="4" t="inlineStr">
        <is>
          <t>Line of credit</t>
        </is>
      </c>
      <c r="I18" s="5" t="n">
        <v>595000</v>
      </c>
    </row>
    <row r="19">
      <c r="A19" s="4" t="inlineStr">
        <is>
          <t>Principal amount</t>
        </is>
      </c>
      <c r="H19" s="5" t="n">
        <v>6566000</v>
      </c>
    </row>
    <row r="20">
      <c r="A20" s="4" t="inlineStr">
        <is>
          <t>Maturity date</t>
        </is>
      </c>
      <c r="C20" s="4" t="inlineStr">
        <is>
          <t>Dec. 31,
		2019</t>
        </is>
      </c>
    </row>
    <row r="21">
      <c r="A21" s="4" t="inlineStr">
        <is>
          <t>Maturity date, description</t>
        </is>
      </c>
      <c r="B21" s="4" t="inlineStr">
        <is>
          <t>Extend the maturity date from March 31, 2019 to December 31, 2019</t>
        </is>
      </c>
      <c r="C21" s="4" t="inlineStr">
        <is>
          <t>Extend the maturity date from March 31, 2019 to December 31, 2019</t>
        </is>
      </c>
      <c r="H21" s="4" t="inlineStr">
        <is>
          <t xml:space="preserve">Extend the maturity date from December 31, 2019 to June 30, 2020. </t>
        </is>
      </c>
    </row>
    <row r="22">
      <c r="A22" s="4" t="inlineStr">
        <is>
          <t>Esenjay Investments, LLS [Member] | Maximum [Member]</t>
        </is>
      </c>
    </row>
    <row r="23">
      <c r="A23" s="4" t="inlineStr">
        <is>
          <t>Maximum line of credit</t>
        </is>
      </c>
      <c r="B23" s="5" t="n">
        <v>7000000</v>
      </c>
    </row>
    <row r="24">
      <c r="A24" s="4" t="inlineStr">
        <is>
          <t>Unrestricted Line of Credit [Member]</t>
        </is>
      </c>
    </row>
    <row r="25">
      <c r="A25" s="4" t="inlineStr">
        <is>
          <t>Maximum line of credit</t>
        </is>
      </c>
      <c r="D25" s="5" t="n">
        <v>10000000</v>
      </c>
      <c r="E25" s="5" t="n">
        <v>10000000</v>
      </c>
    </row>
    <row r="26">
      <c r="A26" s="4" t="inlineStr">
        <is>
          <t>Convertible rate</t>
        </is>
      </c>
      <c r="D26" s="5" t="n">
        <v>6</v>
      </c>
      <c r="E26" s="5" t="n">
        <v>6</v>
      </c>
    </row>
    <row r="27">
      <c r="A27" s="4" t="inlineStr">
        <is>
          <t>Interest rate</t>
        </is>
      </c>
      <c r="D27" s="4" t="inlineStr">
        <is>
          <t>8.00%</t>
        </is>
      </c>
      <c r="E27" s="4" t="inlineStr">
        <is>
          <t>8.00%</t>
        </is>
      </c>
    </row>
    <row r="28">
      <c r="A28" s="4" t="inlineStr">
        <is>
          <t>Line of credit facility, maturity date</t>
        </is>
      </c>
      <c r="E28" s="4" t="inlineStr">
        <is>
          <t>Jan. 31,
		2019</t>
        </is>
      </c>
    </row>
    <row r="29">
      <c r="A29" s="4" t="inlineStr">
        <is>
          <t>Loan Agreements [Member] | Esenjay Credit Facilities [Member]</t>
        </is>
      </c>
    </row>
    <row r="30">
      <c r="A30" s="4" t="inlineStr">
        <is>
          <t>Common stock shares outstanding percentage</t>
        </is>
      </c>
      <c r="I30" s="4" t="inlineStr">
        <is>
          <t>61.40%</t>
        </is>
      </c>
    </row>
    <row r="31">
      <c r="A31" s="4" t="inlineStr">
        <is>
          <t>Credit Facility Agreement [Member]</t>
        </is>
      </c>
    </row>
    <row r="32">
      <c r="A32" s="4" t="inlineStr">
        <is>
          <t>Maximum line of credit</t>
        </is>
      </c>
      <c r="O32" s="5" t="n">
        <v>595000</v>
      </c>
    </row>
    <row r="33">
      <c r="A33" s="4" t="inlineStr">
        <is>
          <t>Credit Facility Agreement [Member] | Cleveland Capital, L.P [Member] | Maximum [Member]</t>
        </is>
      </c>
    </row>
    <row r="34">
      <c r="A34" s="4" t="inlineStr">
        <is>
          <t>Interest rate</t>
        </is>
      </c>
      <c r="F34" s="4" t="inlineStr">
        <is>
          <t>12.00%</t>
        </is>
      </c>
    </row>
    <row r="35">
      <c r="A35" s="4" t="inlineStr">
        <is>
          <t>Principal amount</t>
        </is>
      </c>
      <c r="F35" s="5" t="n">
        <v>2000000</v>
      </c>
    </row>
    <row r="36">
      <c r="A36" s="4" t="inlineStr">
        <is>
          <t>Maturity date</t>
        </is>
      </c>
      <c r="F36" s="4" t="inlineStr">
        <is>
          <t>Dec. 31,
		2018</t>
        </is>
      </c>
    </row>
    <row r="37">
      <c r="A37" s="4" t="inlineStr">
        <is>
          <t>Origination fee</t>
        </is>
      </c>
      <c r="F37" s="5" t="n">
        <v>20000</v>
      </c>
    </row>
    <row r="38">
      <c r="A38" s="4" t="inlineStr">
        <is>
          <t>Debt instrument description</t>
        </is>
      </c>
      <c r="F38" s="4" t="inlineStr">
        <is>
          <t>The Cleveland LOC had an origination fee of $20,000, which represents 1% of the Cleveland LOC, and carries a simple interest of 12% per annum.</t>
        </is>
      </c>
    </row>
    <row r="39">
      <c r="A39" s="4" t="inlineStr">
        <is>
          <t>Credit Facility Agreement [Member] | Investor [Member] | Maximum [Member]</t>
        </is>
      </c>
    </row>
    <row r="40">
      <c r="A40" s="4" t="inlineStr">
        <is>
          <t>Interest rate</t>
        </is>
      </c>
      <c r="D40" s="4" t="inlineStr">
        <is>
          <t>12.00%</t>
        </is>
      </c>
      <c r="E40" s="4" t="inlineStr">
        <is>
          <t>12.00%</t>
        </is>
      </c>
    </row>
    <row r="41">
      <c r="A41" s="4" t="inlineStr">
        <is>
          <t>Principal amount</t>
        </is>
      </c>
      <c r="D41" s="5" t="n">
        <v>500000</v>
      </c>
      <c r="E41" s="5" t="n">
        <v>500000</v>
      </c>
    </row>
    <row r="42">
      <c r="A42" s="4" t="inlineStr">
        <is>
          <t>Maturity date</t>
        </is>
      </c>
      <c r="D42" s="4" t="inlineStr">
        <is>
          <t>Dec. 31,
		2018</t>
        </is>
      </c>
    </row>
    <row r="43">
      <c r="A43" s="4" t="inlineStr">
        <is>
          <t>Origination fee</t>
        </is>
      </c>
      <c r="D43" s="5" t="n">
        <v>5000</v>
      </c>
      <c r="E43" s="6" t="n">
        <v>5000</v>
      </c>
    </row>
    <row r="44">
      <c r="A44" s="4" t="inlineStr">
        <is>
          <t>Debt instrument description</t>
        </is>
      </c>
      <c r="D44" s="4" t="inlineStr">
        <is>
          <t xml:space="preserve">The Investor LOC had an origination fee in the amount of Five Thousand Dollars ($5,000), which represents one percent (1%) of the Investor LOC, and carries a simple interest of twelve percent (12%) per annum. </t>
        </is>
      </c>
    </row>
    <row r="45">
      <c r="A45" s="4" t="inlineStr">
        <is>
          <t>Credit Facility Agreement [Member] | Esenjay Investments, LLS [Member]</t>
        </is>
      </c>
    </row>
    <row r="46">
      <c r="A46" s="4" t="inlineStr">
        <is>
          <t>Maximum line of credit</t>
        </is>
      </c>
      <c r="Q46" s="5" t="n">
        <v>5000000</v>
      </c>
    </row>
    <row r="47">
      <c r="A47" s="4" t="inlineStr">
        <is>
          <t>Interest rate</t>
        </is>
      </c>
      <c r="Q47" s="4" t="inlineStr">
        <is>
          <t>15.00%</t>
        </is>
      </c>
    </row>
    <row r="48">
      <c r="A48" s="4" t="inlineStr">
        <is>
          <t>Line of credit</t>
        </is>
      </c>
      <c r="J48" s="5" t="n">
        <v>2405000</v>
      </c>
    </row>
    <row r="49">
      <c r="A49" s="4" t="inlineStr">
        <is>
          <t>Early Note Conversion Agreement [Member] | Esenjay Investments, LLS [Member]</t>
        </is>
      </c>
    </row>
    <row r="50">
      <c r="A50" s="4" t="inlineStr">
        <is>
          <t>Principal amount</t>
        </is>
      </c>
      <c r="D50" s="5" t="n">
        <v>7975000</v>
      </c>
      <c r="E50" s="6" t="n">
        <v>7975000</v>
      </c>
    </row>
    <row r="51">
      <c r="A51" s="4" t="inlineStr">
        <is>
          <t>Accrued and unpaid interest</t>
        </is>
      </c>
      <c r="D51" s="5" t="n">
        <v>1041280</v>
      </c>
      <c r="E51" s="6" t="n">
        <v>1041280</v>
      </c>
    </row>
    <row r="52">
      <c r="A52" s="4" t="inlineStr">
        <is>
          <t>Debt conversion shares issued</t>
        </is>
      </c>
      <c r="D52" s="6" t="n">
        <v>1502714</v>
      </c>
    </row>
    <row r="53">
      <c r="A53" s="4" t="inlineStr">
        <is>
          <t>Debt converted into shares, value</t>
        </is>
      </c>
      <c r="D53" s="5" t="n">
        <v>466351</v>
      </c>
    </row>
    <row r="54">
      <c r="A54" s="4" t="inlineStr">
        <is>
          <t>Early Note Conversion Agreement [Member] | Esenjay Investments, LLS [Member] | Additional Shares of Common Stock [Member]</t>
        </is>
      </c>
    </row>
    <row r="55">
      <c r="A55" s="4" t="inlineStr">
        <is>
          <t>Debt conversion shares issued</t>
        </is>
      </c>
      <c r="D55" s="6" t="n">
        <v>26802</v>
      </c>
    </row>
    <row r="56">
      <c r="A56" s="4" t="inlineStr">
        <is>
          <t>Early Note Conversion Agreement [Member] | Shareholder Convertible Note [Member]</t>
        </is>
      </c>
    </row>
    <row r="57">
      <c r="A57" s="4" t="inlineStr">
        <is>
          <t>Principal amount</t>
        </is>
      </c>
      <c r="D57" s="5" t="n">
        <v>500000</v>
      </c>
      <c r="E57" s="6" t="n">
        <v>500000</v>
      </c>
    </row>
    <row r="58">
      <c r="A58" s="4" t="inlineStr">
        <is>
          <t>Debt conversion shares issued</t>
        </is>
      </c>
      <c r="D58" s="6" t="n">
        <v>50210</v>
      </c>
    </row>
    <row r="59">
      <c r="A59" s="4" t="inlineStr">
        <is>
          <t>Accrued interest</t>
        </is>
      </c>
      <c r="D59" s="5" t="n">
        <v>102510</v>
      </c>
      <c r="E59" s="5" t="n">
        <v>102510</v>
      </c>
    </row>
    <row r="60">
      <c r="A60" s="4" t="inlineStr">
        <is>
          <t>Oral Agreement [Member] | Convertible Promissory Note [Member] | Stockholder [Member]</t>
        </is>
      </c>
    </row>
    <row r="61">
      <c r="A61" s="4" t="inlineStr">
        <is>
          <t>Common stock shares outstanding percentage</t>
        </is>
      </c>
      <c r="G61" s="4" t="inlineStr">
        <is>
          <t>5.00%</t>
        </is>
      </c>
    </row>
    <row r="62">
      <c r="A62" s="4" t="inlineStr">
        <is>
          <t>Convertible rate</t>
        </is>
      </c>
      <c r="G62" s="5" t="n">
        <v>12</v>
      </c>
    </row>
    <row r="63">
      <c r="A63" s="4" t="inlineStr">
        <is>
          <t>Interest rate</t>
        </is>
      </c>
      <c r="G63" s="4" t="inlineStr">
        <is>
          <t>12.00%</t>
        </is>
      </c>
    </row>
    <row r="64">
      <c r="A64" s="4" t="inlineStr">
        <is>
          <t>Advances received from stockholder</t>
        </is>
      </c>
      <c r="G64" s="5" t="n">
        <v>500000</v>
      </c>
    </row>
    <row r="65">
      <c r="A65" s="4" t="inlineStr">
        <is>
          <t>Maturity date</t>
        </is>
      </c>
      <c r="G65" s="4" t="inlineStr">
        <is>
          <t>Feb. 1,
		2019</t>
        </is>
      </c>
    </row>
    <row r="66">
      <c r="A66" s="4" t="inlineStr">
        <is>
          <t>Restated Credit Facility Agreement [Member] | Esenjay Investments, LLS [Member]</t>
        </is>
      </c>
    </row>
    <row r="67">
      <c r="A67" s="4" t="inlineStr">
        <is>
          <t>Maximum line of credit</t>
        </is>
      </c>
      <c r="C67" s="5" t="n">
        <v>6405000</v>
      </c>
    </row>
    <row r="68">
      <c r="A68" s="4" t="inlineStr">
        <is>
          <t>Interest rate</t>
        </is>
      </c>
      <c r="C68" s="4" t="inlineStr">
        <is>
          <t>15.00%</t>
        </is>
      </c>
    </row>
    <row r="69">
      <c r="A69" s="4" t="inlineStr">
        <is>
          <t>Principal amount</t>
        </is>
      </c>
      <c r="C69" s="5" t="n">
        <v>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Factoring Arrangement (Details Narrative) - USD ($)</t>
        </is>
      </c>
      <c r="B1" s="2" t="inlineStr">
        <is>
          <t>Aug. 23, 2019</t>
        </is>
      </c>
      <c r="C1" s="2" t="inlineStr">
        <is>
          <t>Mar. 31, 2020</t>
        </is>
      </c>
      <c r="D1" s="2" t="inlineStr">
        <is>
          <t>Jun. 30, 2019</t>
        </is>
      </c>
    </row>
    <row r="2">
      <c r="A2" s="4" t="inlineStr">
        <is>
          <t>Due to factor</t>
        </is>
      </c>
      <c r="C2" s="5" t="n">
        <v>399000</v>
      </c>
      <c r="D2" s="4" t="inlineStr">
        <is>
          <t xml:space="preserve"> </t>
        </is>
      </c>
    </row>
    <row r="3">
      <c r="A3" s="4" t="inlineStr">
        <is>
          <t>Factoring Agreement [Member] | Capital Finance Corp [Member]</t>
        </is>
      </c>
    </row>
    <row r="4">
      <c r="A4" s="4" t="inlineStr">
        <is>
          <t>Factoring facility maximum credit</t>
        </is>
      </c>
      <c r="B4" s="5" t="n">
        <v>3000000</v>
      </c>
    </row>
    <row r="5">
      <c r="A5" s="4" t="inlineStr">
        <is>
          <t>Undisputed receivables purchase percentage</t>
        </is>
      </c>
      <c r="B5" s="4" t="inlineStr">
        <is>
          <t>90.00%</t>
        </is>
      </c>
    </row>
    <row r="6">
      <c r="A6" s="4" t="inlineStr">
        <is>
          <t>Facility fee percentage</t>
        </is>
      </c>
      <c r="B6" s="4" t="inlineStr">
        <is>
          <t>1.00%</t>
        </is>
      </c>
    </row>
    <row r="7">
      <c r="A7" s="4" t="inlineStr">
        <is>
          <t>Facility description</t>
        </is>
      </c>
      <c r="B7" s="4" t="inlineStr">
        <is>
          <t>Factoring Agreement and a factoring fee of 0.75% of the face value of purchased receivables for 1st 30-days such receivables are outstanding after purchase and 0.35% for each 15-days.</t>
        </is>
      </c>
    </row>
    <row r="8">
      <c r="A8" s="4" t="inlineStr">
        <is>
          <t>Factoring fees and financing fees percentage</t>
        </is>
      </c>
      <c r="B8" s="4" t="inlineStr">
        <is>
          <t>0.50%</t>
        </is>
      </c>
    </row>
    <row r="9">
      <c r="A9" s="4" t="inlineStr">
        <is>
          <t>Termination fee percentage</t>
        </is>
      </c>
      <c r="C9" s="4" t="inlineStr">
        <is>
          <t>0.50%</t>
        </is>
      </c>
    </row>
    <row r="10">
      <c r="A10" s="4" t="inlineStr">
        <is>
          <t>Due to factor</t>
        </is>
      </c>
      <c r="C10" s="5" t="n">
        <v>399000</v>
      </c>
    </row>
    <row r="11">
      <c r="A11" s="4" t="inlineStr">
        <is>
          <t>Factoring Agreement [Member] | Floor [Member] | Capital Finance Corp [Member]</t>
        </is>
      </c>
    </row>
    <row r="12">
      <c r="A12" s="4" t="inlineStr">
        <is>
          <t>Floating rate</t>
        </is>
      </c>
      <c r="B12" s="4" t="inlineStr">
        <is>
          <t>8.00%</t>
        </is>
      </c>
    </row>
    <row r="13">
      <c r="A13" s="4" t="inlineStr">
        <is>
          <t>Factoring Agreement [Member] | Prime [Member] | Capital Finance Corp [Member]</t>
        </is>
      </c>
    </row>
    <row r="14">
      <c r="A14" s="4" t="inlineStr">
        <is>
          <t>Floating rate</t>
        </is>
      </c>
      <c r="B14"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3" customWidth="1" min="9" max="9"/>
    <col width="14" customWidth="1" min="10" max="10"/>
    <col width="15" customWidth="1" min="11" max="11"/>
    <col width="14" customWidth="1" min="12" max="12"/>
    <col width="14" customWidth="1" min="13" max="13"/>
    <col width="14" customWidth="1" min="14" max="14"/>
  </cols>
  <sheetData>
    <row r="1">
      <c r="A1" s="1" t="inlineStr">
        <is>
          <t>Stockholders' Deficit (Details Narrative) - USD ($)</t>
        </is>
      </c>
      <c r="B1" s="2" t="inlineStr">
        <is>
          <t>Mar. 27, 2020</t>
        </is>
      </c>
      <c r="C1" s="2" t="inlineStr">
        <is>
          <t>Jan. 29, 2019</t>
        </is>
      </c>
      <c r="D1" s="2" t="inlineStr">
        <is>
          <t>Dec. 26, 2018</t>
        </is>
      </c>
      <c r="E1" s="2" t="inlineStr">
        <is>
          <t>Mar. 31, 2020</t>
        </is>
      </c>
      <c r="F1" s="2" t="inlineStr">
        <is>
          <t>Dec. 31, 2018</t>
        </is>
      </c>
      <c r="G1" s="2" t="inlineStr">
        <is>
          <t>Mar. 31, 2019</t>
        </is>
      </c>
      <c r="H1" s="2" t="inlineStr">
        <is>
          <t>Dec. 31, 2018</t>
        </is>
      </c>
      <c r="I1" s="2" t="inlineStr">
        <is>
          <t>Mar. 31, 2020</t>
        </is>
      </c>
      <c r="J1" s="2" t="inlineStr">
        <is>
          <t>Mar. 31, 2019</t>
        </is>
      </c>
      <c r="K1" s="2" t="inlineStr">
        <is>
          <t>Jun. 30, 2019</t>
        </is>
      </c>
      <c r="L1" s="2" t="inlineStr">
        <is>
          <t>Jun. 30, 2018</t>
        </is>
      </c>
      <c r="M1" s="2" t="inlineStr">
        <is>
          <t>Jul. 11, 2019</t>
        </is>
      </c>
      <c r="N1" s="2" t="inlineStr">
        <is>
          <t>Nov. 26, 2014</t>
        </is>
      </c>
    </row>
    <row r="2">
      <c r="A2" s="4" t="inlineStr">
        <is>
          <t>Number of shares issued, value</t>
        </is>
      </c>
      <c r="C2" s="5" t="n">
        <v>4390000</v>
      </c>
      <c r="G2" s="5" t="n">
        <v>697000</v>
      </c>
      <c r="H2" s="5" t="n">
        <v>3695000</v>
      </c>
      <c r="K2" s="5" t="n">
        <v>4390000</v>
      </c>
      <c r="L2" s="5" t="n">
        <v>3975000</v>
      </c>
    </row>
    <row r="3">
      <c r="A3" s="4" t="inlineStr">
        <is>
          <t>Common stock, par value</t>
        </is>
      </c>
      <c r="E3" s="7" t="n">
        <v>0.001</v>
      </c>
      <c r="I3" s="7" t="n">
        <v>0.001</v>
      </c>
      <c r="K3" s="7" t="n">
        <v>0.001</v>
      </c>
      <c r="L3" s="7" t="n">
        <v>0.001</v>
      </c>
      <c r="M3" s="7" t="n">
        <v>0.001</v>
      </c>
    </row>
    <row r="4">
      <c r="A4" s="4" t="inlineStr">
        <is>
          <t>Proceeds from common stock subscription</t>
        </is>
      </c>
      <c r="I4" s="5" t="n">
        <v>105000</v>
      </c>
      <c r="J4" s="4" t="inlineStr">
        <is>
          <t xml:space="preserve"> </t>
        </is>
      </c>
    </row>
    <row r="5">
      <c r="A5" s="4" t="inlineStr">
        <is>
          <t>Number of shares issued</t>
        </is>
      </c>
      <c r="C5" s="6" t="n">
        <v>339257</v>
      </c>
      <c r="L5" s="4" t="inlineStr">
        <is>
          <t xml:space="preserve"> </t>
        </is>
      </c>
    </row>
    <row r="6">
      <c r="A6" s="4" t="inlineStr">
        <is>
          <t>Number of common stock shares sold</t>
        </is>
      </c>
      <c r="D6" s="6" t="n">
        <v>335910</v>
      </c>
    </row>
    <row r="7">
      <c r="A7" s="4" t="inlineStr">
        <is>
          <t>Sale of stock price per share</t>
        </is>
      </c>
      <c r="D7" s="5" t="n">
        <v>11</v>
      </c>
    </row>
    <row r="8">
      <c r="A8" s="4" t="inlineStr">
        <is>
          <t>Number of common stock shares sold, value</t>
        </is>
      </c>
      <c r="D8" s="5" t="n">
        <v>3695010</v>
      </c>
    </row>
    <row r="9">
      <c r="A9" s="4" t="inlineStr">
        <is>
          <t>Aggregate intrinsic value of exercisable options</t>
        </is>
      </c>
      <c r="E9" s="5" t="n">
        <v>746000</v>
      </c>
      <c r="I9" s="6" t="n">
        <v>746000</v>
      </c>
      <c r="K9" s="5" t="n">
        <v>1377000</v>
      </c>
    </row>
    <row r="10">
      <c r="A10" s="4" t="inlineStr">
        <is>
          <t>Unrecognized stock-based compensation expense</t>
        </is>
      </c>
      <c r="E10" s="6" t="n">
        <v>1321000</v>
      </c>
      <c r="I10" s="5" t="n">
        <v>1321000</v>
      </c>
      <c r="K10" s="5" t="n">
        <v>2292000</v>
      </c>
    </row>
    <row r="11">
      <c r="A11" s="4" t="inlineStr">
        <is>
          <t>Unrecognized stock-based compensation weighted average period</t>
        </is>
      </c>
      <c r="I11" s="4" t="inlineStr">
        <is>
          <t>1 year 5 months 9 days</t>
        </is>
      </c>
      <c r="K11" s="4" t="inlineStr">
        <is>
          <t>1 year 29 days</t>
        </is>
      </c>
    </row>
    <row r="12">
      <c r="A12" s="4" t="inlineStr">
        <is>
          <t>2014 Equity Incentive Plan [Member]</t>
        </is>
      </c>
    </row>
    <row r="13">
      <c r="A13" s="4" t="inlineStr">
        <is>
          <t>Share based compensation, number of shares authorized</t>
        </is>
      </c>
      <c r="N13" s="6" t="n">
        <v>1000000</v>
      </c>
    </row>
    <row r="14">
      <c r="A14" s="4" t="inlineStr">
        <is>
          <t>Cleveland Capital L.P [Member]</t>
        </is>
      </c>
    </row>
    <row r="15">
      <c r="A15" s="4" t="inlineStr">
        <is>
          <t>Proceeds from offering</t>
        </is>
      </c>
      <c r="D15" s="5" t="n">
        <v>2600000</v>
      </c>
    </row>
    <row r="16">
      <c r="A16" s="4" t="inlineStr">
        <is>
          <t>Investor [Member] | Private Placement [Member]</t>
        </is>
      </c>
    </row>
    <row r="17">
      <c r="A17" s="4" t="inlineStr">
        <is>
          <t>Number of shares issued, value</t>
        </is>
      </c>
      <c r="E17" s="5" t="n">
        <v>8000000</v>
      </c>
      <c r="F17" s="5" t="n">
        <v>5000000</v>
      </c>
    </row>
    <row r="18">
      <c r="A18" s="4" t="inlineStr">
        <is>
          <t>Common stock, par value</t>
        </is>
      </c>
      <c r="E18" s="7" t="n">
        <v>0.001</v>
      </c>
      <c r="I18" s="7" t="n">
        <v>0.001</v>
      </c>
    </row>
    <row r="19">
      <c r="A19" s="4" t="inlineStr">
        <is>
          <t>Common stock per share</t>
        </is>
      </c>
      <c r="E19" s="5" t="n">
        <v>4</v>
      </c>
      <c r="F19" s="5" t="n">
        <v>11</v>
      </c>
      <c r="H19" s="5" t="n">
        <v>11</v>
      </c>
      <c r="I19" s="5" t="n">
        <v>4</v>
      </c>
    </row>
    <row r="20">
      <c r="A20" s="4" t="inlineStr">
        <is>
          <t>Number of shares issued</t>
        </is>
      </c>
      <c r="F20" s="6" t="n">
        <v>454546</v>
      </c>
    </row>
    <row r="21">
      <c r="A21" s="4" t="inlineStr">
        <is>
          <t>Investor [Member] | Private Placement [Member] | Maximum [Member]</t>
        </is>
      </c>
    </row>
    <row r="22">
      <c r="A22" s="4" t="inlineStr">
        <is>
          <t>Number of shares issued, value</t>
        </is>
      </c>
      <c r="F22" s="5" t="n">
        <v>7000000</v>
      </c>
    </row>
    <row r="23">
      <c r="A23" s="4" t="inlineStr">
        <is>
          <t>Investor [Member] | Private Placement [Member] | First Subscription Agreement [Member]</t>
        </is>
      </c>
    </row>
    <row r="24">
      <c r="A24" s="4" t="inlineStr">
        <is>
          <t>Proceeds from common stock subscription</t>
        </is>
      </c>
      <c r="B24" s="5" t="n">
        <v>1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3" customWidth="1" min="19" max="19"/>
    <col width="15" customWidth="1" min="20" max="20"/>
    <col width="14" customWidth="1" min="21" max="21"/>
    <col width="14" customWidth="1" min="22" max="22"/>
  </cols>
  <sheetData>
    <row r="1">
      <c r="A1" s="1" t="inlineStr">
        <is>
          <t>Stockholders' Deficit (Details Narrative) (10-K) - USD ($)</t>
        </is>
      </c>
      <c r="B1" s="2" t="inlineStr">
        <is>
          <t>Jun. 30, 2019</t>
        </is>
      </c>
      <c r="C1" s="2" t="inlineStr">
        <is>
          <t>Mar. 27, 2019</t>
        </is>
      </c>
      <c r="D1" s="2" t="inlineStr">
        <is>
          <t>Mar. 22, 2019</t>
        </is>
      </c>
      <c r="E1" s="2" t="inlineStr">
        <is>
          <t>Jan. 29, 2019</t>
        </is>
      </c>
      <c r="F1" s="2" t="inlineStr">
        <is>
          <t>Jan. 04, 2019</t>
        </is>
      </c>
      <c r="G1" s="2" t="inlineStr">
        <is>
          <t>Dec. 31, 2018</t>
        </is>
      </c>
      <c r="H1" s="2" t="inlineStr">
        <is>
          <t>Dec. 26, 2018</t>
        </is>
      </c>
      <c r="I1" s="2" t="inlineStr">
        <is>
          <t>Sep. 28, 2018</t>
        </is>
      </c>
      <c r="J1" s="2" t="inlineStr">
        <is>
          <t>Jun. 21, 2018</t>
        </is>
      </c>
      <c r="K1" s="2" t="inlineStr">
        <is>
          <t>Apr. 26, 2018</t>
        </is>
      </c>
      <c r="L1" s="2" t="inlineStr">
        <is>
          <t>Mar. 14, 2018</t>
        </is>
      </c>
      <c r="M1" s="2" t="inlineStr">
        <is>
          <t>Mar. 31, 2020</t>
        </is>
      </c>
      <c r="N1" s="2" t="inlineStr">
        <is>
          <t>Dec. 31, 2018</t>
        </is>
      </c>
      <c r="O1" s="2" t="inlineStr">
        <is>
          <t>Dec. 31, 2019</t>
        </is>
      </c>
      <c r="P1" s="2" t="inlineStr">
        <is>
          <t>Mar. 31, 2019</t>
        </is>
      </c>
      <c r="Q1" s="2" t="inlineStr">
        <is>
          <t>Dec. 31, 2018</t>
        </is>
      </c>
      <c r="R1" s="2" t="inlineStr">
        <is>
          <t>Sep. 30, 2018</t>
        </is>
      </c>
      <c r="S1" s="2" t="inlineStr">
        <is>
          <t>Mar. 31, 2020</t>
        </is>
      </c>
      <c r="T1" s="2" t="inlineStr">
        <is>
          <t>Jun. 30, 2019</t>
        </is>
      </c>
      <c r="U1" s="2" t="inlineStr">
        <is>
          <t>Jun. 30, 2018</t>
        </is>
      </c>
      <c r="V1" s="2" t="inlineStr">
        <is>
          <t>Nov. 26, 2014</t>
        </is>
      </c>
    </row>
    <row r="2">
      <c r="A2" s="4" t="inlineStr">
        <is>
          <t>Number of shares issued</t>
        </is>
      </c>
      <c r="E2" s="6" t="n">
        <v>339257</v>
      </c>
      <c r="U2" s="4" t="inlineStr">
        <is>
          <t xml:space="preserve"> </t>
        </is>
      </c>
    </row>
    <row r="3">
      <c r="A3" s="4" t="inlineStr">
        <is>
          <t>Number of shares issued, value</t>
        </is>
      </c>
      <c r="E3" s="5" t="n">
        <v>4390000</v>
      </c>
      <c r="P3" s="5" t="n">
        <v>697000</v>
      </c>
      <c r="Q3" s="5" t="n">
        <v>3695000</v>
      </c>
      <c r="T3" s="5" t="n">
        <v>4390000</v>
      </c>
      <c r="U3" s="5" t="n">
        <v>3975000</v>
      </c>
    </row>
    <row r="4">
      <c r="A4" s="4" t="inlineStr">
        <is>
          <t>Number of common stock shares sold</t>
        </is>
      </c>
      <c r="H4" s="6" t="n">
        <v>335910</v>
      </c>
    </row>
    <row r="5">
      <c r="A5" s="4" t="inlineStr">
        <is>
          <t>Sale of stock price per share</t>
        </is>
      </c>
      <c r="H5" s="5" t="n">
        <v>11</v>
      </c>
    </row>
    <row r="6">
      <c r="A6" s="4" t="inlineStr">
        <is>
          <t>Number of common stock shares sold, value</t>
        </is>
      </c>
      <c r="H6" s="5" t="n">
        <v>3695010</v>
      </c>
    </row>
    <row r="7">
      <c r="A7" s="4" t="inlineStr">
        <is>
          <t>Number of stock issued for services</t>
        </is>
      </c>
      <c r="U7" s="6" t="n">
        <v>49000</v>
      </c>
    </row>
    <row r="8">
      <c r="A8" s="4" t="inlineStr">
        <is>
          <t>Number of stock issued for services, value</t>
        </is>
      </c>
      <c r="O8" s="5" t="n">
        <v>30000</v>
      </c>
      <c r="P8" s="5" t="n">
        <v>51000</v>
      </c>
      <c r="Q8" s="5" t="n">
        <v>56000</v>
      </c>
      <c r="R8" s="5" t="n">
        <v>152000</v>
      </c>
      <c r="T8" s="6" t="n">
        <v>261000</v>
      </c>
    </row>
    <row r="9">
      <c r="A9" s="4" t="inlineStr">
        <is>
          <t>Aggregate intrinsic value of exercisable options</t>
        </is>
      </c>
      <c r="B9" s="5" t="n">
        <v>1377000</v>
      </c>
      <c r="M9" s="5" t="n">
        <v>746000</v>
      </c>
      <c r="S9" s="5" t="n">
        <v>746000</v>
      </c>
      <c r="T9" s="6" t="n">
        <v>1377000</v>
      </c>
    </row>
    <row r="10">
      <c r="A10" s="4" t="inlineStr">
        <is>
          <t>Unrecognized stock-based compensation expense</t>
        </is>
      </c>
      <c r="B10" s="5" t="n">
        <v>2292000</v>
      </c>
      <c r="M10" s="6" t="n">
        <v>1321000</v>
      </c>
      <c r="S10" s="5" t="n">
        <v>1321000</v>
      </c>
      <c r="T10" s="5" t="n">
        <v>2292000</v>
      </c>
    </row>
    <row r="11">
      <c r="A11" s="4" t="inlineStr">
        <is>
          <t>Unrecognized stock-based compensation weighted average period</t>
        </is>
      </c>
      <c r="S11" s="4" t="inlineStr">
        <is>
          <t>1 year 5 months 9 days</t>
        </is>
      </c>
      <c r="T11" s="4" t="inlineStr">
        <is>
          <t>1 year 29 days</t>
        </is>
      </c>
    </row>
    <row r="12">
      <c r="A12" s="4" t="inlineStr">
        <is>
          <t>2014 Equity Incentive Plan [Member]</t>
        </is>
      </c>
    </row>
    <row r="13">
      <c r="A13" s="4" t="inlineStr">
        <is>
          <t>Share based compensation, number of shares authorized</t>
        </is>
      </c>
      <c r="V13" s="6" t="n">
        <v>1000000</v>
      </c>
    </row>
    <row r="14">
      <c r="A14" s="4" t="inlineStr">
        <is>
          <t>Cleveland Capital L.P [Member]</t>
        </is>
      </c>
    </row>
    <row r="15">
      <c r="A15" s="4" t="inlineStr">
        <is>
          <t>Proceeds from offering</t>
        </is>
      </c>
      <c r="H15" s="5" t="n">
        <v>2600000</v>
      </c>
    </row>
    <row r="16">
      <c r="A16" s="4" t="inlineStr">
        <is>
          <t>Catalyst Global LLC [Member] | Renewal Contract [Member]</t>
        </is>
      </c>
    </row>
    <row r="17">
      <c r="A17" s="4" t="inlineStr">
        <is>
          <t>Monthly fees for services</t>
        </is>
      </c>
      <c r="E17" s="5" t="n">
        <v>4500</v>
      </c>
    </row>
    <row r="18">
      <c r="A18" s="4" t="inlineStr">
        <is>
          <t>Number of stock issued for services</t>
        </is>
      </c>
      <c r="E18" s="6" t="n">
        <v>3484</v>
      </c>
    </row>
    <row r="19">
      <c r="A19" s="4" t="inlineStr">
        <is>
          <t>Catalyst Global LLC [Member] | Renewal Contract [Member] | Tranche One [Member]</t>
        </is>
      </c>
    </row>
    <row r="20">
      <c r="A20" s="4" t="inlineStr">
        <is>
          <t>Sale of stock price per share</t>
        </is>
      </c>
      <c r="J20" s="8" t="n">
        <v>15.5</v>
      </c>
    </row>
    <row r="21">
      <c r="A21" s="4" t="inlineStr">
        <is>
          <t>Number of stock issued for services</t>
        </is>
      </c>
      <c r="J21" s="6" t="n">
        <v>871</v>
      </c>
    </row>
    <row r="22">
      <c r="A22" s="4" t="inlineStr">
        <is>
          <t>Number of stock issued for services, value</t>
        </is>
      </c>
      <c r="J22" s="5" t="n">
        <v>13500</v>
      </c>
    </row>
    <row r="23">
      <c r="A23" s="4" t="inlineStr">
        <is>
          <t>Catalyst Global LLC [Member] | Renewal Contract [Member] | Tranche Two [Member]</t>
        </is>
      </c>
    </row>
    <row r="24">
      <c r="A24" s="4" t="inlineStr">
        <is>
          <t>Sale of stock price per share</t>
        </is>
      </c>
      <c r="I24" s="8" t="n">
        <v>20.1</v>
      </c>
    </row>
    <row r="25">
      <c r="A25" s="4" t="inlineStr">
        <is>
          <t>Number of stock issued for services</t>
        </is>
      </c>
      <c r="I25" s="6" t="n">
        <v>871</v>
      </c>
    </row>
    <row r="26">
      <c r="A26" s="4" t="inlineStr">
        <is>
          <t>Number of stock issued for services, value</t>
        </is>
      </c>
      <c r="I26" s="5" t="n">
        <v>17507</v>
      </c>
    </row>
    <row r="27">
      <c r="A27" s="4" t="inlineStr">
        <is>
          <t>Catalyst Global LLC [Member] | Renewal Contract [Member] | Tranche Three [Member]</t>
        </is>
      </c>
    </row>
    <row r="28">
      <c r="A28" s="4" t="inlineStr">
        <is>
          <t>Sale of stock price per share</t>
        </is>
      </c>
      <c r="G28" s="8" t="n">
        <v>17.5</v>
      </c>
      <c r="N28" s="8" t="n">
        <v>17.5</v>
      </c>
      <c r="Q28" s="8" t="n">
        <v>17.5</v>
      </c>
    </row>
    <row r="29">
      <c r="A29" s="4" t="inlineStr">
        <is>
          <t>Number of stock issued for services</t>
        </is>
      </c>
      <c r="G29" s="6" t="n">
        <v>871</v>
      </c>
    </row>
    <row r="30">
      <c r="A30" s="4" t="inlineStr">
        <is>
          <t>Number of stock issued for services, value</t>
        </is>
      </c>
      <c r="G30" s="5" t="n">
        <v>15243</v>
      </c>
    </row>
    <row r="31">
      <c r="A31" s="4" t="inlineStr">
        <is>
          <t>Catalyst Global LLC [Member] | Renewal Contract [Member] | Tranche Four [Member]</t>
        </is>
      </c>
    </row>
    <row r="32">
      <c r="A32" s="4" t="inlineStr">
        <is>
          <t>Sale of stock price per share</t>
        </is>
      </c>
      <c r="C32" s="8" t="n">
        <v>13.1</v>
      </c>
    </row>
    <row r="33">
      <c r="A33" s="4" t="inlineStr">
        <is>
          <t>Number of stock issued for services</t>
        </is>
      </c>
      <c r="C33" s="6" t="n">
        <v>871</v>
      </c>
    </row>
    <row r="34">
      <c r="A34" s="4" t="inlineStr">
        <is>
          <t>Number of stock issued for services, value</t>
        </is>
      </c>
      <c r="C34" s="5" t="n">
        <v>11410</v>
      </c>
    </row>
    <row r="35">
      <c r="A35" s="4" t="inlineStr">
        <is>
          <t>Shenzhen Reach Investment Development Co. [Member] | Consulting Agreement [Member]</t>
        </is>
      </c>
    </row>
    <row r="36">
      <c r="A36" s="4" t="inlineStr">
        <is>
          <t>Number of stock issued for services</t>
        </is>
      </c>
      <c r="B36" s="6" t="n">
        <v>17468</v>
      </c>
      <c r="L36" s="6" t="n">
        <v>17468</v>
      </c>
    </row>
    <row r="37">
      <c r="A37" s="4" t="inlineStr">
        <is>
          <t>Shenzhen Reach Investment Development Co. [Member] | Consulting Agreement [Member] | Tranche One [Member]</t>
        </is>
      </c>
    </row>
    <row r="38">
      <c r="A38" s="4" t="inlineStr">
        <is>
          <t>Sale of stock price per share</t>
        </is>
      </c>
      <c r="K38" s="8" t="n">
        <v>5.2</v>
      </c>
    </row>
    <row r="39">
      <c r="A39" s="4" t="inlineStr">
        <is>
          <t>Number of stock issued for services</t>
        </is>
      </c>
      <c r="K39" s="6" t="n">
        <v>5765</v>
      </c>
    </row>
    <row r="40">
      <c r="A40" s="4" t="inlineStr">
        <is>
          <t>Number of stock issued for services, value</t>
        </is>
      </c>
      <c r="K40" s="5" t="n">
        <v>29978</v>
      </c>
    </row>
    <row r="41">
      <c r="A41" s="4" t="inlineStr">
        <is>
          <t>Shenzhen Reach Investment Development Co. [Member] | Consulting Agreement [Member] | Tranche Two [Member]</t>
        </is>
      </c>
    </row>
    <row r="42">
      <c r="A42" s="4" t="inlineStr">
        <is>
          <t>Sale of stock price per share</t>
        </is>
      </c>
      <c r="J42" s="5" t="n">
        <v>17</v>
      </c>
    </row>
    <row r="43">
      <c r="A43" s="4" t="inlineStr">
        <is>
          <t>Number of stock issued for services</t>
        </is>
      </c>
      <c r="J43" s="6" t="n">
        <v>2926</v>
      </c>
    </row>
    <row r="44">
      <c r="A44" s="4" t="inlineStr">
        <is>
          <t>Number of stock issued for services, value</t>
        </is>
      </c>
      <c r="J44" s="5" t="n">
        <v>49742</v>
      </c>
    </row>
    <row r="45">
      <c r="A45" s="4" t="inlineStr">
        <is>
          <t>Shenzhen Reach Investment Development Co. [Member] | Consulting Agreement [Member] | Tranche Three [Member]</t>
        </is>
      </c>
    </row>
    <row r="46">
      <c r="A46" s="4" t="inlineStr">
        <is>
          <t>Sale of stock price per share</t>
        </is>
      </c>
      <c r="I46" s="8" t="n">
        <v>20.1</v>
      </c>
    </row>
    <row r="47">
      <c r="A47" s="4" t="inlineStr">
        <is>
          <t>Number of stock issued for services</t>
        </is>
      </c>
      <c r="I47" s="6" t="n">
        <v>2926</v>
      </c>
    </row>
    <row r="48">
      <c r="A48" s="4" t="inlineStr">
        <is>
          <t>Number of stock issued for services, value</t>
        </is>
      </c>
      <c r="I48" s="5" t="n">
        <v>58813</v>
      </c>
    </row>
    <row r="49">
      <c r="A49" s="4" t="inlineStr">
        <is>
          <t>Shenzhen Reach Investment Development Co. [Member] | Consulting Agreement [Member] | Tranche Four [Member]</t>
        </is>
      </c>
    </row>
    <row r="50">
      <c r="A50" s="4" t="inlineStr">
        <is>
          <t>Sale of stock price per share</t>
        </is>
      </c>
      <c r="F50" s="8" t="n">
        <v>13.9</v>
      </c>
    </row>
    <row r="51">
      <c r="A51" s="4" t="inlineStr">
        <is>
          <t>Number of stock issued for services</t>
        </is>
      </c>
      <c r="F51" s="6" t="n">
        <v>2926</v>
      </c>
    </row>
    <row r="52">
      <c r="A52" s="4" t="inlineStr">
        <is>
          <t>Number of stock issued for services, value</t>
        </is>
      </c>
      <c r="F52" s="5" t="n">
        <v>40671</v>
      </c>
    </row>
    <row r="53">
      <c r="A53" s="4" t="inlineStr">
        <is>
          <t>Shenzhen Reach Investment Development Co. [Member] | Consulting Agreement [Member] | Tranche Five [Member]</t>
        </is>
      </c>
    </row>
    <row r="54">
      <c r="A54" s="4" t="inlineStr">
        <is>
          <t>Sale of stock price per share</t>
        </is>
      </c>
      <c r="D54" s="8" t="n">
        <v>13.6</v>
      </c>
    </row>
    <row r="55">
      <c r="A55" s="4" t="inlineStr">
        <is>
          <t>Number of stock issued for services</t>
        </is>
      </c>
      <c r="D55" s="6" t="n">
        <v>2926</v>
      </c>
    </row>
    <row r="56">
      <c r="A56" s="4" t="inlineStr">
        <is>
          <t>Number of stock issued for services, value</t>
        </is>
      </c>
      <c r="D56" s="5" t="n">
        <v>39794</v>
      </c>
    </row>
    <row r="57">
      <c r="A57" s="4" t="inlineStr">
        <is>
          <t>Investor [Member] | Private Placement [Member]</t>
        </is>
      </c>
    </row>
    <row r="58">
      <c r="A58" s="4" t="inlineStr">
        <is>
          <t>Number of shares issued</t>
        </is>
      </c>
      <c r="N58" s="6" t="n">
        <v>454546</v>
      </c>
    </row>
    <row r="59">
      <c r="A59" s="4" t="inlineStr">
        <is>
          <t>Number of shares issued, value</t>
        </is>
      </c>
      <c r="M59" s="5" t="n">
        <v>8000000</v>
      </c>
      <c r="N59" s="5" t="n">
        <v>5000000</v>
      </c>
    </row>
    <row r="60">
      <c r="A60" s="4" t="inlineStr">
        <is>
          <t>Common stock per share</t>
        </is>
      </c>
      <c r="G60" s="5" t="n">
        <v>11</v>
      </c>
      <c r="M60" s="5" t="n">
        <v>4</v>
      </c>
      <c r="N60" s="5" t="n">
        <v>11</v>
      </c>
      <c r="Q60" s="5" t="n">
        <v>11</v>
      </c>
      <c r="S60" s="5" t="n">
        <v>4</v>
      </c>
    </row>
    <row r="61">
      <c r="A61" s="4" t="inlineStr">
        <is>
          <t>Investor [Member] | Private Placement [Member] | Maximum [Member]</t>
        </is>
      </c>
    </row>
    <row r="62">
      <c r="A62" s="4" t="inlineStr">
        <is>
          <t>Number of shares issued, value</t>
        </is>
      </c>
      <c r="N62" s="5" t="n">
        <v>7000000</v>
      </c>
    </row>
    <row r="63">
      <c r="A63" s="4" t="inlineStr">
        <is>
          <t>Two Accredited Investors [Member] | Private Placement [Member]</t>
        </is>
      </c>
    </row>
    <row r="64">
      <c r="A64" s="4" t="inlineStr">
        <is>
          <t>Number of common stock shares sold</t>
        </is>
      </c>
      <c r="E64" s="6" t="n">
        <v>63347</v>
      </c>
    </row>
    <row r="65">
      <c r="A65" s="4" t="inlineStr">
        <is>
          <t>Sale of stock price per share</t>
        </is>
      </c>
      <c r="E65" s="5" t="n">
        <v>11</v>
      </c>
    </row>
    <row r="66">
      <c r="A66" s="4" t="inlineStr">
        <is>
          <t>Number of common stock shares sold, value</t>
        </is>
      </c>
      <c r="E66" s="5" t="n">
        <v>696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4" customWidth="1" min="5" max="5"/>
  </cols>
  <sheetData>
    <row r="1">
      <c r="A1" s="1" t="inlineStr">
        <is>
          <t>Stockholders' Deficit - Schedule of Stock Warrant Activity (Details) - $ / shares</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4" t="inlineStr">
        <is>
          <t>Number of Warrants outstanding and exercisable, beginning balance</t>
        </is>
      </c>
      <c r="B3" s="6" t="n">
        <v>8333</v>
      </c>
      <c r="C3" s="6" t="n">
        <v>174079</v>
      </c>
      <c r="D3" s="6" t="n">
        <v>174079</v>
      </c>
      <c r="E3" s="6" t="n">
        <v>234259</v>
      </c>
    </row>
    <row r="4">
      <c r="A4" s="4" t="inlineStr">
        <is>
          <t>Number of Warrants, issued</t>
        </is>
      </c>
      <c r="B4" s="4" t="inlineStr">
        <is>
          <t xml:space="preserve"> </t>
        </is>
      </c>
      <c r="C4" s="4" t="inlineStr">
        <is>
          <t xml:space="preserve"> </t>
        </is>
      </c>
      <c r="D4" s="4" t="inlineStr">
        <is>
          <t xml:space="preserve"> </t>
        </is>
      </c>
      <c r="E4" s="4" t="inlineStr">
        <is>
          <t xml:space="preserve"> </t>
        </is>
      </c>
    </row>
    <row r="5">
      <c r="A5" s="4" t="inlineStr">
        <is>
          <t>Number of Warrants, exercised</t>
        </is>
      </c>
      <c r="B5" s="4" t="inlineStr">
        <is>
          <t xml:space="preserve"> </t>
        </is>
      </c>
      <c r="C5" s="4" t="inlineStr">
        <is>
          <t xml:space="preserve"> </t>
        </is>
      </c>
    </row>
    <row r="6">
      <c r="A6" s="4" t="inlineStr">
        <is>
          <t>Number of Warrants, forfeited</t>
        </is>
      </c>
      <c r="B6" s="6" t="n">
        <v>-8333</v>
      </c>
      <c r="C6" s="4" t="inlineStr">
        <is>
          <t xml:space="preserve"> </t>
        </is>
      </c>
      <c r="D6" s="6" t="n">
        <v>-157750</v>
      </c>
      <c r="E6" s="6" t="n">
        <v>-46015</v>
      </c>
    </row>
    <row r="7">
      <c r="A7" s="4" t="inlineStr">
        <is>
          <t>Number of Warrants, exchanged</t>
        </is>
      </c>
      <c r="C7" s="6" t="n">
        <v>-165746</v>
      </c>
      <c r="D7" s="6" t="n">
        <v>-7996</v>
      </c>
      <c r="E7" s="6" t="n">
        <v>-14165</v>
      </c>
    </row>
    <row r="8">
      <c r="A8" s="4" t="inlineStr">
        <is>
          <t>Number of Warrants outstanding and exercisable, ending balance</t>
        </is>
      </c>
      <c r="B8" s="4" t="inlineStr">
        <is>
          <t xml:space="preserve"> </t>
        </is>
      </c>
      <c r="C8" s="6" t="n">
        <v>8333</v>
      </c>
      <c r="D8" s="6" t="n">
        <v>8333</v>
      </c>
      <c r="E8" s="6" t="n">
        <v>174079</v>
      </c>
    </row>
    <row r="9">
      <c r="A9" s="4" t="inlineStr">
        <is>
          <t>Weighted Average Exercise Price Per Warrant outstanding and exercisable, beginning balance</t>
        </is>
      </c>
      <c r="B9" s="5" t="n">
        <v>20</v>
      </c>
      <c r="C9" s="8" t="n">
        <v>20.3</v>
      </c>
      <c r="D9" s="8" t="n">
        <v>20.3</v>
      </c>
      <c r="E9" s="8" t="n">
        <v>19.7</v>
      </c>
    </row>
    <row r="10">
      <c r="A10" s="4" t="inlineStr">
        <is>
          <t>Weighted Average Exercise Price Per Warrant, issued</t>
        </is>
      </c>
      <c r="B10" s="4" t="inlineStr">
        <is>
          <t xml:space="preserve"> </t>
        </is>
      </c>
      <c r="C10" s="4" t="inlineStr">
        <is>
          <t xml:space="preserve"> </t>
        </is>
      </c>
      <c r="D10" s="4" t="inlineStr">
        <is>
          <t xml:space="preserve"> </t>
        </is>
      </c>
      <c r="E10" s="4" t="inlineStr">
        <is>
          <t xml:space="preserve"> </t>
        </is>
      </c>
    </row>
    <row r="11">
      <c r="A11" s="4" t="inlineStr">
        <is>
          <t>Weighted Average Exercise Price Per Warrant, exercised</t>
        </is>
      </c>
      <c r="B11" s="4" t="inlineStr">
        <is>
          <t xml:space="preserve"> </t>
        </is>
      </c>
      <c r="C11" s="4" t="inlineStr">
        <is>
          <t xml:space="preserve"> </t>
        </is>
      </c>
    </row>
    <row r="12">
      <c r="A12" s="4" t="inlineStr">
        <is>
          <t>Weighted Average Exercise Price Per Warrant, forfeited</t>
        </is>
      </c>
      <c r="B12" s="6" t="n">
        <v>20</v>
      </c>
      <c r="C12" s="4" t="inlineStr">
        <is>
          <t xml:space="preserve"> </t>
        </is>
      </c>
      <c r="D12" s="9" t="n">
        <v>19.93</v>
      </c>
      <c r="E12" s="9" t="n">
        <v>21.5</v>
      </c>
    </row>
    <row r="13">
      <c r="A13" s="4" t="inlineStr">
        <is>
          <t>Weighted Average Exercise Price Per Warrant, exchanged</t>
        </is>
      </c>
      <c r="C13" s="9" t="n">
        <v>20.3</v>
      </c>
      <c r="D13" s="9" t="n">
        <v>14.8</v>
      </c>
      <c r="E13" s="6" t="n">
        <v>6</v>
      </c>
    </row>
    <row r="14">
      <c r="A14" s="4" t="inlineStr">
        <is>
          <t>Weighted Average Exercise Price Per Warrant outstanding and exercisable, ending balance</t>
        </is>
      </c>
      <c r="B14" s="4" t="inlineStr">
        <is>
          <t xml:space="preserve"> </t>
        </is>
      </c>
      <c r="C14" s="5" t="n">
        <v>20</v>
      </c>
      <c r="D14" s="5" t="n">
        <v>20</v>
      </c>
      <c r="E14" s="8" t="n">
        <v>20.3</v>
      </c>
    </row>
    <row r="15">
      <c r="A15" s="4" t="inlineStr">
        <is>
          <t>Remaining Contract Term (years) Warrants outstanding and exercisable, beginning balance</t>
        </is>
      </c>
      <c r="B15" s="4" t="inlineStr">
        <is>
          <t>2 months 30 days</t>
        </is>
      </c>
      <c r="C15" s="4" t="inlineStr">
        <is>
          <t>8 months 26 days</t>
        </is>
      </c>
      <c r="D15" s="4" t="inlineStr">
        <is>
          <t>8 months 26 days</t>
        </is>
      </c>
    </row>
    <row r="16">
      <c r="A16" s="4" t="inlineStr">
        <is>
          <t>Remaining Contract Term (years) Warrants outstanding and exercisable, ending balance</t>
        </is>
      </c>
      <c r="C16" s="4" t="inlineStr">
        <is>
          <t>6 months</t>
        </is>
      </c>
      <c r="D16" s="4" t="inlineStr">
        <is>
          <t>2 months 30 days</t>
        </is>
      </c>
      <c r="E16" s="4" t="inlineStr">
        <is>
          <t>8 months 26 days</t>
        </is>
      </c>
    </row>
    <row r="17">
      <c r="A17" s="4" t="inlineStr">
        <is>
          <t>Minimum [Member]</t>
        </is>
      </c>
    </row>
    <row r="18">
      <c r="A18" s="4" t="inlineStr">
        <is>
          <t>Remaining Contract Term (years) Warrants outstanding and exercisable, beginning balance</t>
        </is>
      </c>
      <c r="E18" s="4" t="inlineStr">
        <is>
          <t>1 month 13 days</t>
        </is>
      </c>
    </row>
    <row r="19">
      <c r="A19" s="4" t="inlineStr">
        <is>
          <t>Maximum [Member]</t>
        </is>
      </c>
    </row>
    <row r="20">
      <c r="A20" s="4" t="inlineStr">
        <is>
          <t>Remaining Contract Term (years) Warrants outstanding and exercisable, beginning balance</t>
        </is>
      </c>
      <c r="E20" s="4" t="inlineStr">
        <is>
          <t>1 year 6 months 18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tockholders' Deficit - Schedule of Stock Options Activity (Details) - $ / shares</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Equity [Abstract]</t>
        </is>
      </c>
    </row>
    <row r="4">
      <c r="A4" s="4" t="inlineStr">
        <is>
          <t>Number of Shares Outstanding, beginning balance</t>
        </is>
      </c>
      <c r="B4" s="6" t="n">
        <v>580171</v>
      </c>
      <c r="C4" s="6" t="n">
        <v>354447</v>
      </c>
      <c r="D4" s="6" t="n">
        <v>354447</v>
      </c>
      <c r="E4" s="6" t="n">
        <v>71628</v>
      </c>
    </row>
    <row r="5">
      <c r="A5" s="4" t="inlineStr">
        <is>
          <t>Number of Shares, Granted</t>
        </is>
      </c>
      <c r="B5" s="6" t="n">
        <v>15792</v>
      </c>
      <c r="C5" s="6" t="n">
        <v>247896</v>
      </c>
      <c r="D5" s="6" t="n">
        <v>245027</v>
      </c>
      <c r="E5" s="6" t="n">
        <v>292511</v>
      </c>
    </row>
    <row r="6">
      <c r="A6" s="4" t="inlineStr">
        <is>
          <t>Number of Shares, Exercised</t>
        </is>
      </c>
      <c r="B6" s="6" t="n">
        <v>-5249</v>
      </c>
      <c r="C6" s="4" t="inlineStr">
        <is>
          <t xml:space="preserve"> </t>
        </is>
      </c>
      <c r="D6" s="4" t="inlineStr">
        <is>
          <t xml:space="preserve"> </t>
        </is>
      </c>
    </row>
    <row r="7">
      <c r="A7" s="4" t="inlineStr">
        <is>
          <t>Number of Shares, Forfeited and cancelled</t>
        </is>
      </c>
      <c r="B7" s="6" t="n">
        <v>-8718</v>
      </c>
      <c r="C7" s="6" t="n">
        <v>-18366</v>
      </c>
      <c r="D7" s="6" t="n">
        <v>-15582</v>
      </c>
      <c r="E7" s="6" t="n">
        <v>-13413</v>
      </c>
    </row>
    <row r="8">
      <c r="A8" s="4" t="inlineStr">
        <is>
          <t>Number of Shares Outstanding, ending balance</t>
        </is>
      </c>
      <c r="B8" s="6" t="n">
        <v>581996</v>
      </c>
      <c r="C8" s="6" t="n">
        <v>583977</v>
      </c>
      <c r="D8" s="6" t="n">
        <v>580171</v>
      </c>
      <c r="E8" s="6" t="n">
        <v>354447</v>
      </c>
    </row>
    <row r="9">
      <c r="A9" s="4" t="inlineStr">
        <is>
          <t>Number of Shares Exercisable, ending balance</t>
        </is>
      </c>
      <c r="B9" s="6" t="n">
        <v>414720</v>
      </c>
      <c r="C9" s="6" t="n">
        <v>266919</v>
      </c>
      <c r="D9" s="6" t="n">
        <v>303611</v>
      </c>
      <c r="E9" s="6" t="n">
        <v>139169</v>
      </c>
    </row>
    <row r="10">
      <c r="A10" s="4" t="inlineStr">
        <is>
          <t>Weighted Average Exercise Price Outstanding, beginning balance</t>
        </is>
      </c>
      <c r="B10" s="8" t="n">
        <v>11.05</v>
      </c>
      <c r="C10" s="8" t="n">
        <v>8.300000000000001</v>
      </c>
      <c r="D10" s="8" t="n">
        <v>8.300000000000001</v>
      </c>
      <c r="E10" s="5" t="n">
        <v>11</v>
      </c>
    </row>
    <row r="11">
      <c r="A11" s="4" t="inlineStr">
        <is>
          <t>Weighted Average Exercise Price, Granted</t>
        </is>
      </c>
      <c r="B11" s="9" t="n">
        <v>8.869999999999999</v>
      </c>
      <c r="C11" s="9" t="n">
        <v>14.4</v>
      </c>
      <c r="D11" s="9" t="n">
        <v>14.45</v>
      </c>
      <c r="E11" s="9" t="n">
        <v>7.8</v>
      </c>
    </row>
    <row r="12">
      <c r="A12" s="4" t="inlineStr">
        <is>
          <t>Weighted Average Exercise Price, Exercised</t>
        </is>
      </c>
      <c r="B12" s="9" t="n">
        <v>4.68</v>
      </c>
      <c r="C12" s="4" t="inlineStr">
        <is>
          <t xml:space="preserve"> </t>
        </is>
      </c>
      <c r="D12" s="4" t="inlineStr">
        <is>
          <t xml:space="preserve"> </t>
        </is>
      </c>
      <c r="E12" s="4" t="inlineStr">
        <is>
          <t xml:space="preserve"> </t>
        </is>
      </c>
    </row>
    <row r="13">
      <c r="A13" s="4" t="inlineStr">
        <is>
          <t>Weighted Average Exercise Price, Forfeited and cancelled</t>
        </is>
      </c>
      <c r="B13" s="9" t="n">
        <v>12.56</v>
      </c>
      <c r="C13" s="9" t="n">
        <v>4.6</v>
      </c>
      <c r="D13" s="9" t="n">
        <v>4.64</v>
      </c>
      <c r="E13" s="9" t="n">
        <v>4.6</v>
      </c>
    </row>
    <row r="14">
      <c r="A14" s="4" t="inlineStr">
        <is>
          <t>Weighted Average Exercise Price Outstanding, ending balance</t>
        </is>
      </c>
      <c r="B14" s="9" t="n">
        <v>11.02</v>
      </c>
      <c r="C14" s="6" t="n">
        <v>11</v>
      </c>
      <c r="D14" s="9" t="n">
        <v>11.05</v>
      </c>
      <c r="E14" s="9" t="n">
        <v>8.300000000000001</v>
      </c>
    </row>
    <row r="15">
      <c r="A15" s="4" t="inlineStr">
        <is>
          <t>Weighted Average Exercise Price Exercisable, ending balance</t>
        </is>
      </c>
      <c r="B15" s="8" t="n">
        <v>10.65</v>
      </c>
      <c r="C15" s="8" t="n">
        <v>9.6</v>
      </c>
      <c r="D15" s="8" t="n">
        <v>10.02</v>
      </c>
      <c r="E15" s="8" t="n">
        <v>7.3</v>
      </c>
    </row>
    <row r="16">
      <c r="A16" s="4" t="inlineStr">
        <is>
          <t>Weighted Average Remaining Contract Term (years) Outstanding, beginning balance</t>
        </is>
      </c>
      <c r="B16" s="4" t="inlineStr">
        <is>
          <t>8 years 7 months 2 days</t>
        </is>
      </c>
      <c r="C16" s="4" t="inlineStr">
        <is>
          <t>8 years 10 months 14 days</t>
        </is>
      </c>
      <c r="D16" s="4" t="inlineStr">
        <is>
          <t>8 years 10 months 14 days</t>
        </is>
      </c>
      <c r="E16" s="4" t="inlineStr">
        <is>
          <t>7 years 1 month 2 days</t>
        </is>
      </c>
    </row>
    <row r="17">
      <c r="A17" s="4" t="inlineStr">
        <is>
          <t>Weighted Average Remaining Contract Term (years) Outstanding, Granted</t>
        </is>
      </c>
      <c r="D17" s="4" t="inlineStr">
        <is>
          <t>9 years 8 months 16 days</t>
        </is>
      </c>
    </row>
    <row r="18">
      <c r="A18" s="4" t="inlineStr">
        <is>
          <t>Weighted Average Remaining Contract Term (years) Outstanding, ending balance</t>
        </is>
      </c>
      <c r="B18" s="4" t="inlineStr">
        <is>
          <t>7 years 10 months 14 days</t>
        </is>
      </c>
      <c r="C18" s="4" t="inlineStr">
        <is>
          <t>8 years 9 months 11 days</t>
        </is>
      </c>
      <c r="D18" s="4" t="inlineStr">
        <is>
          <t>8 years 7 months 2 days</t>
        </is>
      </c>
      <c r="E18" s="4" t="inlineStr">
        <is>
          <t>8 years 10 months 14 days</t>
        </is>
      </c>
    </row>
    <row r="19">
      <c r="A19" s="4" t="inlineStr">
        <is>
          <t>Weighted Average Remaining Contract Term (years) Exercisable, ending balance</t>
        </is>
      </c>
      <c r="B19" s="4" t="inlineStr">
        <is>
          <t>7 years 6 months 10 days</t>
        </is>
      </c>
      <c r="C19" s="4" t="inlineStr">
        <is>
          <t>7 years 11 months 23 days</t>
        </is>
      </c>
      <c r="D19" s="4" t="inlineStr">
        <is>
          <t>8 years 4 days</t>
        </is>
      </c>
      <c r="E19" s="4" t="inlineStr">
        <is>
          <t>7 years 8 months 12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Deficit - Schedule of Stock-Based Compensation Expenses (Details)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Total stock-based compensation expense</t>
        </is>
      </c>
      <c r="B3" s="5" t="n">
        <v>456000</v>
      </c>
      <c r="C3" s="5" t="n">
        <v>1086000</v>
      </c>
      <c r="D3" s="5" t="n">
        <v>1356000</v>
      </c>
      <c r="E3" s="5" t="n">
        <v>1492000</v>
      </c>
      <c r="F3" s="5" t="n">
        <v>1944000</v>
      </c>
      <c r="G3" s="5" t="n">
        <v>255000</v>
      </c>
    </row>
    <row r="4">
      <c r="A4" s="4" t="inlineStr">
        <is>
          <t>Research and Development [Member]</t>
        </is>
      </c>
    </row>
    <row r="5">
      <c r="A5" s="4" t="inlineStr">
        <is>
          <t>Total stock-based compensation expense</t>
        </is>
      </c>
      <c r="B5" s="6" t="n">
        <v>54000</v>
      </c>
      <c r="C5" s="6" t="n">
        <v>225000</v>
      </c>
      <c r="D5" s="6" t="n">
        <v>162000</v>
      </c>
      <c r="E5" s="6" t="n">
        <v>256000</v>
      </c>
      <c r="F5" s="6" t="n">
        <v>314000</v>
      </c>
      <c r="G5" s="6" t="n">
        <v>96000</v>
      </c>
    </row>
    <row r="6">
      <c r="A6" s="4" t="inlineStr">
        <is>
          <t>General and Administrative [Member]</t>
        </is>
      </c>
    </row>
    <row r="7">
      <c r="A7" s="4" t="inlineStr">
        <is>
          <t>Total stock-based compensation expense</t>
        </is>
      </c>
      <c r="B7" s="5" t="n">
        <v>402000</v>
      </c>
      <c r="C7" s="5" t="n">
        <v>861000</v>
      </c>
      <c r="D7" s="5" t="n">
        <v>1194000</v>
      </c>
      <c r="E7" s="5" t="n">
        <v>1236000</v>
      </c>
    </row>
    <row r="8">
      <c r="A8" s="4" t="inlineStr">
        <is>
          <t>Selling and Administrative [Member]</t>
        </is>
      </c>
    </row>
    <row r="9">
      <c r="A9" s="4" t="inlineStr">
        <is>
          <t>Total stock-based compensation expense</t>
        </is>
      </c>
      <c r="F9" s="5" t="n">
        <v>1630000</v>
      </c>
      <c r="G9" s="5" t="n">
        <v>159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1" customWidth="1" min="1" max="1"/>
    <col width="22" customWidth="1" min="2" max="2"/>
    <col width="36" customWidth="1" min="3" max="3"/>
    <col width="33" customWidth="1" min="4" max="4"/>
    <col width="29" customWidth="1" min="5" max="5"/>
    <col width="13" customWidth="1" min="6" max="6"/>
  </cols>
  <sheetData>
    <row r="1">
      <c r="A1" s="1" t="inlineStr">
        <is>
          <t>Condensed Consolidated Statements of Stockholders' Deficit - USD ($)</t>
        </is>
      </c>
      <c r="B1" s="2" t="inlineStr">
        <is>
          <t>Common Stock [Member]</t>
        </is>
      </c>
      <c r="C1" s="2" t="inlineStr">
        <is>
          <t>Additional Paid-in Capital [Member]</t>
        </is>
      </c>
      <c r="D1" s="2" t="inlineStr">
        <is>
          <t>Common Stock Subscribed [Member]</t>
        </is>
      </c>
      <c r="E1" s="2" t="inlineStr">
        <is>
          <t>Accumulated Deficit [Member]</t>
        </is>
      </c>
      <c r="F1" s="2" t="inlineStr">
        <is>
          <t>Total</t>
        </is>
      </c>
    </row>
    <row r="2">
      <c r="A2" s="4" t="inlineStr">
        <is>
          <t>Beginning balance at Jun. 30, 2017</t>
        </is>
      </c>
      <c r="B2" s="5" t="n">
        <v>2000</v>
      </c>
      <c r="C2" s="5" t="n">
        <v>14946000</v>
      </c>
      <c r="E2" s="5" t="n">
        <v>-19697000</v>
      </c>
      <c r="F2" s="5" t="n">
        <v>-4749000</v>
      </c>
    </row>
    <row r="3">
      <c r="A3" s="4" t="inlineStr">
        <is>
          <t>Beginning balance, shares at Jun. 30, 2017</t>
        </is>
      </c>
      <c r="B3" s="6" t="n">
        <v>2508424</v>
      </c>
    </row>
    <row r="4">
      <c r="A4" s="4" t="inlineStr">
        <is>
          <t>Stock based compensation</t>
        </is>
      </c>
      <c r="B4" s="4" t="inlineStr">
        <is>
          <t xml:space="preserve"> </t>
        </is>
      </c>
      <c r="D4" s="5" t="n">
        <v>255000</v>
      </c>
      <c r="E4" s="4" t="inlineStr">
        <is>
          <t xml:space="preserve"> </t>
        </is>
      </c>
      <c r="F4" s="5" t="n">
        <v>255000</v>
      </c>
    </row>
    <row r="5">
      <c r="A5" s="4" t="inlineStr">
        <is>
          <t>Issuance of common stock - services</t>
        </is>
      </c>
      <c r="B5" s="4" t="inlineStr">
        <is>
          <t xml:space="preserve"> </t>
        </is>
      </c>
    </row>
    <row r="6">
      <c r="A6" s="4" t="inlineStr">
        <is>
          <t>Issuance of common stock - services, shares</t>
        </is>
      </c>
      <c r="B6" s="6" t="n">
        <v>17361</v>
      </c>
      <c r="D6" s="6" t="n">
        <v>49000</v>
      </c>
      <c r="E6" s="4" t="inlineStr">
        <is>
          <t xml:space="preserve"> </t>
        </is>
      </c>
      <c r="F6" s="6" t="n">
        <v>49000</v>
      </c>
    </row>
    <row r="7">
      <c r="A7" s="4" t="inlineStr">
        <is>
          <t>Warrant exchange for common stock</t>
        </is>
      </c>
      <c r="B7" s="4" t="inlineStr">
        <is>
          <t xml:space="preserve"> </t>
        </is>
      </c>
    </row>
    <row r="8">
      <c r="A8" s="4" t="inlineStr">
        <is>
          <t>Warrant exchange for common stock, shares</t>
        </is>
      </c>
      <c r="B8" s="6" t="n">
        <v>8789</v>
      </c>
    </row>
    <row r="9">
      <c r="A9" s="4" t="inlineStr">
        <is>
          <t>Issuance of common stock - private placement transactions, net</t>
        </is>
      </c>
      <c r="B9" s="5" t="n">
        <v>1000</v>
      </c>
      <c r="D9" s="5" t="n">
        <v>3974000</v>
      </c>
      <c r="E9" s="4" t="inlineStr">
        <is>
          <t xml:space="preserve"> </t>
        </is>
      </c>
      <c r="F9" s="5" t="n">
        <v>3975000</v>
      </c>
    </row>
    <row r="10">
      <c r="A10" s="4" t="inlineStr">
        <is>
          <t>Issuance of common stock - private placement transactions, net, shares</t>
        </is>
      </c>
      <c r="B10" s="6" t="n">
        <v>571529</v>
      </c>
      <c r="D10" s="4" t="inlineStr">
        <is>
          <t xml:space="preserve"> </t>
        </is>
      </c>
      <c r="E10" s="4" t="inlineStr">
        <is>
          <t xml:space="preserve"> </t>
        </is>
      </c>
      <c r="F10" s="4" t="inlineStr">
        <is>
          <t xml:space="preserve"> </t>
        </is>
      </c>
    </row>
    <row r="11">
      <c r="A11" s="4" t="inlineStr">
        <is>
          <t>Issuance of common stock - conversion of related party debt to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E12" s="6" t="n">
        <v>-6965000</v>
      </c>
      <c r="F12" s="6" t="n">
        <v>-6965000</v>
      </c>
    </row>
    <row r="13">
      <c r="A13" s="4" t="inlineStr">
        <is>
          <t>Ending balance at Jun. 30, 2018</t>
        </is>
      </c>
      <c r="B13" s="5" t="n">
        <v>3000</v>
      </c>
      <c r="C13" s="6" t="n">
        <v>19224000</v>
      </c>
      <c r="D13" s="4" t="inlineStr">
        <is>
          <t xml:space="preserve"> </t>
        </is>
      </c>
      <c r="E13" s="6" t="n">
        <v>-26662000</v>
      </c>
      <c r="F13" s="6" t="n">
        <v>-7435000</v>
      </c>
    </row>
    <row r="14">
      <c r="A14" s="4" t="inlineStr">
        <is>
          <t>Ending balance, shares at Jun. 30, 2018</t>
        </is>
      </c>
      <c r="B14" s="6" t="n">
        <v>3106003</v>
      </c>
    </row>
    <row r="15">
      <c r="A15" s="4" t="inlineStr">
        <is>
          <t>Stock based compensation</t>
        </is>
      </c>
      <c r="B15" s="4" t="inlineStr">
        <is>
          <t xml:space="preserve"> </t>
        </is>
      </c>
      <c r="C15" s="6" t="n">
        <v>164000</v>
      </c>
      <c r="D15" s="4" t="inlineStr">
        <is>
          <t xml:space="preserve"> </t>
        </is>
      </c>
      <c r="E15" s="4" t="inlineStr">
        <is>
          <t xml:space="preserve"> </t>
        </is>
      </c>
      <c r="F15" s="6" t="n">
        <v>164000</v>
      </c>
    </row>
    <row r="16">
      <c r="A16" s="4" t="inlineStr">
        <is>
          <t>Issuance of common stock - services</t>
        </is>
      </c>
      <c r="B16" s="4" t="inlineStr">
        <is>
          <t xml:space="preserve"> </t>
        </is>
      </c>
      <c r="C16" s="6" t="n">
        <v>152000</v>
      </c>
      <c r="D16" s="4" t="inlineStr">
        <is>
          <t xml:space="preserve"> </t>
        </is>
      </c>
      <c r="E16" s="4" t="inlineStr">
        <is>
          <t xml:space="preserve"> </t>
        </is>
      </c>
      <c r="F16" s="6" t="n">
        <v>152000</v>
      </c>
    </row>
    <row r="17">
      <c r="A17" s="4" t="inlineStr">
        <is>
          <t>Issuance of common stock - services, shares</t>
        </is>
      </c>
      <c r="B17" s="6" t="n">
        <v>3797</v>
      </c>
    </row>
    <row r="18">
      <c r="A18" s="4" t="inlineStr">
        <is>
          <t>Warrant exchange for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change for common stock, shares</t>
        </is>
      </c>
      <c r="B19" s="6" t="n">
        <v>1278</v>
      </c>
    </row>
    <row r="20">
      <c r="A20" s="4" t="inlineStr">
        <is>
          <t>Net loss</t>
        </is>
      </c>
      <c r="B20" s="4" t="inlineStr">
        <is>
          <t xml:space="preserve"> </t>
        </is>
      </c>
      <c r="C20" s="4" t="inlineStr">
        <is>
          <t xml:space="preserve"> </t>
        </is>
      </c>
      <c r="D20" s="4" t="inlineStr">
        <is>
          <t xml:space="preserve"> </t>
        </is>
      </c>
      <c r="E20" s="6" t="n">
        <v>-2401000</v>
      </c>
      <c r="F20" s="6" t="n">
        <v>-2401000</v>
      </c>
    </row>
    <row r="21">
      <c r="A21" s="4" t="inlineStr">
        <is>
          <t>Ending balance at Sep. 30, 2018</t>
        </is>
      </c>
      <c r="B21" s="5" t="n">
        <v>3000</v>
      </c>
      <c r="C21" s="6" t="n">
        <v>19540000</v>
      </c>
      <c r="D21" s="4" t="inlineStr">
        <is>
          <t xml:space="preserve"> </t>
        </is>
      </c>
      <c r="E21" s="6" t="n">
        <v>-29063000</v>
      </c>
      <c r="F21" s="6" t="n">
        <v>-9520000</v>
      </c>
    </row>
    <row r="22">
      <c r="A22" s="4" t="inlineStr">
        <is>
          <t>Ending balance, shares at Sep. 30, 2018</t>
        </is>
      </c>
      <c r="B22" s="6" t="n">
        <v>3111078</v>
      </c>
    </row>
    <row r="23">
      <c r="A23" s="4" t="inlineStr">
        <is>
          <t>Beginning balance at Jun. 30, 2018</t>
        </is>
      </c>
      <c r="B23" s="5" t="n">
        <v>3000</v>
      </c>
      <c r="C23" s="6" t="n">
        <v>19224000</v>
      </c>
      <c r="D23" s="4" t="inlineStr">
        <is>
          <t xml:space="preserve"> </t>
        </is>
      </c>
      <c r="E23" s="6" t="n">
        <v>-26662000</v>
      </c>
      <c r="F23" s="5" t="n">
        <v>-7435000</v>
      </c>
    </row>
    <row r="24">
      <c r="A24" s="4" t="inlineStr">
        <is>
          <t>Beginning balance, shares at Jun. 30, 2018</t>
        </is>
      </c>
      <c r="B24" s="6" t="n">
        <v>3106003</v>
      </c>
    </row>
    <row r="25">
      <c r="A25" s="4" t="inlineStr">
        <is>
          <t>Issuance of common stock - exercised options, shares</t>
        </is>
      </c>
      <c r="F25" s="4" t="inlineStr">
        <is>
          <t xml:space="preserve"> </t>
        </is>
      </c>
    </row>
    <row r="26">
      <c r="A26" s="4" t="inlineStr">
        <is>
          <t>Net loss</t>
        </is>
      </c>
      <c r="F26" s="5" t="n">
        <v>-9139000</v>
      </c>
    </row>
    <row r="27">
      <c r="A27" s="4" t="inlineStr">
        <is>
          <t>Ending balance at Mar. 31, 2019</t>
        </is>
      </c>
      <c r="B27" s="5" t="n">
        <v>5000</v>
      </c>
      <c r="C27" s="6" t="n">
        <v>35451000</v>
      </c>
      <c r="D27" s="4" t="inlineStr">
        <is>
          <t xml:space="preserve"> </t>
        </is>
      </c>
      <c r="E27" s="6" t="n">
        <v>-35801000</v>
      </c>
      <c r="F27" s="6" t="n">
        <v>-345000</v>
      </c>
    </row>
    <row r="28">
      <c r="A28" s="4" t="inlineStr">
        <is>
          <t>Ending balance, shares at Mar. 31, 2019</t>
        </is>
      </c>
      <c r="B28" s="6" t="n">
        <v>5100087</v>
      </c>
    </row>
    <row r="29">
      <c r="A29" s="4" t="inlineStr">
        <is>
          <t>Beginning balance at Jun. 30, 2018</t>
        </is>
      </c>
      <c r="B29" s="5" t="n">
        <v>3000</v>
      </c>
      <c r="C29" s="6" t="n">
        <v>19224000</v>
      </c>
      <c r="D29" s="4" t="inlineStr">
        <is>
          <t xml:space="preserve"> </t>
        </is>
      </c>
      <c r="E29" s="6" t="n">
        <v>-26662000</v>
      </c>
      <c r="F29" s="5" t="n">
        <v>-7435000</v>
      </c>
    </row>
    <row r="30">
      <c r="A30" s="4" t="inlineStr">
        <is>
          <t>Beginning balance, shares at Jun. 30, 2018</t>
        </is>
      </c>
      <c r="B30" s="6" t="n">
        <v>3106003</v>
      </c>
    </row>
    <row r="31">
      <c r="A31" s="4" t="inlineStr">
        <is>
          <t>Issuance of common stock - exercised options, shares</t>
        </is>
      </c>
      <c r="F31" s="4" t="inlineStr">
        <is>
          <t xml:space="preserve"> </t>
        </is>
      </c>
    </row>
    <row r="32">
      <c r="A32" s="4" t="inlineStr">
        <is>
          <t>Stock based compensation</t>
        </is>
      </c>
      <c r="B32" s="4" t="inlineStr">
        <is>
          <t xml:space="preserve"> </t>
        </is>
      </c>
      <c r="D32" s="6" t="n">
        <v>1944000</v>
      </c>
      <c r="E32" s="4" t="inlineStr">
        <is>
          <t xml:space="preserve"> </t>
        </is>
      </c>
      <c r="F32" s="5" t="n">
        <v>1944000</v>
      </c>
    </row>
    <row r="33">
      <c r="A33" s="4" t="inlineStr">
        <is>
          <t>Issuance of common stock - services</t>
        </is>
      </c>
      <c r="B33" s="4" t="inlineStr">
        <is>
          <t xml:space="preserve"> </t>
        </is>
      </c>
      <c r="D33" s="6" t="n">
        <v>261000</v>
      </c>
      <c r="E33" s="4" t="inlineStr">
        <is>
          <t xml:space="preserve"> </t>
        </is>
      </c>
      <c r="F33" s="6" t="n">
        <v>261000</v>
      </c>
    </row>
    <row r="34">
      <c r="A34" s="4" t="inlineStr">
        <is>
          <t>Issuance of common stock - services, shares</t>
        </is>
      </c>
      <c r="B34" s="6" t="n">
        <v>11390</v>
      </c>
    </row>
    <row r="35">
      <c r="A35" s="4" t="inlineStr">
        <is>
          <t>Warrant exchange for common stock</t>
        </is>
      </c>
      <c r="B35" s="4" t="inlineStr">
        <is>
          <t xml:space="preserve"> </t>
        </is>
      </c>
      <c r="D35" s="4" t="inlineStr">
        <is>
          <t xml:space="preserve"> </t>
        </is>
      </c>
      <c r="E35" s="4" t="inlineStr">
        <is>
          <t xml:space="preserve"> </t>
        </is>
      </c>
      <c r="F35" s="4" t="inlineStr">
        <is>
          <t xml:space="preserve"> </t>
        </is>
      </c>
    </row>
    <row r="36">
      <c r="A36" s="4" t="inlineStr">
        <is>
          <t>Warrant exchange for common stock, shares</t>
        </is>
      </c>
      <c r="B36" s="6" t="n">
        <v>3713</v>
      </c>
    </row>
    <row r="37">
      <c r="A37" s="4" t="inlineStr">
        <is>
          <t>Issuance of common stock - private placement transactions, net</t>
        </is>
      </c>
      <c r="B37" s="4" t="inlineStr">
        <is>
          <t xml:space="preserve"> </t>
        </is>
      </c>
      <c r="D37" s="6" t="n">
        <v>4390000</v>
      </c>
      <c r="E37" s="4" t="inlineStr">
        <is>
          <t xml:space="preserve"> </t>
        </is>
      </c>
      <c r="F37" s="6" t="n">
        <v>4390000</v>
      </c>
    </row>
    <row r="38">
      <c r="A38" s="4" t="inlineStr">
        <is>
          <t>Issuance of common stock - private placement transactions, net, shares</t>
        </is>
      </c>
      <c r="B38" s="6" t="n">
        <v>399256</v>
      </c>
    </row>
    <row r="39">
      <c r="A39" s="4" t="inlineStr">
        <is>
          <t>Issuance of Common Stock - Loan Conversion</t>
        </is>
      </c>
      <c r="B39" s="5" t="n">
        <v>2000</v>
      </c>
      <c r="D39" s="6" t="n">
        <v>10083000</v>
      </c>
      <c r="E39" s="4" t="inlineStr">
        <is>
          <t xml:space="preserve"> </t>
        </is>
      </c>
      <c r="F39" s="6" t="n">
        <v>10085000</v>
      </c>
    </row>
    <row r="40">
      <c r="A40" s="4" t="inlineStr">
        <is>
          <t>Issuance of Common Stock - Loan Conversion, shares</t>
        </is>
      </c>
      <c r="B40" s="6" t="n">
        <v>1581118</v>
      </c>
    </row>
    <row r="41">
      <c r="A41" s="4" t="inlineStr">
        <is>
          <t>Net loss</t>
        </is>
      </c>
      <c r="B41" s="4" t="inlineStr">
        <is>
          <t xml:space="preserve"> </t>
        </is>
      </c>
      <c r="D41" s="4" t="inlineStr">
        <is>
          <t xml:space="preserve"> </t>
        </is>
      </c>
      <c r="E41" s="6" t="n">
        <v>-12414000</v>
      </c>
      <c r="F41" s="6" t="n">
        <v>-12414000</v>
      </c>
    </row>
    <row r="42">
      <c r="A42" s="4" t="inlineStr">
        <is>
          <t>Ending balance at Jun. 30, 2019</t>
        </is>
      </c>
      <c r="B42" s="5" t="n">
        <v>5000</v>
      </c>
      <c r="C42" s="6" t="n">
        <v>35902000</v>
      </c>
      <c r="D42" s="4" t="inlineStr">
        <is>
          <t xml:space="preserve"> </t>
        </is>
      </c>
      <c r="E42" s="6" t="n">
        <v>-39076000</v>
      </c>
      <c r="F42" s="6" t="n">
        <v>-3169000</v>
      </c>
    </row>
    <row r="43">
      <c r="A43" s="4" t="inlineStr">
        <is>
          <t>Ending balance, shares at Jun. 30, 2019</t>
        </is>
      </c>
      <c r="B43" s="6" t="n">
        <v>5101580</v>
      </c>
    </row>
    <row r="44">
      <c r="A44" s="4" t="inlineStr">
        <is>
          <t>Beginning balance at Sep. 30, 2018</t>
        </is>
      </c>
      <c r="B44" s="5" t="n">
        <v>3000</v>
      </c>
      <c r="C44" s="6" t="n">
        <v>19540000</v>
      </c>
      <c r="D44" s="4" t="inlineStr">
        <is>
          <t xml:space="preserve"> </t>
        </is>
      </c>
      <c r="E44" s="6" t="n">
        <v>-29063000</v>
      </c>
      <c r="F44" s="6" t="n">
        <v>-9520000</v>
      </c>
    </row>
    <row r="45">
      <c r="A45" s="4" t="inlineStr">
        <is>
          <t>Beginning balance, shares at Sep. 30, 2018</t>
        </is>
      </c>
      <c r="B45" s="6" t="n">
        <v>3111078</v>
      </c>
    </row>
    <row r="46">
      <c r="A46" s="4" t="inlineStr">
        <is>
          <t>Stock based compensation</t>
        </is>
      </c>
      <c r="B46" s="4" t="inlineStr">
        <is>
          <t xml:space="preserve"> </t>
        </is>
      </c>
      <c r="C46" s="6" t="n">
        <v>243000</v>
      </c>
      <c r="D46" s="4" t="inlineStr">
        <is>
          <t xml:space="preserve"> </t>
        </is>
      </c>
      <c r="E46" s="4" t="inlineStr">
        <is>
          <t xml:space="preserve"> </t>
        </is>
      </c>
      <c r="F46" s="6" t="n">
        <v>243000</v>
      </c>
    </row>
    <row r="47">
      <c r="A47" s="4" t="inlineStr">
        <is>
          <t>Issuance of common stock - services</t>
        </is>
      </c>
      <c r="B47" s="4" t="inlineStr">
        <is>
          <t xml:space="preserve"> </t>
        </is>
      </c>
      <c r="C47" s="6" t="n">
        <v>56000</v>
      </c>
      <c r="D47" s="4" t="inlineStr">
        <is>
          <t xml:space="preserve"> </t>
        </is>
      </c>
      <c r="E47" s="4" t="inlineStr">
        <is>
          <t xml:space="preserve"> </t>
        </is>
      </c>
      <c r="F47" s="6" t="n">
        <v>56000</v>
      </c>
    </row>
    <row r="48">
      <c r="A48" s="4" t="inlineStr">
        <is>
          <t>Issuance of common stock - services, shares</t>
        </is>
      </c>
      <c r="B48" s="6" t="n">
        <v>3797</v>
      </c>
    </row>
    <row r="49">
      <c r="A49" s="4" t="inlineStr">
        <is>
          <t>Warrant exchange for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exchange for common stock, shares</t>
        </is>
      </c>
      <c r="B50" s="6" t="n">
        <v>2435</v>
      </c>
    </row>
    <row r="51">
      <c r="A51" s="4" t="inlineStr">
        <is>
          <t>Issuance of common stock - private placement transactions, net</t>
        </is>
      </c>
      <c r="B51" s="4" t="inlineStr">
        <is>
          <t xml:space="preserve"> </t>
        </is>
      </c>
      <c r="C51" s="6" t="n">
        <v>3695000</v>
      </c>
      <c r="D51" s="4" t="inlineStr">
        <is>
          <t xml:space="preserve"> </t>
        </is>
      </c>
      <c r="E51" s="4" t="inlineStr">
        <is>
          <t xml:space="preserve"> </t>
        </is>
      </c>
      <c r="F51" s="6" t="n">
        <v>3695000</v>
      </c>
    </row>
    <row r="52">
      <c r="A52" s="4" t="inlineStr">
        <is>
          <t>Issuance of common stock - private placement transactions, net, shares</t>
        </is>
      </c>
      <c r="B52" s="6" t="n">
        <v>335910</v>
      </c>
    </row>
    <row r="53">
      <c r="A53" s="4" t="inlineStr">
        <is>
          <t>Issuance of Common Stock - Loan Conversion</t>
        </is>
      </c>
      <c r="B53" s="5" t="n">
        <v>2000</v>
      </c>
      <c r="C53" s="6" t="n">
        <v>10083000</v>
      </c>
      <c r="D53" s="4" t="inlineStr">
        <is>
          <t xml:space="preserve"> </t>
        </is>
      </c>
      <c r="E53" s="4" t="inlineStr">
        <is>
          <t xml:space="preserve"> </t>
        </is>
      </c>
      <c r="F53" s="6" t="n">
        <v>10085000</v>
      </c>
    </row>
    <row r="54">
      <c r="A54" s="4" t="inlineStr">
        <is>
          <t>Issuance of Common Stock - Loan Conversion, shares</t>
        </is>
      </c>
      <c r="B54" s="6" t="n">
        <v>1579724</v>
      </c>
    </row>
    <row r="55">
      <c r="A55" s="4" t="inlineStr">
        <is>
          <t>Net loss</t>
        </is>
      </c>
      <c r="B55" s="4" t="inlineStr">
        <is>
          <t xml:space="preserve"> </t>
        </is>
      </c>
      <c r="C55" s="4" t="inlineStr">
        <is>
          <t xml:space="preserve"> </t>
        </is>
      </c>
      <c r="D55" s="4" t="inlineStr">
        <is>
          <t xml:space="preserve"> </t>
        </is>
      </c>
      <c r="E55" s="6" t="n">
        <v>-2924000</v>
      </c>
      <c r="F55" s="6" t="n">
        <v>-2924000</v>
      </c>
    </row>
    <row r="56">
      <c r="A56" s="4" t="inlineStr">
        <is>
          <t>Ending balance at Dec. 31, 2018</t>
        </is>
      </c>
      <c r="B56" s="5" t="n">
        <v>5000</v>
      </c>
      <c r="C56" s="6" t="n">
        <v>33617000</v>
      </c>
      <c r="D56" s="4" t="inlineStr">
        <is>
          <t xml:space="preserve"> </t>
        </is>
      </c>
      <c r="E56" s="6" t="n">
        <v>-31987000</v>
      </c>
      <c r="F56" s="6" t="n">
        <v>1635000</v>
      </c>
    </row>
    <row r="57">
      <c r="A57" s="4" t="inlineStr">
        <is>
          <t>Ending balance, shares at Dec. 31, 2018</t>
        </is>
      </c>
      <c r="B57" s="6" t="n">
        <v>5032944</v>
      </c>
    </row>
    <row r="58">
      <c r="A58" s="4" t="inlineStr">
        <is>
          <t>Stock based compensation</t>
        </is>
      </c>
      <c r="B58" s="4" t="inlineStr">
        <is>
          <t xml:space="preserve"> </t>
        </is>
      </c>
      <c r="C58" s="6" t="n">
        <v>1086000</v>
      </c>
      <c r="D58" s="4" t="inlineStr">
        <is>
          <t xml:space="preserve"> </t>
        </is>
      </c>
      <c r="E58" s="4" t="inlineStr">
        <is>
          <t xml:space="preserve"> </t>
        </is>
      </c>
      <c r="F58" s="6" t="n">
        <v>1086000</v>
      </c>
    </row>
    <row r="59">
      <c r="A59" s="4" t="inlineStr">
        <is>
          <t>Issuance of common stock - services</t>
        </is>
      </c>
      <c r="B59" s="4" t="inlineStr">
        <is>
          <t xml:space="preserve"> </t>
        </is>
      </c>
      <c r="C59" s="6" t="n">
        <v>51000</v>
      </c>
      <c r="D59" s="4" t="inlineStr">
        <is>
          <t xml:space="preserve"> </t>
        </is>
      </c>
      <c r="E59" s="4" t="inlineStr">
        <is>
          <t xml:space="preserve"> </t>
        </is>
      </c>
      <c r="F59" s="6" t="n">
        <v>51000</v>
      </c>
    </row>
    <row r="60">
      <c r="A60" s="4" t="inlineStr">
        <is>
          <t>Issuance of common stock - services, shares</t>
        </is>
      </c>
      <c r="B60" s="6" t="n">
        <v>3797</v>
      </c>
    </row>
    <row r="61">
      <c r="A61" s="4" t="inlineStr">
        <is>
          <t>Issuance of common stock - private placement transactions, net</t>
        </is>
      </c>
      <c r="B61" s="4" t="inlineStr">
        <is>
          <t xml:space="preserve"> </t>
        </is>
      </c>
      <c r="C61" s="6" t="n">
        <v>697000</v>
      </c>
      <c r="D61" s="4" t="inlineStr">
        <is>
          <t xml:space="preserve"> </t>
        </is>
      </c>
      <c r="E61" s="4" t="inlineStr">
        <is>
          <t xml:space="preserve"> </t>
        </is>
      </c>
      <c r="F61" s="6" t="n">
        <v>697000</v>
      </c>
    </row>
    <row r="62">
      <c r="A62" s="4" t="inlineStr">
        <is>
          <t>Issuance of common stock - private placement transactions, net, shares</t>
        </is>
      </c>
      <c r="B62" s="6" t="n">
        <v>63346</v>
      </c>
    </row>
    <row r="63">
      <c r="A63" s="4" t="inlineStr">
        <is>
          <t>Net loss</t>
        </is>
      </c>
      <c r="B63" s="4" t="inlineStr">
        <is>
          <t xml:space="preserve"> </t>
        </is>
      </c>
      <c r="C63" s="4" t="inlineStr">
        <is>
          <t xml:space="preserve"> </t>
        </is>
      </c>
      <c r="D63" s="4" t="inlineStr">
        <is>
          <t xml:space="preserve"> </t>
        </is>
      </c>
      <c r="E63" s="6" t="n">
        <v>-3814000</v>
      </c>
      <c r="F63" s="6" t="n">
        <v>-3814000</v>
      </c>
    </row>
    <row r="64">
      <c r="A64" s="4" t="inlineStr">
        <is>
          <t>Ending balance at Mar. 31, 2019</t>
        </is>
      </c>
      <c r="B64" s="5" t="n">
        <v>5000</v>
      </c>
      <c r="C64" s="6" t="n">
        <v>35451000</v>
      </c>
      <c r="D64" s="4" t="inlineStr">
        <is>
          <t xml:space="preserve"> </t>
        </is>
      </c>
      <c r="E64" s="6" t="n">
        <v>-35801000</v>
      </c>
      <c r="F64" s="6" t="n">
        <v>-345000</v>
      </c>
    </row>
    <row r="65">
      <c r="A65" s="4" t="inlineStr">
        <is>
          <t>Ending balance, shares at Mar. 31, 2019</t>
        </is>
      </c>
      <c r="B65" s="6" t="n">
        <v>5100087</v>
      </c>
    </row>
    <row r="66">
      <c r="A66" s="4" t="inlineStr">
        <is>
          <t>Beginning balance at Jun. 30, 2019</t>
        </is>
      </c>
      <c r="B66" s="5" t="n">
        <v>5000</v>
      </c>
      <c r="C66" s="6" t="n">
        <v>35902000</v>
      </c>
      <c r="D66" s="4" t="inlineStr">
        <is>
          <t xml:space="preserve"> </t>
        </is>
      </c>
      <c r="E66" s="6" t="n">
        <v>-39076000</v>
      </c>
      <c r="F66" s="6" t="n">
        <v>-3169000</v>
      </c>
    </row>
    <row r="67">
      <c r="A67" s="4" t="inlineStr">
        <is>
          <t>Beginning balance, shares at Jun. 30, 2019</t>
        </is>
      </c>
      <c r="B67" s="6" t="n">
        <v>5101580</v>
      </c>
    </row>
    <row r="68">
      <c r="A68" s="4" t="inlineStr">
        <is>
          <t>Issuance of common stock - exercised options, shares</t>
        </is>
      </c>
      <c r="B68" s="6" t="n">
        <v>2894</v>
      </c>
    </row>
    <row r="69">
      <c r="A69" s="4" t="inlineStr">
        <is>
          <t>Issuance of common stock - exercised op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based compensation</t>
        </is>
      </c>
      <c r="B70" s="4" t="inlineStr">
        <is>
          <t xml:space="preserve"> </t>
        </is>
      </c>
      <c r="C70" s="6" t="n">
        <v>451000</v>
      </c>
      <c r="D70" s="4" t="inlineStr">
        <is>
          <t xml:space="preserve"> </t>
        </is>
      </c>
      <c r="E70" s="4" t="inlineStr">
        <is>
          <t xml:space="preserve"> </t>
        </is>
      </c>
      <c r="F70" s="6" t="n">
        <v>451000</v>
      </c>
    </row>
    <row r="71">
      <c r="A71" s="4" t="inlineStr">
        <is>
          <t>Net loss</t>
        </is>
      </c>
      <c r="B71" s="4" t="inlineStr">
        <is>
          <t xml:space="preserve"> </t>
        </is>
      </c>
      <c r="C71" s="4" t="inlineStr">
        <is>
          <t xml:space="preserve"> </t>
        </is>
      </c>
      <c r="D71" s="4" t="inlineStr">
        <is>
          <t xml:space="preserve"> </t>
        </is>
      </c>
      <c r="E71" s="6" t="n">
        <v>-3814000</v>
      </c>
      <c r="F71" s="6" t="n">
        <v>-3814000</v>
      </c>
    </row>
    <row r="72">
      <c r="A72" s="4" t="inlineStr">
        <is>
          <t>Ending balance at Sep. 30, 2019</t>
        </is>
      </c>
      <c r="B72" s="5" t="n">
        <v>5000</v>
      </c>
      <c r="C72" s="6" t="n">
        <v>36353000</v>
      </c>
      <c r="D72" s="4" t="inlineStr">
        <is>
          <t xml:space="preserve"> </t>
        </is>
      </c>
      <c r="E72" s="6" t="n">
        <v>-42890000</v>
      </c>
      <c r="F72" s="6" t="n">
        <v>-6532000</v>
      </c>
    </row>
    <row r="73">
      <c r="A73" s="4" t="inlineStr">
        <is>
          <t>Ending balance, shares at Sep. 30, 2019</t>
        </is>
      </c>
      <c r="B73" s="6" t="n">
        <v>5104474</v>
      </c>
    </row>
    <row r="74">
      <c r="A74" s="4" t="inlineStr">
        <is>
          <t>Beginning balance at Jun. 30, 2019</t>
        </is>
      </c>
      <c r="B74" s="5" t="n">
        <v>5000</v>
      </c>
      <c r="C74" s="6" t="n">
        <v>35902000</v>
      </c>
      <c r="D74" s="4" t="inlineStr">
        <is>
          <t xml:space="preserve"> </t>
        </is>
      </c>
      <c r="E74" s="6" t="n">
        <v>-39076000</v>
      </c>
      <c r="F74" s="5" t="n">
        <v>-3169000</v>
      </c>
    </row>
    <row r="75">
      <c r="A75" s="4" t="inlineStr">
        <is>
          <t>Beginning balance, shares at Jun. 30, 2019</t>
        </is>
      </c>
      <c r="B75" s="6" t="n">
        <v>5101580</v>
      </c>
    </row>
    <row r="76">
      <c r="A76" s="4" t="inlineStr">
        <is>
          <t>Issuance of common stock - exercised options, shares</t>
        </is>
      </c>
      <c r="F76" s="6" t="n">
        <v>5249</v>
      </c>
    </row>
    <row r="77">
      <c r="A77" s="4" t="inlineStr">
        <is>
          <t>Net loss</t>
        </is>
      </c>
      <c r="F77" s="5" t="n">
        <v>-11086000</v>
      </c>
    </row>
    <row r="78">
      <c r="A78" s="4" t="inlineStr">
        <is>
          <t>Ending balance at Mar. 31, 2020</t>
        </is>
      </c>
      <c r="B78" s="5" t="n">
        <v>5000</v>
      </c>
      <c r="C78" s="6" t="n">
        <v>37292000</v>
      </c>
      <c r="D78" s="6" t="n">
        <v>105000</v>
      </c>
      <c r="E78" s="6" t="n">
        <v>-50162000</v>
      </c>
      <c r="F78" s="6" t="n">
        <v>-12760000</v>
      </c>
    </row>
    <row r="79">
      <c r="A79" s="4" t="inlineStr">
        <is>
          <t>Ending balance, shares at Mar. 31, 2020</t>
        </is>
      </c>
      <c r="B79" s="6" t="n">
        <v>5108407</v>
      </c>
    </row>
    <row r="80">
      <c r="A80" s="4" t="inlineStr">
        <is>
          <t>Beginning balance at Sep. 30, 2019</t>
        </is>
      </c>
      <c r="B80" s="5" t="n">
        <v>5000</v>
      </c>
      <c r="C80" s="6" t="n">
        <v>36353000</v>
      </c>
      <c r="D80" s="4" t="inlineStr">
        <is>
          <t xml:space="preserve"> </t>
        </is>
      </c>
      <c r="E80" s="6" t="n">
        <v>-42890000</v>
      </c>
      <c r="F80" s="6" t="n">
        <v>-6532000</v>
      </c>
    </row>
    <row r="81">
      <c r="A81" s="4" t="inlineStr">
        <is>
          <t>Beginning balance, shares at Sep. 30, 2019</t>
        </is>
      </c>
      <c r="B81" s="6" t="n">
        <v>5104474</v>
      </c>
    </row>
    <row r="82">
      <c r="A82" s="4" t="inlineStr">
        <is>
          <t>Stock based compensation</t>
        </is>
      </c>
      <c r="B82" s="4" t="inlineStr">
        <is>
          <t xml:space="preserve"> </t>
        </is>
      </c>
      <c r="C82" s="6" t="n">
        <v>449000</v>
      </c>
      <c r="D82" s="4" t="inlineStr">
        <is>
          <t xml:space="preserve"> </t>
        </is>
      </c>
      <c r="E82" s="4" t="inlineStr">
        <is>
          <t xml:space="preserve"> </t>
        </is>
      </c>
      <c r="F82" s="6" t="n">
        <v>449000</v>
      </c>
    </row>
    <row r="83">
      <c r="A83" s="4" t="inlineStr">
        <is>
          <t>Issuance of common stock - services</t>
        </is>
      </c>
      <c r="B83" s="4" t="inlineStr">
        <is>
          <t xml:space="preserve"> </t>
        </is>
      </c>
      <c r="C83" s="6" t="n">
        <v>30000</v>
      </c>
      <c r="D83" s="4" t="inlineStr">
        <is>
          <t xml:space="preserve"> </t>
        </is>
      </c>
      <c r="E83" s="4" t="inlineStr">
        <is>
          <t xml:space="preserve"> </t>
        </is>
      </c>
      <c r="F83" s="6" t="n">
        <v>30000</v>
      </c>
    </row>
    <row r="84">
      <c r="A84" s="4" t="inlineStr">
        <is>
          <t>Issuance of common stock - services, shares</t>
        </is>
      </c>
      <c r="B84" s="6" t="n">
        <v>3121</v>
      </c>
    </row>
    <row r="85">
      <c r="A85" s="4" t="inlineStr">
        <is>
          <t>Net loss</t>
        </is>
      </c>
      <c r="B85" s="4" t="inlineStr">
        <is>
          <t xml:space="preserve"> </t>
        </is>
      </c>
      <c r="C85" s="4" t="inlineStr">
        <is>
          <t xml:space="preserve"> </t>
        </is>
      </c>
      <c r="D85" s="4" t="inlineStr">
        <is>
          <t xml:space="preserve"> </t>
        </is>
      </c>
      <c r="E85" s="6" t="n">
        <v>-3307000</v>
      </c>
      <c r="F85" s="6" t="n">
        <v>-3307000</v>
      </c>
    </row>
    <row r="86">
      <c r="A86" s="4" t="inlineStr">
        <is>
          <t>Ending balance at Dec. 31, 2019</t>
        </is>
      </c>
      <c r="B86" s="5" t="n">
        <v>5000</v>
      </c>
      <c r="C86" s="6" t="n">
        <v>36832000</v>
      </c>
      <c r="D86" s="4" t="inlineStr">
        <is>
          <t xml:space="preserve"> </t>
        </is>
      </c>
      <c r="E86" s="6" t="n">
        <v>-46197000</v>
      </c>
      <c r="F86" s="6" t="n">
        <v>-9360000</v>
      </c>
    </row>
    <row r="87">
      <c r="A87" s="4" t="inlineStr">
        <is>
          <t>Ending balance, shares at Dec. 31, 2019</t>
        </is>
      </c>
      <c r="B87" s="6" t="n">
        <v>5107595</v>
      </c>
    </row>
    <row r="88">
      <c r="A88" s="4" t="inlineStr">
        <is>
          <t>Issuance of common stock - exercised options, shares</t>
        </is>
      </c>
      <c r="B88" s="6" t="n">
        <v>812</v>
      </c>
    </row>
    <row r="89">
      <c r="A89" s="4" t="inlineStr">
        <is>
          <t>Issuance of common stock - exercised options</t>
        </is>
      </c>
      <c r="B89" s="4" t="inlineStr">
        <is>
          <t xml:space="preserve"> </t>
        </is>
      </c>
      <c r="C89" s="6" t="n">
        <v>4000</v>
      </c>
      <c r="D89" s="4" t="inlineStr">
        <is>
          <t xml:space="preserve"> </t>
        </is>
      </c>
      <c r="E89" s="4" t="inlineStr">
        <is>
          <t xml:space="preserve"> </t>
        </is>
      </c>
      <c r="F89" s="6" t="n">
        <v>4000</v>
      </c>
    </row>
    <row r="90">
      <c r="A90" s="4" t="inlineStr">
        <is>
          <t>Stock based compensation</t>
        </is>
      </c>
      <c r="B90" s="4" t="inlineStr">
        <is>
          <t xml:space="preserve"> </t>
        </is>
      </c>
      <c r="C90" s="4" t="inlineStr">
        <is>
          <t xml:space="preserve"> </t>
        </is>
      </c>
      <c r="D90" s="6" t="n">
        <v>456000</v>
      </c>
      <c r="E90" s="4" t="inlineStr">
        <is>
          <t xml:space="preserve"> </t>
        </is>
      </c>
      <c r="F90" s="6" t="n">
        <v>456000</v>
      </c>
    </row>
    <row r="91">
      <c r="A91" s="4" t="inlineStr">
        <is>
          <t>Stock subscription agreement</t>
        </is>
      </c>
      <c r="B91" s="4" t="inlineStr">
        <is>
          <t xml:space="preserve"> </t>
        </is>
      </c>
      <c r="C91" s="4" t="inlineStr">
        <is>
          <t xml:space="preserve"> </t>
        </is>
      </c>
      <c r="D91" s="6" t="n">
        <v>105000</v>
      </c>
      <c r="E91" s="4" t="inlineStr">
        <is>
          <t xml:space="preserve"> </t>
        </is>
      </c>
      <c r="F91" s="6" t="n">
        <v>105000</v>
      </c>
    </row>
    <row r="92">
      <c r="A92" s="4" t="inlineStr">
        <is>
          <t>Net loss</t>
        </is>
      </c>
      <c r="B92" s="4" t="inlineStr">
        <is>
          <t xml:space="preserve"> </t>
        </is>
      </c>
      <c r="C92" s="4" t="inlineStr">
        <is>
          <t xml:space="preserve"> </t>
        </is>
      </c>
      <c r="D92" s="4" t="inlineStr">
        <is>
          <t xml:space="preserve"> </t>
        </is>
      </c>
      <c r="E92" s="6" t="n">
        <v>-3965000</v>
      </c>
      <c r="F92" s="6" t="n">
        <v>-3965000</v>
      </c>
    </row>
    <row r="93">
      <c r="A93" s="4" t="inlineStr">
        <is>
          <t>Ending balance at Mar. 31, 2020</t>
        </is>
      </c>
      <c r="B93" s="5" t="n">
        <v>5000</v>
      </c>
      <c r="C93" s="5" t="n">
        <v>37292000</v>
      </c>
      <c r="D93" s="5" t="n">
        <v>105000</v>
      </c>
      <c r="E93" s="5" t="n">
        <v>-50162000</v>
      </c>
      <c r="F93" s="5" t="n">
        <v>-12760000</v>
      </c>
    </row>
    <row r="94">
      <c r="A94" s="4" t="inlineStr">
        <is>
          <t>Ending balance, shares at Mar. 31, 2020</t>
        </is>
      </c>
      <c r="B94" s="6" t="n">
        <v>5108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holders' Deficit - Schedule of Fair Value Assumptions of Stock Options (Details)</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Equity [Abstract]</t>
        </is>
      </c>
    </row>
    <row r="4">
      <c r="A4" s="4" t="inlineStr">
        <is>
          <t>Expected volatility</t>
        </is>
      </c>
      <c r="B4" s="4" t="inlineStr">
        <is>
          <t>100.60%</t>
        </is>
      </c>
      <c r="C4" s="4" t="inlineStr">
        <is>
          <t>111.00%</t>
        </is>
      </c>
    </row>
    <row r="5">
      <c r="A5" s="4" t="inlineStr">
        <is>
          <t>Expected volatility, minimum</t>
        </is>
      </c>
      <c r="D5" s="4" t="inlineStr">
        <is>
          <t>111.40%</t>
        </is>
      </c>
      <c r="E5" s="4" t="inlineStr">
        <is>
          <t>138.00%</t>
        </is>
      </c>
    </row>
    <row r="6">
      <c r="A6" s="4" t="inlineStr">
        <is>
          <t>Expected volatility, maximum</t>
        </is>
      </c>
      <c r="D6" s="4" t="inlineStr">
        <is>
          <t>112.20%</t>
        </is>
      </c>
      <c r="E6" s="4" t="inlineStr">
        <is>
          <t>143.00%</t>
        </is>
      </c>
    </row>
    <row r="7">
      <c r="A7" s="4" t="inlineStr">
        <is>
          <t>Risk free interest rate</t>
        </is>
      </c>
      <c r="B7" s="4" t="inlineStr">
        <is>
          <t>1.73%</t>
        </is>
      </c>
      <c r="C7" s="4" t="inlineStr">
        <is>
          <t>2.10%</t>
        </is>
      </c>
    </row>
    <row r="8">
      <c r="A8" s="4" t="inlineStr">
        <is>
          <t>Risk free interest rate, minimum</t>
        </is>
      </c>
      <c r="D8" s="4" t="inlineStr">
        <is>
          <t>2.43%</t>
        </is>
      </c>
      <c r="E8" s="4" t="inlineStr">
        <is>
          <t>1.76%</t>
        </is>
      </c>
    </row>
    <row r="9">
      <c r="A9" s="4" t="inlineStr">
        <is>
          <t>Risk free interest rate, maximum</t>
        </is>
      </c>
      <c r="D9" s="4" t="inlineStr">
        <is>
          <t>2.45%</t>
        </is>
      </c>
      <c r="E9" s="4" t="inlineStr">
        <is>
          <t>2.63%</t>
        </is>
      </c>
    </row>
    <row r="10">
      <c r="A10" s="4" t="inlineStr">
        <is>
          <t>Forfeiture rate</t>
        </is>
      </c>
      <c r="B10" s="4" t="inlineStr">
        <is>
          <t>20.00%</t>
        </is>
      </c>
      <c r="C10" s="4" t="inlineStr">
        <is>
          <t>20.00%</t>
        </is>
      </c>
      <c r="D10" s="4" t="inlineStr">
        <is>
          <t>20.00%</t>
        </is>
      </c>
      <c r="E10" s="4" t="inlineStr">
        <is>
          <t xml:space="preserve"> </t>
        </is>
      </c>
    </row>
    <row r="11">
      <c r="A11" s="4" t="inlineStr">
        <is>
          <t>Forfeiture rate, minimum</t>
        </is>
      </c>
      <c r="D11" s="4" t="inlineStr">
        <is>
          <t xml:space="preserve"> </t>
        </is>
      </c>
      <c r="E11" s="4" t="inlineStr">
        <is>
          <t>20.00%</t>
        </is>
      </c>
    </row>
    <row r="12">
      <c r="A12" s="4" t="inlineStr">
        <is>
          <t>Forfeiture rate, maximum</t>
        </is>
      </c>
      <c r="D12" s="4" t="inlineStr">
        <is>
          <t xml:space="preserve"> </t>
        </is>
      </c>
      <c r="E12" s="4" t="inlineStr">
        <is>
          <t>23.00%</t>
        </is>
      </c>
    </row>
    <row r="13">
      <c r="A13" s="4" t="inlineStr">
        <is>
          <t>Dividend yield</t>
        </is>
      </c>
      <c r="B13" s="4" t="inlineStr">
        <is>
          <t>0.00%</t>
        </is>
      </c>
      <c r="C13" s="4" t="inlineStr">
        <is>
          <t>0.00%</t>
        </is>
      </c>
      <c r="D13" s="4" t="inlineStr">
        <is>
          <t>0.00%</t>
        </is>
      </c>
      <c r="E13" s="4" t="inlineStr">
        <is>
          <t>0.00%</t>
        </is>
      </c>
    </row>
    <row r="14">
      <c r="A14" s="4" t="inlineStr">
        <is>
          <t>Expected term (years)</t>
        </is>
      </c>
      <c r="B14" s="4" t="inlineStr">
        <is>
          <t>5 years 6 months 21 days</t>
        </is>
      </c>
      <c r="C14" s="4" t="inlineStr">
        <is>
          <t>5 years</t>
        </is>
      </c>
      <c r="D14" s="4" t="inlineStr">
        <is>
          <t>5 years 7 months 10 days</t>
        </is>
      </c>
      <c r="E14" s="4" t="inlineStr">
        <is>
          <t>5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es (Details Narrative) (10-K) - USD ($)</t>
        </is>
      </c>
      <c r="B1" s="2" t="inlineStr">
        <is>
          <t>12 Months Ended</t>
        </is>
      </c>
    </row>
    <row r="2">
      <c r="B2" s="2" t="inlineStr">
        <is>
          <t>Jun. 30, 2019</t>
        </is>
      </c>
      <c r="C2" s="2" t="inlineStr">
        <is>
          <t>Jun. 30, 2018</t>
        </is>
      </c>
    </row>
    <row r="3">
      <c r="A3" s="3" t="inlineStr">
        <is>
          <t>Income Tax Disclosure [Abstract]</t>
        </is>
      </c>
    </row>
    <row r="4">
      <c r="A4" s="4" t="inlineStr">
        <is>
          <t>Deferred tax assets, valuation allowance</t>
        </is>
      </c>
      <c r="B4" s="5" t="n">
        <v>11636000</v>
      </c>
      <c r="C4" s="5" t="n">
        <v>8589000</v>
      </c>
    </row>
    <row r="5">
      <c r="A5" s="4" t="inlineStr">
        <is>
          <t>Net operating loss carryover</t>
        </is>
      </c>
      <c r="B5" s="5" t="n">
        <v>35846000</v>
      </c>
      <c r="C5" s="6" t="n">
        <v>35802000</v>
      </c>
    </row>
    <row r="6">
      <c r="A6" s="4" t="inlineStr">
        <is>
          <t>Income tax, operating loss expiration, description</t>
        </is>
      </c>
      <c r="B6" s="4" t="inlineStr">
        <is>
          <t>These operating losses begin to expire in 2030.</t>
        </is>
      </c>
    </row>
    <row r="7">
      <c r="A7" s="4" t="inlineStr">
        <is>
          <t>Unrecognized tax benefits</t>
        </is>
      </c>
      <c r="B7" s="4" t="inlineStr">
        <is>
          <t xml:space="preserve"> </t>
        </is>
      </c>
      <c r="C7" s="4" t="inlineStr">
        <is>
          <t xml:space="preserve"> </t>
        </is>
      </c>
    </row>
    <row r="8">
      <c r="A8" s="4" t="inlineStr">
        <is>
          <t>Income tax reconciliation description</t>
        </is>
      </c>
      <c r="B8" s="4" t="inlineStr">
        <is>
          <t>On December 22, 2017, the President of the United States signed into law the Tax Cuts and Jobs Act ("Tax Act"). The legislation significantly changes U.S. tax law by, among other things, reducing the US federal corporate tax rate from 35% to 21%, repealing the alternative minimum tax, implementing a territorial tax system and imposing a repatriation tax on deemed repatriated earnings of foreign subsidiaries.</t>
        </is>
      </c>
    </row>
    <row r="9">
      <c r="A9" s="4" t="inlineStr">
        <is>
          <t>Federal corporate income tax rate</t>
        </is>
      </c>
      <c r="B9" s="4" t="inlineStr">
        <is>
          <t>21.00%</t>
        </is>
      </c>
      <c r="C9" s="4" t="inlineStr">
        <is>
          <t>34.00%</t>
        </is>
      </c>
    </row>
    <row r="10">
      <c r="A10" s="4" t="inlineStr">
        <is>
          <t>Deferred tax assets and liabilities</t>
        </is>
      </c>
      <c r="C10" s="5" t="n">
        <v>3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Jun. 30, 2019</t>
        </is>
      </c>
      <c r="C1" s="2" t="inlineStr">
        <is>
          <t>Jun. 30, 2018</t>
        </is>
      </c>
    </row>
    <row r="2">
      <c r="A2" s="3" t="inlineStr">
        <is>
          <t>Income Tax Disclosure [Abstract]</t>
        </is>
      </c>
    </row>
    <row r="3">
      <c r="A3" s="4" t="inlineStr">
        <is>
          <t>Net operating loss carryforwards</t>
        </is>
      </c>
      <c r="B3" s="5" t="n">
        <v>10028000</v>
      </c>
      <c r="C3" s="5" t="n">
        <v>7333000</v>
      </c>
    </row>
    <row r="4">
      <c r="A4" s="4" t="inlineStr">
        <is>
          <t>Stock compensation</t>
        </is>
      </c>
      <c r="B4" s="6" t="n">
        <v>1407000</v>
      </c>
      <c r="C4" s="6" t="n">
        <v>1160000</v>
      </c>
    </row>
    <row r="5">
      <c r="A5" s="4" t="inlineStr">
        <is>
          <t>Interest expense Sec. 163</t>
        </is>
      </c>
      <c r="B5" s="6" t="n">
        <v>55000</v>
      </c>
      <c r="C5" s="4" t="inlineStr">
        <is>
          <t xml:space="preserve"> </t>
        </is>
      </c>
    </row>
    <row r="6">
      <c r="A6" s="4" t="inlineStr">
        <is>
          <t>Other, net</t>
        </is>
      </c>
      <c r="B6" s="6" t="n">
        <v>146000</v>
      </c>
      <c r="C6" s="6" t="n">
        <v>96000</v>
      </c>
    </row>
    <row r="7">
      <c r="A7" s="4" t="inlineStr">
        <is>
          <t>Net deferred tax assets</t>
        </is>
      </c>
      <c r="B7" s="6" t="n">
        <v>11636000</v>
      </c>
      <c r="C7" s="6" t="n">
        <v>8589000</v>
      </c>
    </row>
    <row r="8">
      <c r="A8" s="4" t="inlineStr">
        <is>
          <t>Valuation allowance for deferred tax assets</t>
        </is>
      </c>
      <c r="B8" s="6" t="n">
        <v>-11636000</v>
      </c>
      <c r="C8" s="6" t="n">
        <v>-858900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 - USD ($)</t>
        </is>
      </c>
      <c r="B1" s="2" t="inlineStr">
        <is>
          <t>12 Months Ended</t>
        </is>
      </c>
    </row>
    <row r="2">
      <c r="B2" s="2" t="inlineStr">
        <is>
          <t>Jun. 30, 2019</t>
        </is>
      </c>
      <c r="C2" s="2" t="inlineStr">
        <is>
          <t>Jun. 30, 2018</t>
        </is>
      </c>
    </row>
    <row r="3">
      <c r="A3" s="3" t="inlineStr">
        <is>
          <t>Income Tax Disclosure [Abstract]</t>
        </is>
      </c>
    </row>
    <row r="4">
      <c r="A4" s="4" t="inlineStr">
        <is>
          <t>Federal income taxes at 21% and 34%, respectively</t>
        </is>
      </c>
      <c r="B4" s="5" t="n">
        <v>-2607000</v>
      </c>
      <c r="C4" s="5" t="n">
        <v>-1915000</v>
      </c>
    </row>
    <row r="5">
      <c r="A5" s="4" t="inlineStr">
        <is>
          <t>State income taxes, net</t>
        </is>
      </c>
      <c r="B5" s="6" t="n">
        <v>-867000</v>
      </c>
      <c r="C5" s="6" t="n">
        <v>-446000</v>
      </c>
    </row>
    <row r="6">
      <c r="A6" s="4" t="inlineStr">
        <is>
          <t>Permanent differences and other</t>
        </is>
      </c>
      <c r="B6" s="6" t="n">
        <v>450000</v>
      </c>
      <c r="C6" s="6" t="n">
        <v>345000</v>
      </c>
    </row>
    <row r="7">
      <c r="A7" s="4" t="inlineStr">
        <is>
          <t>Other true ups, if any</t>
        </is>
      </c>
      <c r="B7" s="6" t="n">
        <v>-23000</v>
      </c>
      <c r="C7" s="6" t="n">
        <v>-206000</v>
      </c>
    </row>
    <row r="8">
      <c r="A8" s="4" t="inlineStr">
        <is>
          <t>Change in federal tax rate</t>
        </is>
      </c>
      <c r="B8" s="4" t="inlineStr">
        <is>
          <t xml:space="preserve"> </t>
        </is>
      </c>
      <c r="C8" s="6" t="n">
        <v>3560000</v>
      </c>
    </row>
    <row r="9">
      <c r="A9" s="4" t="inlineStr">
        <is>
          <t>Change in valuation allowance</t>
        </is>
      </c>
      <c r="B9" s="6" t="n">
        <v>-3047000</v>
      </c>
      <c r="C9" s="6" t="n">
        <v>-1338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 (Parenthetical)</t>
        </is>
      </c>
      <c r="B1" s="2" t="inlineStr">
        <is>
          <t>12 Months Ended</t>
        </is>
      </c>
    </row>
    <row r="2">
      <c r="B2" s="2" t="inlineStr">
        <is>
          <t>Jun. 30, 2019</t>
        </is>
      </c>
      <c r="C2" s="2" t="inlineStr">
        <is>
          <t>Jun. 30, 2018</t>
        </is>
      </c>
    </row>
    <row r="3">
      <c r="A3" s="3" t="inlineStr">
        <is>
          <t>Income Tax Disclosure [Abstract]</t>
        </is>
      </c>
    </row>
    <row r="4">
      <c r="A4" s="4" t="inlineStr">
        <is>
          <t>Federal corporate income tax rate</t>
        </is>
      </c>
      <c r="B4" s="4" t="inlineStr">
        <is>
          <t>21.00%</t>
        </is>
      </c>
      <c r="C4" s="4" t="inlineStr">
        <is>
          <t>3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s>
  <sheetData>
    <row r="1">
      <c r="A1" s="1" t="inlineStr">
        <is>
          <t>Other Related Party Transactions (Details Narrative)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4" t="inlineStr">
        <is>
          <t>Sublease agreement description</t>
        </is>
      </c>
      <c r="D3" s="4" t="inlineStr">
        <is>
          <t>Pursuant to the month-to-month sublease agreement, Epic Boats paid Flux Power 10% of facility costs through the end of the Company's lease agreement which was June 30, 2019. The month-to-month sublease agreement was terminated on June 30, 2019.</t>
        </is>
      </c>
    </row>
    <row r="4">
      <c r="A4" s="4" t="inlineStr">
        <is>
          <t>Sublease rental</t>
        </is>
      </c>
      <c r="B4" s="4" t="inlineStr">
        <is>
          <t xml:space="preserve"> </t>
        </is>
      </c>
      <c r="D4" s="4" t="inlineStr">
        <is>
          <t xml:space="preserve"> </t>
        </is>
      </c>
    </row>
    <row r="5">
      <c r="A5" s="4" t="inlineStr">
        <is>
          <t>Month-To-Month Sublease Agreement [Member]</t>
        </is>
      </c>
    </row>
    <row r="6">
      <c r="A6" s="4" t="inlineStr">
        <is>
          <t>Sublease rental</t>
        </is>
      </c>
      <c r="C6" s="5" t="n">
        <v>5000</v>
      </c>
      <c r="E6" s="5" t="n">
        <v>1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5" customWidth="1" min="3" max="3"/>
    <col width="80" customWidth="1" min="4" max="4"/>
    <col width="14" customWidth="1" min="5" max="5"/>
  </cols>
  <sheetData>
    <row r="1">
      <c r="A1" s="1" t="inlineStr">
        <is>
          <t>Other Related Party Transactions (Details Narrative) (10-K) - USD ($)</t>
        </is>
      </c>
      <c r="B1" s="2" t="inlineStr">
        <is>
          <t>3 Months Ended</t>
        </is>
      </c>
      <c r="C1" s="2" t="inlineStr">
        <is>
          <t>9 Months Ended</t>
        </is>
      </c>
      <c r="D1" s="2" t="inlineStr">
        <is>
          <t>12 Months Ended</t>
        </is>
      </c>
    </row>
    <row r="2">
      <c r="B2" s="2" t="inlineStr">
        <is>
          <t>Mar. 31, 2020</t>
        </is>
      </c>
      <c r="C2" s="2" t="inlineStr">
        <is>
          <t>Mar. 31, 2020</t>
        </is>
      </c>
      <c r="D2" s="2" t="inlineStr">
        <is>
          <t>Jun. 30, 2019</t>
        </is>
      </c>
      <c r="E2" s="2" t="inlineStr">
        <is>
          <t>Jun. 30, 2018</t>
        </is>
      </c>
    </row>
    <row r="3">
      <c r="A3" s="4" t="inlineStr">
        <is>
          <t>Sublease agreement description</t>
        </is>
      </c>
      <c r="D3" s="4" t="inlineStr">
        <is>
          <t>Pursuant to this agreement, Epic Boats paid Flux Power 10% of facility costs through the end of our lease agreement which was June 30, 2019.</t>
        </is>
      </c>
    </row>
    <row r="4">
      <c r="A4" s="4" t="inlineStr">
        <is>
          <t>Sublease rental</t>
        </is>
      </c>
      <c r="B4" s="4" t="inlineStr">
        <is>
          <t xml:space="preserve"> </t>
        </is>
      </c>
      <c r="C4" s="4" t="inlineStr">
        <is>
          <t xml:space="preserve"> </t>
        </is>
      </c>
    </row>
    <row r="5">
      <c r="A5" s="4" t="inlineStr">
        <is>
          <t>Other Income</t>
        </is>
      </c>
      <c r="D5" s="5" t="n">
        <v>84000</v>
      </c>
      <c r="E5" s="4" t="inlineStr">
        <is>
          <t xml:space="preserve"> </t>
        </is>
      </c>
    </row>
    <row r="6">
      <c r="A6" s="4" t="inlineStr">
        <is>
          <t>Customer deposits from related party</t>
        </is>
      </c>
      <c r="D6" s="4" t="inlineStr">
        <is>
          <t xml:space="preserve"> </t>
        </is>
      </c>
      <c r="E6" s="6" t="n">
        <v>102000</v>
      </c>
    </row>
    <row r="7">
      <c r="A7" s="4" t="inlineStr">
        <is>
          <t>Sublease Rental Agreement [Member]</t>
        </is>
      </c>
    </row>
    <row r="8">
      <c r="A8" s="4" t="inlineStr">
        <is>
          <t>Sublease rental</t>
        </is>
      </c>
      <c r="D8" s="5" t="n">
        <v>18000</v>
      </c>
      <c r="E8" s="5" t="n">
        <v>18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Federal deposit insurance corporation</t>
        </is>
      </c>
      <c r="D3" s="5" t="n">
        <v>250000</v>
      </c>
    </row>
    <row r="4">
      <c r="A4" s="4" t="inlineStr">
        <is>
          <t>Non-interest bearing bank deposit account</t>
        </is>
      </c>
      <c r="B4" s="5" t="n">
        <v>106000</v>
      </c>
      <c r="D4" s="6" t="n">
        <v>106000</v>
      </c>
      <c r="F4" s="5" t="n">
        <v>102000</v>
      </c>
    </row>
    <row r="5">
      <c r="A5" s="4" t="inlineStr">
        <is>
          <t>Revenue</t>
        </is>
      </c>
      <c r="B5" s="5" t="n">
        <v>5051000</v>
      </c>
      <c r="C5" s="5" t="n">
        <v>1751000</v>
      </c>
      <c r="D5" s="5" t="n">
        <v>10585000</v>
      </c>
      <c r="E5" s="5" t="n">
        <v>6297000</v>
      </c>
      <c r="F5" s="5" t="n">
        <v>9317000</v>
      </c>
      <c r="G5" s="5" t="n">
        <v>4118000</v>
      </c>
    </row>
    <row r="6">
      <c r="A6" s="4" t="inlineStr">
        <is>
          <t>Sales Revenue [Member]</t>
        </is>
      </c>
    </row>
    <row r="7">
      <c r="A7" s="4" t="inlineStr">
        <is>
          <t>Concentration risk, percentage</t>
        </is>
      </c>
      <c r="B7" s="4" t="inlineStr">
        <is>
          <t>67.00%</t>
        </is>
      </c>
      <c r="C7" s="4" t="inlineStr">
        <is>
          <t>59.00%</t>
        </is>
      </c>
      <c r="D7" s="4" t="inlineStr">
        <is>
          <t>76.00%</t>
        </is>
      </c>
      <c r="E7" s="4" t="inlineStr">
        <is>
          <t>80.00%</t>
        </is>
      </c>
    </row>
    <row r="8">
      <c r="A8" s="4" t="inlineStr">
        <is>
          <t>Revenue</t>
        </is>
      </c>
      <c r="B8" s="5" t="n">
        <v>3373000</v>
      </c>
      <c r="C8" s="5" t="n">
        <v>1017000</v>
      </c>
      <c r="D8" s="5" t="n">
        <v>7991000</v>
      </c>
      <c r="E8" s="5" t="n">
        <v>5067000</v>
      </c>
    </row>
    <row r="9">
      <c r="A9" s="4" t="inlineStr">
        <is>
          <t>Sales Revenue [Member] | Major Customer One [Member]</t>
        </is>
      </c>
    </row>
    <row r="10">
      <c r="A10" s="4" t="inlineStr">
        <is>
          <t>Concentration risk, percentage</t>
        </is>
      </c>
      <c r="B10" s="4" t="inlineStr">
        <is>
          <t>10.00%</t>
        </is>
      </c>
      <c r="C10" s="4" t="inlineStr">
        <is>
          <t>10.00%</t>
        </is>
      </c>
      <c r="D10" s="4" t="inlineStr">
        <is>
          <t>10.00%</t>
        </is>
      </c>
      <c r="E10" s="4" t="inlineStr">
        <is>
          <t>10.00%</t>
        </is>
      </c>
    </row>
    <row r="11">
      <c r="A11" s="4" t="inlineStr">
        <is>
          <t>Sales Revenue [Member] | Major Customer Two [Member]</t>
        </is>
      </c>
    </row>
    <row r="12">
      <c r="A12" s="4" t="inlineStr">
        <is>
          <t>Concentration risk, percentage</t>
        </is>
      </c>
      <c r="B12" s="4" t="inlineStr">
        <is>
          <t>10.00%</t>
        </is>
      </c>
      <c r="C12" s="4" t="inlineStr">
        <is>
          <t>10.00%</t>
        </is>
      </c>
      <c r="D12" s="4" t="inlineStr">
        <is>
          <t>10.00%</t>
        </is>
      </c>
      <c r="E12" s="4" t="inlineStr">
        <is>
          <t>10.00%</t>
        </is>
      </c>
    </row>
    <row r="13">
      <c r="A13" s="4" t="inlineStr">
        <is>
          <t>Sales Revenue [Member] | Major Customer Three [Member]</t>
        </is>
      </c>
    </row>
    <row r="14">
      <c r="A14" s="4" t="inlineStr">
        <is>
          <t>Concentration risk, percentage</t>
        </is>
      </c>
      <c r="D14" s="4" t="inlineStr">
        <is>
          <t>10.00%</t>
        </is>
      </c>
      <c r="E14" s="4" t="inlineStr">
        <is>
          <t>10.00%</t>
        </is>
      </c>
    </row>
    <row r="15">
      <c r="A15" s="4" t="inlineStr">
        <is>
          <t>Sales Revenue [Member] | Major Customer Four [Member]</t>
        </is>
      </c>
    </row>
    <row r="16">
      <c r="A16" s="4" t="inlineStr">
        <is>
          <t>Concentration risk, percentage</t>
        </is>
      </c>
      <c r="E16" s="4" t="inlineStr">
        <is>
          <t>10.00%</t>
        </is>
      </c>
    </row>
    <row r="17">
      <c r="A17" s="4" t="inlineStr">
        <is>
          <t>Purchase [Member]</t>
        </is>
      </c>
    </row>
    <row r="18">
      <c r="A18" s="4" t="inlineStr">
        <is>
          <t>Concentration risk, percentage</t>
        </is>
      </c>
      <c r="B18" s="4" t="inlineStr">
        <is>
          <t>39.00%</t>
        </is>
      </c>
      <c r="C18" s="4" t="inlineStr">
        <is>
          <t>67.00%</t>
        </is>
      </c>
      <c r="D18" s="4" t="inlineStr">
        <is>
          <t>37.00%</t>
        </is>
      </c>
      <c r="E18" s="4" t="inlineStr">
        <is>
          <t>63.00%</t>
        </is>
      </c>
    </row>
    <row r="19">
      <c r="A19" s="4" t="inlineStr">
        <is>
          <t>Total purchase</t>
        </is>
      </c>
      <c r="B19" s="5" t="n">
        <v>2581000</v>
      </c>
      <c r="C19" s="5" t="n">
        <v>1735000</v>
      </c>
      <c r="D19" s="5" t="n">
        <v>4802000</v>
      </c>
      <c r="E19" s="5" t="n">
        <v>5117000</v>
      </c>
    </row>
    <row r="20">
      <c r="A20" s="4" t="inlineStr">
        <is>
          <t>Purchase [Member] | Suppliers One [Member]</t>
        </is>
      </c>
    </row>
    <row r="21">
      <c r="A21" s="4" t="inlineStr">
        <is>
          <t>Concentration risk, percentage</t>
        </is>
      </c>
      <c r="B21" s="4" t="inlineStr">
        <is>
          <t>10.00%</t>
        </is>
      </c>
      <c r="D21" s="4" t="inlineStr">
        <is>
          <t>10.00%</t>
        </is>
      </c>
    </row>
    <row r="22">
      <c r="A22" s="4" t="inlineStr">
        <is>
          <t>Purchase [Member] | Supplier Two [Member]</t>
        </is>
      </c>
    </row>
    <row r="23">
      <c r="A23" s="4" t="inlineStr">
        <is>
          <t>Concentration risk, percentage</t>
        </is>
      </c>
      <c r="B23" s="4" t="inlineStr">
        <is>
          <t>10.00%</t>
        </is>
      </c>
      <c r="D23" s="4" t="inlineStr">
        <is>
          <t>10.00%</t>
        </is>
      </c>
    </row>
    <row r="24">
      <c r="A24" s="4" t="inlineStr">
        <is>
          <t>Purchase [Member] | Three Suppliers [Member]</t>
        </is>
      </c>
    </row>
    <row r="25">
      <c r="A25" s="4" t="inlineStr">
        <is>
          <t>Concentration risk, percentage</t>
        </is>
      </c>
      <c r="C25" s="4" t="inlineStr">
        <is>
          <t>10.00%</t>
        </is>
      </c>
      <c r="E25" s="4" t="inlineStr">
        <is>
          <t>10.00%</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10-K) - USD ($)</t>
        </is>
      </c>
      <c r="B1" s="2" t="inlineStr">
        <is>
          <t>3 Months Ended</t>
        </is>
      </c>
      <c r="D1" s="2" t="inlineStr">
        <is>
          <t>9 Months Ended</t>
        </is>
      </c>
      <c r="F1" s="2" t="inlineStr">
        <is>
          <t>12 Months Ended</t>
        </is>
      </c>
    </row>
    <row r="2">
      <c r="B2" s="2" t="inlineStr">
        <is>
          <t>Mar. 31, 2020</t>
        </is>
      </c>
      <c r="C2" s="2" t="inlineStr">
        <is>
          <t>Mar. 31, 2019</t>
        </is>
      </c>
      <c r="D2" s="2" t="inlineStr">
        <is>
          <t>Mar. 31, 2020</t>
        </is>
      </c>
      <c r="E2" s="2" t="inlineStr">
        <is>
          <t>Mar. 31, 2019</t>
        </is>
      </c>
      <c r="F2" s="2" t="inlineStr">
        <is>
          <t>Jun. 30, 2019</t>
        </is>
      </c>
      <c r="G2" s="2" t="inlineStr">
        <is>
          <t>Jun. 30, 2018</t>
        </is>
      </c>
    </row>
    <row r="3">
      <c r="A3" s="4" t="inlineStr">
        <is>
          <t>Federal deposit insurance corporation</t>
        </is>
      </c>
      <c r="F3" s="5" t="n">
        <v>250000</v>
      </c>
    </row>
    <row r="4">
      <c r="A4" s="4" t="inlineStr">
        <is>
          <t>Non-interest bearing bank deposit account</t>
        </is>
      </c>
      <c r="B4" s="5" t="n">
        <v>106000</v>
      </c>
      <c r="D4" s="5" t="n">
        <v>106000</v>
      </c>
      <c r="F4" s="6" t="n">
        <v>102000</v>
      </c>
    </row>
    <row r="5">
      <c r="A5" s="4" t="inlineStr">
        <is>
          <t>Revenue</t>
        </is>
      </c>
      <c r="B5" s="5" t="n">
        <v>5051000</v>
      </c>
      <c r="C5" s="5" t="n">
        <v>1751000</v>
      </c>
      <c r="D5" s="5" t="n">
        <v>10585000</v>
      </c>
      <c r="E5" s="5" t="n">
        <v>6297000</v>
      </c>
      <c r="F5" s="5" t="n">
        <v>9317000</v>
      </c>
      <c r="G5" s="5" t="n">
        <v>4118000</v>
      </c>
    </row>
    <row r="6">
      <c r="A6" s="4" t="inlineStr">
        <is>
          <t>Sales Revenue, Net [Member] | Four Major Customers [Member]</t>
        </is>
      </c>
    </row>
    <row r="7">
      <c r="A7" s="4" t="inlineStr">
        <is>
          <t>Concentration risk, percentage</t>
        </is>
      </c>
      <c r="F7" s="4" t="inlineStr">
        <is>
          <t>87.00%</t>
        </is>
      </c>
    </row>
    <row r="8">
      <c r="A8" s="4" t="inlineStr">
        <is>
          <t>Revenue</t>
        </is>
      </c>
      <c r="F8" s="5" t="n">
        <v>8072000</v>
      </c>
    </row>
    <row r="9">
      <c r="A9" s="4" t="inlineStr">
        <is>
          <t>Sales Revenue, Net [Member] | Two Major Customers [Member]</t>
        </is>
      </c>
    </row>
    <row r="10">
      <c r="A10" s="4" t="inlineStr">
        <is>
          <t>Concentration risk, percentage</t>
        </is>
      </c>
      <c r="G10" s="4" t="inlineStr">
        <is>
          <t>77.00%</t>
        </is>
      </c>
    </row>
    <row r="11">
      <c r="A11" s="4" t="inlineStr">
        <is>
          <t>Revenue</t>
        </is>
      </c>
      <c r="G11" s="5" t="n">
        <v>3181000</v>
      </c>
    </row>
    <row r="12">
      <c r="A12" s="4" t="inlineStr">
        <is>
          <t>Purchase [Member]</t>
        </is>
      </c>
    </row>
    <row r="13">
      <c r="A13" s="4" t="inlineStr">
        <is>
          <t>Concentration risk, percentage</t>
        </is>
      </c>
      <c r="B13" s="4" t="inlineStr">
        <is>
          <t>39.00%</t>
        </is>
      </c>
      <c r="C13" s="4" t="inlineStr">
        <is>
          <t>67.00%</t>
        </is>
      </c>
      <c r="D13" s="4" t="inlineStr">
        <is>
          <t>37.00%</t>
        </is>
      </c>
      <c r="E13" s="4" t="inlineStr">
        <is>
          <t>63.00%</t>
        </is>
      </c>
    </row>
    <row r="14">
      <c r="A14" s="4" t="inlineStr">
        <is>
          <t>Total purchase</t>
        </is>
      </c>
      <c r="B14" s="5" t="n">
        <v>2581000</v>
      </c>
      <c r="C14" s="5" t="n">
        <v>1735000</v>
      </c>
      <c r="D14" s="5" t="n">
        <v>4802000</v>
      </c>
      <c r="E14" s="5" t="n">
        <v>5117000</v>
      </c>
    </row>
    <row r="15">
      <c r="A15" s="4" t="inlineStr">
        <is>
          <t>Purchase [Member] | Three Suppliers [Member]</t>
        </is>
      </c>
    </row>
    <row r="16">
      <c r="A16" s="4" t="inlineStr">
        <is>
          <t>Concentration risk, percentage</t>
        </is>
      </c>
      <c r="F16" s="4" t="inlineStr">
        <is>
          <t>62.00%</t>
        </is>
      </c>
      <c r="G16" s="4" t="inlineStr">
        <is>
          <t>50.00%</t>
        </is>
      </c>
    </row>
    <row r="17">
      <c r="A17" s="4" t="inlineStr">
        <is>
          <t>Total purchase</t>
        </is>
      </c>
      <c r="F17" s="5" t="n">
        <v>6855000</v>
      </c>
      <c r="G17" s="5" t="n">
        <v>2285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Narrative)</t>
        </is>
      </c>
      <c r="B1" s="2" t="inlineStr">
        <is>
          <t>Feb. 26, 2020USD ($)ft²$ / shares</t>
        </is>
      </c>
      <c r="C1" s="2" t="inlineStr">
        <is>
          <t>Apr. 25, 2019USD ($)ft²</t>
        </is>
      </c>
      <c r="D1" s="2" t="inlineStr">
        <is>
          <t>Mar. 31, 2020USD ($)</t>
        </is>
      </c>
      <c r="E1" s="2" t="inlineStr">
        <is>
          <t>Mar. 31, 2019USD ($)</t>
        </is>
      </c>
      <c r="F1" s="2" t="inlineStr">
        <is>
          <t>Mar. 31, 2020USD ($)</t>
        </is>
      </c>
      <c r="G1" s="2" t="inlineStr">
        <is>
          <t>Mar. 31, 2019USD ($)</t>
        </is>
      </c>
      <c r="H1" s="2" t="inlineStr">
        <is>
          <t>Jun. 30, 2019USD ($)</t>
        </is>
      </c>
      <c r="I1" s="2" t="inlineStr">
        <is>
          <t>Jun. 30, 2018USD ($)</t>
        </is>
      </c>
    </row>
    <row r="2">
      <c r="A2" s="4" t="inlineStr">
        <is>
          <t>Monthly rental payment</t>
        </is>
      </c>
      <c r="D2" s="5" t="n">
        <v>160000</v>
      </c>
      <c r="E2" s="5" t="n">
        <v>41000</v>
      </c>
      <c r="F2" s="5" t="n">
        <v>458000</v>
      </c>
      <c r="G2" s="5" t="n">
        <v>123000</v>
      </c>
      <c r="H2" s="5" t="n">
        <v>168000</v>
      </c>
      <c r="I2" s="5" t="n">
        <v>160000</v>
      </c>
    </row>
    <row r="3">
      <c r="A3" s="4" t="inlineStr">
        <is>
          <t>Accutek [Member]</t>
        </is>
      </c>
    </row>
    <row r="4">
      <c r="A4" s="4" t="inlineStr">
        <is>
          <t>Area of land | ft²</t>
        </is>
      </c>
      <c r="B4" s="6" t="n">
        <v>17539</v>
      </c>
      <c r="C4" s="6"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Operating lease, description</t>
        </is>
      </c>
      <c r="B9" s="4" t="inlineStr">
        <is>
          <t>The lease for the additional space commences 30 days following the delivery of the additional space, and terminates concurrently with the term for the current space, which expires on November 20, 2026. The additional space was made available for occupancy on April 1, 2020. The base rent for the additional space is the same rate as the space currently being rented under the terms of the Lease, $0.93 per rentable square (subject to 3% annual increase).</t>
        </is>
      </c>
    </row>
    <row r="10">
      <c r="A10" s="4" t="inlineStr">
        <is>
          <t>Total purchase price of office furniture</t>
        </is>
      </c>
      <c r="B10" s="5" t="n">
        <v>8300</v>
      </c>
    </row>
    <row r="11">
      <c r="A11" s="4" t="inlineStr">
        <is>
          <t>Accutek [Member] | First 12 Months [Member]</t>
        </is>
      </c>
    </row>
    <row r="12">
      <c r="A12" s="4" t="inlineStr">
        <is>
          <t>Monthly rental payment</t>
        </is>
      </c>
      <c r="C12" s="5" t="n">
        <v>42400</v>
      </c>
    </row>
    <row r="13">
      <c r="A13" s="4" t="inlineStr">
        <is>
          <t>Escalating lease payment percentage</t>
        </is>
      </c>
      <c r="C13"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Cash flows from operating activities:</t>
        </is>
      </c>
    </row>
    <row r="4">
      <c r="A4" s="4" t="inlineStr">
        <is>
          <t>Net loss</t>
        </is>
      </c>
      <c r="B4" s="5" t="n">
        <v>-11086000</v>
      </c>
      <c r="C4" s="5" t="n">
        <v>-9139000</v>
      </c>
      <c r="D4" s="5" t="n">
        <v>-12414000</v>
      </c>
      <c r="E4" s="5" t="n">
        <v>-6965000</v>
      </c>
    </row>
    <row r="5">
      <c r="A5" s="3" t="inlineStr">
        <is>
          <t>Adjustments to reconcile net loss to net cash used in operating activities:</t>
        </is>
      </c>
    </row>
    <row r="6">
      <c r="A6" s="4" t="inlineStr">
        <is>
          <t>Depreciation</t>
        </is>
      </c>
      <c r="B6" s="6" t="n">
        <v>94000</v>
      </c>
      <c r="C6" s="6" t="n">
        <v>54000</v>
      </c>
      <c r="D6" s="6" t="n">
        <v>81000</v>
      </c>
      <c r="E6" s="6" t="n">
        <v>57000</v>
      </c>
    </row>
    <row r="7">
      <c r="A7" s="4" t="inlineStr">
        <is>
          <t>Stock-based compensation</t>
        </is>
      </c>
      <c r="B7" s="6" t="n">
        <v>1356000</v>
      </c>
      <c r="C7" s="6" t="n">
        <v>1492000</v>
      </c>
      <c r="D7" s="6" t="n">
        <v>1944000</v>
      </c>
      <c r="E7" s="6" t="n">
        <v>255000</v>
      </c>
    </row>
    <row r="8">
      <c r="A8" s="4" t="inlineStr">
        <is>
          <t>Stock issuance for services</t>
        </is>
      </c>
      <c r="B8" s="6" t="n">
        <v>30000</v>
      </c>
      <c r="C8" s="6" t="n">
        <v>259000</v>
      </c>
      <c r="D8" s="6" t="n">
        <v>261000</v>
      </c>
      <c r="E8" s="6" t="n">
        <v>49000</v>
      </c>
    </row>
    <row r="9">
      <c r="A9" s="4" t="inlineStr">
        <is>
          <t>Noncash interest expense</t>
        </is>
      </c>
      <c r="B9" s="6" t="n">
        <v>675000</v>
      </c>
      <c r="C9" s="4" t="inlineStr">
        <is>
          <t xml:space="preserve"> </t>
        </is>
      </c>
    </row>
    <row r="10">
      <c r="A10" s="4" t="inlineStr">
        <is>
          <t>Noncash lease expense</t>
        </is>
      </c>
      <c r="B10" s="6" t="n">
        <v>219000</v>
      </c>
      <c r="C10" s="4" t="inlineStr">
        <is>
          <t xml:space="preserve"> </t>
        </is>
      </c>
    </row>
    <row r="11">
      <c r="A11" s="4" t="inlineStr">
        <is>
          <t>Interest expense on conversion</t>
        </is>
      </c>
      <c r="D11" s="6" t="n">
        <v>699000</v>
      </c>
      <c r="E11" s="4" t="inlineStr">
        <is>
          <t xml:space="preserve"> </t>
        </is>
      </c>
    </row>
    <row r="12">
      <c r="A12" s="3" t="inlineStr">
        <is>
          <t>Changes in operating assets and liabilities:</t>
        </is>
      </c>
    </row>
    <row r="13">
      <c r="A13" s="4" t="inlineStr">
        <is>
          <t>Accounts receivable</t>
        </is>
      </c>
      <c r="B13" s="6" t="n">
        <v>-294000</v>
      </c>
      <c r="C13" s="6" t="n">
        <v>-51000</v>
      </c>
      <c r="D13" s="6" t="n">
        <v>-1470000</v>
      </c>
      <c r="E13" s="6" t="n">
        <v>-866000</v>
      </c>
    </row>
    <row r="14">
      <c r="A14" s="4" t="inlineStr">
        <is>
          <t>Inventories</t>
        </is>
      </c>
      <c r="B14" s="6" t="n">
        <v>-1327000</v>
      </c>
      <c r="C14" s="6" t="n">
        <v>-2106000</v>
      </c>
      <c r="D14" s="6" t="n">
        <v>-2301000</v>
      </c>
      <c r="E14" s="6" t="n">
        <v>54000</v>
      </c>
    </row>
    <row r="15">
      <c r="A15" s="4" t="inlineStr">
        <is>
          <t>Other current assets</t>
        </is>
      </c>
      <c r="B15" s="6" t="n">
        <v>-397000</v>
      </c>
      <c r="C15" s="6" t="n">
        <v>-49000</v>
      </c>
      <c r="D15" s="6" t="n">
        <v>-411000</v>
      </c>
      <c r="E15" s="6" t="n">
        <v>-23000</v>
      </c>
    </row>
    <row r="16">
      <c r="A16" s="4" t="inlineStr">
        <is>
          <t>Accounts payable</t>
        </is>
      </c>
      <c r="B16" s="6" t="n">
        <v>1658000</v>
      </c>
      <c r="C16" s="6" t="n">
        <v>1197000</v>
      </c>
      <c r="D16" s="6" t="n">
        <v>2065000</v>
      </c>
      <c r="E16" s="6" t="n">
        <v>51000</v>
      </c>
    </row>
    <row r="17">
      <c r="A17" s="4" t="inlineStr">
        <is>
          <t>Accrued expenses</t>
        </is>
      </c>
      <c r="B17" s="6" t="n">
        <v>348000</v>
      </c>
      <c r="C17" s="6" t="n">
        <v>321000</v>
      </c>
      <c r="D17" s="6" t="n">
        <v>385000</v>
      </c>
      <c r="E17" s="6" t="n">
        <v>131000</v>
      </c>
    </row>
    <row r="18">
      <c r="A18" s="4" t="inlineStr">
        <is>
          <t>Due to factor</t>
        </is>
      </c>
      <c r="B18" s="6" t="n">
        <v>399000</v>
      </c>
      <c r="C18" s="4" t="inlineStr">
        <is>
          <t xml:space="preserve"> </t>
        </is>
      </c>
    </row>
    <row r="19">
      <c r="A19" s="4" t="inlineStr">
        <is>
          <t>Deferred revenue</t>
        </is>
      </c>
      <c r="B19" s="6" t="n">
        <v>11000</v>
      </c>
      <c r="C19" s="4" t="inlineStr">
        <is>
          <t xml:space="preserve"> </t>
        </is>
      </c>
    </row>
    <row r="20">
      <c r="A20" s="4" t="inlineStr">
        <is>
          <t>Accrued interest</t>
        </is>
      </c>
      <c r="B20" s="6" t="n">
        <v>434000</v>
      </c>
      <c r="C20" s="6" t="n">
        <v>980000</v>
      </c>
      <c r="D20" s="6" t="n">
        <v>551000</v>
      </c>
      <c r="E20" s="6" t="n">
        <v>775000</v>
      </c>
    </row>
    <row r="21">
      <c r="A21" s="4" t="inlineStr">
        <is>
          <t>Office lease payable</t>
        </is>
      </c>
      <c r="B21" s="6" t="n">
        <v>-75000</v>
      </c>
      <c r="C21" s="4" t="inlineStr">
        <is>
          <t xml:space="preserve"> </t>
        </is>
      </c>
    </row>
    <row r="22">
      <c r="A22" s="4" t="inlineStr">
        <is>
          <t>Customer deposits</t>
        </is>
      </c>
      <c r="B22" s="6" t="n">
        <v>2211000</v>
      </c>
      <c r="C22" s="6" t="n">
        <v>-13000</v>
      </c>
      <c r="D22" s="6" t="n">
        <v>-102000</v>
      </c>
      <c r="E22" s="6" t="n">
        <v>-18000</v>
      </c>
    </row>
    <row r="23">
      <c r="A23" s="4" t="inlineStr">
        <is>
          <t>Net cash used in operating activities</t>
        </is>
      </c>
      <c r="B23" s="6" t="n">
        <v>-5744000</v>
      </c>
      <c r="C23" s="6" t="n">
        <v>-7055000</v>
      </c>
      <c r="D23" s="6" t="n">
        <v>-10712000</v>
      </c>
      <c r="E23" s="6" t="n">
        <v>-6500000</v>
      </c>
    </row>
    <row r="24">
      <c r="A24" s="3" t="inlineStr">
        <is>
          <t>Cash flows from investing activities</t>
        </is>
      </c>
    </row>
    <row r="25">
      <c r="A25" s="4" t="inlineStr">
        <is>
          <t>Purchases of equipment</t>
        </is>
      </c>
      <c r="B25" s="6" t="n">
        <v>-145000</v>
      </c>
      <c r="C25" s="6" t="n">
        <v>-144000</v>
      </c>
      <c r="D25" s="6" t="n">
        <v>-275000</v>
      </c>
      <c r="E25" s="6" t="n">
        <v>-85000</v>
      </c>
    </row>
    <row r="26">
      <c r="A26" s="4" t="inlineStr">
        <is>
          <t>Net cash used in investing activities</t>
        </is>
      </c>
      <c r="B26" s="6" t="n">
        <v>-145000</v>
      </c>
      <c r="C26" s="6" t="n">
        <v>-144000</v>
      </c>
      <c r="D26" s="6" t="n">
        <v>-275000</v>
      </c>
      <c r="E26" s="6" t="n">
        <v>-85000</v>
      </c>
    </row>
    <row r="27">
      <c r="A27" s="3" t="inlineStr">
        <is>
          <t>Cash flows from financing activities:</t>
        </is>
      </c>
    </row>
    <row r="28">
      <c r="A28" s="4" t="inlineStr">
        <is>
          <t>Repayment of line of credit</t>
        </is>
      </c>
      <c r="D28" s="6" t="n">
        <v>-2500000</v>
      </c>
      <c r="E28" s="4" t="inlineStr">
        <is>
          <t xml:space="preserve"> </t>
        </is>
      </c>
    </row>
    <row r="29">
      <c r="A29" s="4" t="inlineStr">
        <is>
          <t>Proceeds from the sale of common stock, net of offering costs</t>
        </is>
      </c>
      <c r="B29" s="6" t="n">
        <v>4000</v>
      </c>
      <c r="C29" s="6" t="n">
        <v>4393000</v>
      </c>
      <c r="D29" s="6" t="n">
        <v>4390000</v>
      </c>
      <c r="E29" s="6" t="n">
        <v>3975000</v>
      </c>
    </row>
    <row r="30">
      <c r="A30" s="4" t="inlineStr">
        <is>
          <t>Proceeds from common stock subscription</t>
        </is>
      </c>
      <c r="B30" s="6" t="n">
        <v>105000</v>
      </c>
      <c r="C30" s="4" t="inlineStr">
        <is>
          <t xml:space="preserve"> </t>
        </is>
      </c>
    </row>
    <row r="31">
      <c r="A31" s="4" t="inlineStr">
        <is>
          <t>Repayment of line of credit - related party debt</t>
        </is>
      </c>
      <c r="B31" s="4" t="inlineStr">
        <is>
          <t xml:space="preserve"> </t>
        </is>
      </c>
      <c r="C31" s="6" t="n">
        <v>-2500000</v>
      </c>
    </row>
    <row r="32">
      <c r="A32" s="4" t="inlineStr">
        <is>
          <t>Borrowings from short-term loan - related party debt</t>
        </is>
      </c>
      <c r="B32" s="6" t="n">
        <v>1750000</v>
      </c>
      <c r="C32" s="4" t="inlineStr">
        <is>
          <t xml:space="preserve"> </t>
        </is>
      </c>
    </row>
    <row r="33">
      <c r="A33" s="4" t="inlineStr">
        <is>
          <t>Borrowings from line of credit - related party debt</t>
        </is>
      </c>
      <c r="B33" s="6" t="n">
        <v>4055000</v>
      </c>
      <c r="C33" s="6" t="n">
        <v>3500000</v>
      </c>
      <c r="D33" s="6" t="n">
        <v>6500000</v>
      </c>
      <c r="E33" s="6" t="n">
        <v>5195000</v>
      </c>
    </row>
    <row r="34">
      <c r="A34" s="4" t="inlineStr">
        <is>
          <t>Principal payments of financing lease payable</t>
        </is>
      </c>
      <c r="B34" s="6" t="n">
        <v>-21000</v>
      </c>
      <c r="C34" s="4" t="inlineStr">
        <is>
          <t xml:space="preserve"> </t>
        </is>
      </c>
    </row>
    <row r="35">
      <c r="A35" s="4" t="inlineStr">
        <is>
          <t>Payment on lease payable</t>
        </is>
      </c>
      <c r="D35" s="6" t="n">
        <v>-7000</v>
      </c>
      <c r="E35" s="4" t="inlineStr">
        <is>
          <t xml:space="preserve"> </t>
        </is>
      </c>
    </row>
    <row r="36">
      <c r="A36" s="4" t="inlineStr">
        <is>
          <t>Net cash provided by financing activities</t>
        </is>
      </c>
      <c r="B36" s="6" t="n">
        <v>5893000</v>
      </c>
      <c r="C36" s="6" t="n">
        <v>5393000</v>
      </c>
      <c r="D36" s="6" t="n">
        <v>8383000</v>
      </c>
      <c r="E36" s="6" t="n">
        <v>9170000</v>
      </c>
    </row>
    <row r="37">
      <c r="A37" s="4" t="inlineStr">
        <is>
          <t>Net change in cash</t>
        </is>
      </c>
      <c r="B37" s="6" t="n">
        <v>4000</v>
      </c>
      <c r="C37" s="6" t="n">
        <v>-1806000</v>
      </c>
      <c r="D37" s="6" t="n">
        <v>-2604000</v>
      </c>
      <c r="E37" s="6" t="n">
        <v>2585000</v>
      </c>
    </row>
    <row r="38">
      <c r="A38" s="4" t="inlineStr">
        <is>
          <t>Cash, beginning of period</t>
        </is>
      </c>
      <c r="B38" s="6" t="n">
        <v>102000</v>
      </c>
      <c r="C38" s="6" t="n">
        <v>2706000</v>
      </c>
      <c r="D38" s="6" t="n">
        <v>2706000</v>
      </c>
      <c r="E38" s="6" t="n">
        <v>121000</v>
      </c>
    </row>
    <row r="39">
      <c r="A39" s="4" t="inlineStr">
        <is>
          <t>Cash, end of period</t>
        </is>
      </c>
      <c r="B39" s="6" t="n">
        <v>106000</v>
      </c>
      <c r="C39" s="6" t="n">
        <v>900000</v>
      </c>
      <c r="D39" s="6" t="n">
        <v>102000</v>
      </c>
      <c r="E39" s="6" t="n">
        <v>2706000</v>
      </c>
    </row>
    <row r="40">
      <c r="A40" s="3" t="inlineStr">
        <is>
          <t>Supplemental Disclosures of Non-Cash Investing and Financing Activities:</t>
        </is>
      </c>
    </row>
    <row r="41">
      <c r="A41" s="4" t="inlineStr">
        <is>
          <t>Initial recognition of right-of-use asset</t>
        </is>
      </c>
      <c r="B41" s="6" t="n">
        <v>2706000</v>
      </c>
      <c r="C41" s="4" t="inlineStr">
        <is>
          <t xml:space="preserve"> </t>
        </is>
      </c>
    </row>
    <row r="42">
      <c r="A42" s="4" t="inlineStr">
        <is>
          <t>Accrued interest converted into principal</t>
        </is>
      </c>
      <c r="B42" s="6" t="n">
        <v>1246000</v>
      </c>
      <c r="C42" s="4" t="inlineStr">
        <is>
          <t xml:space="preserve"> </t>
        </is>
      </c>
    </row>
    <row r="43">
      <c r="A43" s="4" t="inlineStr">
        <is>
          <t>Interest paid</t>
        </is>
      </c>
      <c r="B43" s="6" t="n">
        <v>113000</v>
      </c>
      <c r="C43" s="4" t="inlineStr">
        <is>
          <t xml:space="preserve"> </t>
        </is>
      </c>
    </row>
    <row r="44">
      <c r="A44" s="4" t="inlineStr">
        <is>
          <t>Common stock issued for conversion of related party debt</t>
        </is>
      </c>
      <c r="B44" s="4" t="inlineStr">
        <is>
          <t xml:space="preserve"> </t>
        </is>
      </c>
      <c r="C44" s="6" t="n">
        <v>8475000</v>
      </c>
    </row>
    <row r="45">
      <c r="A45" s="4" t="inlineStr">
        <is>
          <t>Common stock issued for conversion of accrued interest</t>
        </is>
      </c>
      <c r="B45" s="4" t="inlineStr">
        <is>
          <t xml:space="preserve"> </t>
        </is>
      </c>
      <c r="C45" s="6" t="n">
        <v>1610000</v>
      </c>
    </row>
    <row r="46">
      <c r="A46" s="4" t="inlineStr">
        <is>
          <t>Stock issuance for services</t>
        </is>
      </c>
      <c r="B46" s="6" t="n">
        <v>30000</v>
      </c>
      <c r="C46" s="6" t="n">
        <v>259000</v>
      </c>
    </row>
    <row r="47">
      <c r="A47" s="4" t="inlineStr">
        <is>
          <t>Conversion of related party debt to equity</t>
        </is>
      </c>
      <c r="D47" s="6" t="n">
        <v>8475000</v>
      </c>
      <c r="E47" s="4" t="inlineStr">
        <is>
          <t xml:space="preserve"> </t>
        </is>
      </c>
    </row>
    <row r="48">
      <c r="A48" s="4" t="inlineStr">
        <is>
          <t>Common stock issued for interest</t>
        </is>
      </c>
      <c r="D48" s="6" t="n">
        <v>1610000</v>
      </c>
      <c r="E48" s="4" t="inlineStr">
        <is>
          <t xml:space="preserve"> </t>
        </is>
      </c>
    </row>
    <row r="49">
      <c r="A49" s="4" t="inlineStr">
        <is>
          <t>Equipment purchase through capital lease</t>
        </is>
      </c>
      <c r="B49" s="4" t="inlineStr">
        <is>
          <t xml:space="preserve"> </t>
        </is>
      </c>
      <c r="C49" s="5" t="n">
        <v>65000</v>
      </c>
      <c r="D49" s="5" t="n">
        <v>65000</v>
      </c>
      <c r="E4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Narrative) (10-K)</t>
        </is>
      </c>
      <c r="B1" s="2" t="inlineStr">
        <is>
          <t>Feb. 26, 2020ft²</t>
        </is>
      </c>
      <c r="C1" s="2" t="inlineStr">
        <is>
          <t>Apr. 25, 2019USD ($)ft²</t>
        </is>
      </c>
      <c r="D1" s="2" t="inlineStr">
        <is>
          <t>Mar. 31, 2020USD ($)</t>
        </is>
      </c>
      <c r="E1" s="2" t="inlineStr">
        <is>
          <t>Mar. 31, 2019USD ($)</t>
        </is>
      </c>
      <c r="F1" s="2" t="inlineStr">
        <is>
          <t>Mar. 31, 2020USD ($)</t>
        </is>
      </c>
      <c r="G1" s="2" t="inlineStr">
        <is>
          <t>Mar. 31, 2019USD ($)</t>
        </is>
      </c>
      <c r="H1" s="2" t="inlineStr">
        <is>
          <t>Jun. 30, 2019USD ($)</t>
        </is>
      </c>
      <c r="I1" s="2" t="inlineStr">
        <is>
          <t>Jun. 30, 2018USD ($)</t>
        </is>
      </c>
    </row>
    <row r="2">
      <c r="A2" s="4" t="inlineStr">
        <is>
          <t>Monthly rental payment</t>
        </is>
      </c>
      <c r="D2" s="5" t="n">
        <v>160000</v>
      </c>
      <c r="E2" s="5" t="n">
        <v>41000</v>
      </c>
      <c r="F2" s="5" t="n">
        <v>458000</v>
      </c>
      <c r="G2" s="5" t="n">
        <v>123000</v>
      </c>
      <c r="H2" s="5" t="n">
        <v>168000</v>
      </c>
      <c r="I2" s="5" t="n">
        <v>160000</v>
      </c>
    </row>
    <row r="3">
      <c r="A3" s="4" t="inlineStr">
        <is>
          <t>Accutek [Member]</t>
        </is>
      </c>
    </row>
    <row r="4">
      <c r="A4" s="4" t="inlineStr">
        <is>
          <t>Area of land | ft²</t>
        </is>
      </c>
      <c r="B4" s="6" t="n">
        <v>17539</v>
      </c>
      <c r="C4" s="6"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t>
        </is>
      </c>
      <c r="C6" s="4" t="inlineStr">
        <is>
          <t>The lease contains an option to extend the term for two periods of 24 months, and the right of first refusal to lease an additional approximate 15,300 square feet.</t>
        </is>
      </c>
    </row>
    <row r="7">
      <c r="A7" s="4" t="inlineStr">
        <is>
          <t>Accutek [Member] | First 12 Months [Member]</t>
        </is>
      </c>
    </row>
    <row r="8">
      <c r="A8" s="4" t="inlineStr">
        <is>
          <t>Monthly rental payment</t>
        </is>
      </c>
      <c r="C8" s="5" t="n">
        <v>42400</v>
      </c>
    </row>
    <row r="9">
      <c r="A9" s="4" t="inlineStr">
        <is>
          <t>Escalating lease payment percentage</t>
        </is>
      </c>
      <c r="C9"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Mar. 31, 2020</t>
        </is>
      </c>
      <c r="C1" s="2" t="inlineStr">
        <is>
          <t>Jun. 30, 2019</t>
        </is>
      </c>
    </row>
    <row r="2">
      <c r="A2" s="3" t="inlineStr">
        <is>
          <t>Commitments and Contingencies Disclosure [Abstract]</t>
        </is>
      </c>
    </row>
    <row r="3">
      <c r="A3" s="4" t="inlineStr">
        <is>
          <t>Three months period ending 6/30/2020</t>
        </is>
      </c>
      <c r="B3" s="5" t="n">
        <v>127000</v>
      </c>
    </row>
    <row r="4">
      <c r="A4" s="4" t="inlineStr">
        <is>
          <t>2021</t>
        </is>
      </c>
      <c r="B4" s="6" t="n">
        <v>393000</v>
      </c>
    </row>
    <row r="5">
      <c r="A5" s="4" t="inlineStr">
        <is>
          <t>2022</t>
        </is>
      </c>
      <c r="B5" s="6" t="n">
        <v>496000</v>
      </c>
    </row>
    <row r="6">
      <c r="A6" s="4" t="inlineStr">
        <is>
          <t>2023</t>
        </is>
      </c>
      <c r="B6" s="6" t="n">
        <v>513000</v>
      </c>
    </row>
    <row r="7">
      <c r="A7" s="4" t="inlineStr">
        <is>
          <t>2024</t>
        </is>
      </c>
      <c r="B7" s="6" t="n">
        <v>572000</v>
      </c>
    </row>
    <row r="8">
      <c r="A8" s="4" t="inlineStr">
        <is>
          <t>Thereafter</t>
        </is>
      </c>
      <c r="B8" s="6" t="n">
        <v>1454000</v>
      </c>
    </row>
    <row r="9">
      <c r="A9" s="4" t="inlineStr">
        <is>
          <t>Total Future Minimum Lease Payments</t>
        </is>
      </c>
      <c r="B9" s="6" t="n">
        <v>3555000</v>
      </c>
      <c r="C9" s="5" t="n">
        <v>3810042</v>
      </c>
    </row>
    <row r="10">
      <c r="A10" s="4" t="inlineStr">
        <is>
          <t>Less: discount</t>
        </is>
      </c>
      <c r="B10" s="6" t="n">
        <v>-924000</v>
      </c>
    </row>
    <row r="11">
      <c r="A11" s="4" t="inlineStr">
        <is>
          <t>Total lease liability</t>
        </is>
      </c>
      <c r="B11" s="5" t="n">
        <v>263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10-K) - USD ($)</t>
        </is>
      </c>
      <c r="B1" s="2" t="inlineStr">
        <is>
          <t>Mar. 31, 2020</t>
        </is>
      </c>
      <c r="C1" s="2" t="inlineStr">
        <is>
          <t>Jun. 30, 2019</t>
        </is>
      </c>
    </row>
    <row r="2">
      <c r="A2" s="3" t="inlineStr">
        <is>
          <t>Commitments and Contingencies Disclosure [Abstract]</t>
        </is>
      </c>
    </row>
    <row r="3">
      <c r="A3" s="4" t="inlineStr">
        <is>
          <t>2020</t>
        </is>
      </c>
      <c r="C3" s="5" t="n">
        <v>381814</v>
      </c>
    </row>
    <row r="4">
      <c r="A4" s="4" t="inlineStr">
        <is>
          <t>2021</t>
        </is>
      </c>
      <c r="C4" s="6" t="n">
        <v>393269</v>
      </c>
    </row>
    <row r="5">
      <c r="A5" s="4" t="inlineStr">
        <is>
          <t>2022</t>
        </is>
      </c>
      <c r="C5" s="6" t="n">
        <v>496354</v>
      </c>
    </row>
    <row r="6">
      <c r="A6" s="4" t="inlineStr">
        <is>
          <t>2023</t>
        </is>
      </c>
      <c r="C6" s="6" t="n">
        <v>512518</v>
      </c>
    </row>
    <row r="7">
      <c r="A7" s="4" t="inlineStr">
        <is>
          <t>2024</t>
        </is>
      </c>
      <c r="C7" s="6" t="n">
        <v>571590</v>
      </c>
    </row>
    <row r="8">
      <c r="A8" s="4" t="inlineStr">
        <is>
          <t>Thereafter</t>
        </is>
      </c>
      <c r="C8" s="6" t="n">
        <v>1454497</v>
      </c>
    </row>
    <row r="9">
      <c r="A9" s="4" t="inlineStr">
        <is>
          <t>Total Future Minimum Lease Payments</t>
        </is>
      </c>
      <c r="B9" s="5" t="n">
        <v>3555000</v>
      </c>
      <c r="C9" s="5" t="n">
        <v>3810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6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y 02, 2020</t>
        </is>
      </c>
      <c r="C1" s="2" t="inlineStr">
        <is>
          <t>Apr. 30, 2020</t>
        </is>
      </c>
      <c r="D1" s="2" t="inlineStr">
        <is>
          <t>Apr. 22, 2020</t>
        </is>
      </c>
      <c r="E1" s="2" t="inlineStr">
        <is>
          <t>Jan. 29, 2019</t>
        </is>
      </c>
      <c r="F1" s="2" t="inlineStr">
        <is>
          <t>Jan. 31, 2020</t>
        </is>
      </c>
      <c r="G1" s="2" t="inlineStr">
        <is>
          <t>Mar. 31, 2019</t>
        </is>
      </c>
      <c r="H1" s="2" t="inlineStr">
        <is>
          <t>Dec. 31, 2018</t>
        </is>
      </c>
      <c r="I1" s="2" t="inlineStr">
        <is>
          <t>Jun. 30, 2019</t>
        </is>
      </c>
      <c r="J1" s="2" t="inlineStr">
        <is>
          <t>Jun. 30, 2018</t>
        </is>
      </c>
      <c r="K1" s="2" t="inlineStr">
        <is>
          <t>Mar. 31, 2020</t>
        </is>
      </c>
      <c r="L1" s="2" t="inlineStr">
        <is>
          <t>Jul. 03, 2019</t>
        </is>
      </c>
    </row>
    <row r="2">
      <c r="A2" s="4" t="inlineStr">
        <is>
          <t>Number of shares issued</t>
        </is>
      </c>
      <c r="E2" s="6" t="n">
        <v>339257</v>
      </c>
      <c r="J2" s="4" t="inlineStr">
        <is>
          <t xml:space="preserve"> </t>
        </is>
      </c>
    </row>
    <row r="3">
      <c r="A3" s="4" t="inlineStr">
        <is>
          <t>Number of shares issued, value</t>
        </is>
      </c>
      <c r="E3" s="5" t="n">
        <v>4390000</v>
      </c>
      <c r="G3" s="5" t="n">
        <v>697000</v>
      </c>
      <c r="H3" s="5" t="n">
        <v>3695000</v>
      </c>
      <c r="I3" s="5" t="n">
        <v>4390000</v>
      </c>
      <c r="J3" s="5" t="n">
        <v>3975000</v>
      </c>
    </row>
    <row r="4">
      <c r="A4" s="4" t="inlineStr">
        <is>
          <t>Principal amount</t>
        </is>
      </c>
      <c r="K4" s="5" t="n">
        <v>11591000</v>
      </c>
    </row>
    <row r="5">
      <c r="A5" s="4" t="inlineStr">
        <is>
          <t>Subsequent Event [Member] | CARES Act [Member] | Paycheck Protection Program [Member]</t>
        </is>
      </c>
    </row>
    <row r="6">
      <c r="A6" s="4" t="inlineStr">
        <is>
          <t>Proceeds from loan</t>
        </is>
      </c>
      <c r="B6" s="5" t="n">
        <v>1297083</v>
      </c>
    </row>
    <row r="7">
      <c r="A7" s="4" t="inlineStr">
        <is>
          <t>Debt instrument interest rate</t>
        </is>
      </c>
      <c r="B7" s="4" t="inlineStr">
        <is>
          <t>1.00%</t>
        </is>
      </c>
    </row>
    <row r="8">
      <c r="A8" s="4" t="inlineStr">
        <is>
          <t>Subsequent Event [Member] | Cleveland Loan [Member]</t>
        </is>
      </c>
    </row>
    <row r="9">
      <c r="A9" s="4" t="inlineStr">
        <is>
          <t>Principal amount</t>
        </is>
      </c>
      <c r="C9" s="5" t="n">
        <v>1115000</v>
      </c>
    </row>
    <row r="10">
      <c r="A10" s="4" t="inlineStr">
        <is>
          <t>Subsequent Event [Member] | Unsecured Promissory Note [Member]</t>
        </is>
      </c>
    </row>
    <row r="11">
      <c r="A11" s="4" t="inlineStr">
        <is>
          <t>Principal amount</t>
        </is>
      </c>
      <c r="L11" s="5" t="n">
        <v>1000000</v>
      </c>
    </row>
    <row r="12">
      <c r="A12" s="4" t="inlineStr">
        <is>
          <t>Maturity date, description</t>
        </is>
      </c>
      <c r="C12" s="4" t="inlineStr">
        <is>
          <t>Extend the maturity date from April 30, 2020 to May 31, 2020.</t>
        </is>
      </c>
    </row>
    <row r="13">
      <c r="A13" s="4" t="inlineStr">
        <is>
          <t>Debt instrument interest rate</t>
        </is>
      </c>
      <c r="L13" s="4" t="inlineStr">
        <is>
          <t>15.00%</t>
        </is>
      </c>
    </row>
    <row r="14">
      <c r="A14" s="4" t="inlineStr">
        <is>
          <t>Existing Global Airline Customer [Member]</t>
        </is>
      </c>
    </row>
    <row r="15">
      <c r="A15" s="4" t="inlineStr">
        <is>
          <t>Proceeds from order for additional batteries</t>
        </is>
      </c>
      <c r="F15" s="5" t="n">
        <v>4680000</v>
      </c>
    </row>
    <row r="16">
      <c r="A16" s="4" t="inlineStr">
        <is>
          <t>Reduction in order for additional batteries due to COVID-19</t>
        </is>
      </c>
      <c r="F16" s="5" t="n">
        <v>2700000</v>
      </c>
    </row>
    <row r="17">
      <c r="A17" s="4" t="inlineStr">
        <is>
          <t>Two Accredited Investors [Member] | Subsequent Event [Member] | Private Placement [Member]</t>
        </is>
      </c>
    </row>
    <row r="18">
      <c r="A18" s="4" t="inlineStr">
        <is>
          <t>Number of shares issued</t>
        </is>
      </c>
      <c r="D18" s="6" t="n">
        <v>66250</v>
      </c>
    </row>
    <row r="19">
      <c r="A19" s="4" t="inlineStr">
        <is>
          <t>Common stock per share</t>
        </is>
      </c>
      <c r="D19" s="5" t="n">
        <v>4</v>
      </c>
    </row>
    <row r="20">
      <c r="A20" s="4" t="inlineStr">
        <is>
          <t>Number of shares issued, value</t>
        </is>
      </c>
      <c r="D20" s="5" t="n">
        <v>26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10-K) - USD ($)</t>
        </is>
      </c>
      <c r="B1" s="2" t="inlineStr">
        <is>
          <t>Jul. 03, 2020</t>
        </is>
      </c>
      <c r="C1" s="2" t="inlineStr">
        <is>
          <t>Aug. 31, 2019</t>
        </is>
      </c>
      <c r="D1" s="2" t="inlineStr">
        <is>
          <t>Aug. 23, 2019</t>
        </is>
      </c>
      <c r="E1" s="2" t="inlineStr">
        <is>
          <t>Jul. 11, 2019</t>
        </is>
      </c>
      <c r="F1" s="2" t="inlineStr">
        <is>
          <t>Jul. 11, 2019</t>
        </is>
      </c>
      <c r="G1" s="2" t="inlineStr">
        <is>
          <t>Jul. 03, 2019</t>
        </is>
      </c>
      <c r="H1" s="2" t="inlineStr">
        <is>
          <t>Jan. 29, 2019</t>
        </is>
      </c>
      <c r="I1" s="2" t="inlineStr">
        <is>
          <t>Mar. 31, 2020</t>
        </is>
      </c>
      <c r="J1" s="2" t="inlineStr">
        <is>
          <t>Mar. 31, 2019</t>
        </is>
      </c>
      <c r="K1" s="2" t="inlineStr">
        <is>
          <t>Jun. 30, 2019</t>
        </is>
      </c>
      <c r="L1" s="2" t="inlineStr">
        <is>
          <t>Jun. 30, 2018</t>
        </is>
      </c>
      <c r="M1" s="2" t="inlineStr">
        <is>
          <t>Dec. 03, 2019</t>
        </is>
      </c>
      <c r="N1" s="2" t="inlineStr">
        <is>
          <t>Sep. 30, 2019</t>
        </is>
      </c>
      <c r="O1" s="2" t="inlineStr">
        <is>
          <t>Sep. 11, 2019</t>
        </is>
      </c>
      <c r="P1" s="2" t="inlineStr">
        <is>
          <t>Jul. 10, 2019</t>
        </is>
      </c>
    </row>
    <row r="2">
      <c r="A2" s="4" t="inlineStr">
        <is>
          <t>Reverse split, description</t>
        </is>
      </c>
      <c r="F2" s="4" t="inlineStr">
        <is>
          <t xml:space="preserve">1-for-10 reverse split </t>
        </is>
      </c>
    </row>
    <row r="3">
      <c r="A3" s="4" t="inlineStr">
        <is>
          <t>Common stock, shares authorized</t>
        </is>
      </c>
      <c r="E3" s="6" t="n">
        <v>30000000</v>
      </c>
      <c r="F3" s="6" t="n">
        <v>30000000</v>
      </c>
      <c r="I3" s="6" t="n">
        <v>30000000</v>
      </c>
      <c r="K3" s="6" t="n">
        <v>30000000</v>
      </c>
      <c r="L3" s="6" t="n">
        <v>30000000</v>
      </c>
      <c r="P3" s="6" t="n">
        <v>300000000</v>
      </c>
    </row>
    <row r="4">
      <c r="A4" s="4" t="inlineStr">
        <is>
          <t>Preferred stock, shares authorized</t>
        </is>
      </c>
      <c r="E4" s="6" t="n">
        <v>500000</v>
      </c>
      <c r="F4" s="6" t="n">
        <v>500000</v>
      </c>
      <c r="I4" s="6" t="n">
        <v>500000</v>
      </c>
      <c r="K4" s="6" t="n">
        <v>500000</v>
      </c>
      <c r="L4" s="6" t="n">
        <v>500000</v>
      </c>
      <c r="P4" s="6" t="n">
        <v>5000000</v>
      </c>
    </row>
    <row r="5">
      <c r="A5" s="4" t="inlineStr">
        <is>
          <t>Loans payable</t>
        </is>
      </c>
      <c r="I5" s="5" t="n">
        <v>1074000</v>
      </c>
    </row>
    <row r="6">
      <c r="A6" s="4" t="inlineStr">
        <is>
          <t>Debt instrument face value</t>
        </is>
      </c>
      <c r="I6" s="6" t="n">
        <v>11591000</v>
      </c>
    </row>
    <row r="7">
      <c r="A7" s="4" t="inlineStr">
        <is>
          <t>Due to factor</t>
        </is>
      </c>
      <c r="I7" s="5" t="n">
        <v>399000</v>
      </c>
      <c r="K7" s="4" t="inlineStr">
        <is>
          <t xml:space="preserve"> </t>
        </is>
      </c>
    </row>
    <row r="8">
      <c r="A8" s="4" t="inlineStr">
        <is>
          <t>Number of shares issued</t>
        </is>
      </c>
      <c r="H8" s="6" t="n">
        <v>339257</v>
      </c>
      <c r="L8" s="4" t="inlineStr">
        <is>
          <t xml:space="preserve"> </t>
        </is>
      </c>
    </row>
    <row r="9">
      <c r="A9" s="4" t="inlineStr">
        <is>
          <t>Number of option exercised</t>
        </is>
      </c>
      <c r="I9" s="6" t="n">
        <v>5249</v>
      </c>
      <c r="J9" s="4" t="inlineStr">
        <is>
          <t xml:space="preserve"> </t>
        </is>
      </c>
      <c r="K9" s="4" t="inlineStr">
        <is>
          <t xml:space="preserve"> </t>
        </is>
      </c>
    </row>
    <row r="10">
      <c r="A10" s="4" t="inlineStr">
        <is>
          <t>Cleveland Capital, L.P [Member]</t>
        </is>
      </c>
    </row>
    <row r="11">
      <c r="A11" s="4" t="inlineStr">
        <is>
          <t>Loans payable</t>
        </is>
      </c>
      <c r="I11" s="5" t="n">
        <v>1115000</v>
      </c>
    </row>
    <row r="12">
      <c r="A12" s="4" t="inlineStr">
        <is>
          <t>Debt instrument face value</t>
        </is>
      </c>
      <c r="I12" s="6" t="n">
        <v>2204000</v>
      </c>
    </row>
    <row r="13">
      <c r="A13" s="4" t="inlineStr">
        <is>
          <t>Cleveland Capital, L.P [Member] | Unsecured Promissory Note [Member]</t>
        </is>
      </c>
    </row>
    <row r="14">
      <c r="A14" s="4" t="inlineStr">
        <is>
          <t>Loans payable</t>
        </is>
      </c>
      <c r="G14" s="5" t="n">
        <v>1000000</v>
      </c>
      <c r="M14" s="5" t="n">
        <v>1000000</v>
      </c>
    </row>
    <row r="15">
      <c r="A15" s="4" t="inlineStr">
        <is>
          <t>Debt interest rate</t>
        </is>
      </c>
      <c r="G15" s="4" t="inlineStr">
        <is>
          <t>15.00%</t>
        </is>
      </c>
    </row>
    <row r="16">
      <c r="A16" s="4" t="inlineStr">
        <is>
          <t>Debt instrument maturity date</t>
        </is>
      </c>
      <c r="G16" s="4" t="inlineStr">
        <is>
          <t>Sep. 1,
		2019</t>
        </is>
      </c>
    </row>
    <row r="17">
      <c r="A17" s="4" t="inlineStr">
        <is>
          <t>Loan Agreement [Member] | Cleveland Capital, L.P [Member]</t>
        </is>
      </c>
    </row>
    <row r="18">
      <c r="A18" s="4" t="inlineStr">
        <is>
          <t>Loans payable</t>
        </is>
      </c>
      <c r="G18" s="5" t="n">
        <v>1000000</v>
      </c>
    </row>
    <row r="19">
      <c r="A19" s="4" t="inlineStr">
        <is>
          <t>Factoring Agreement [Member] | Capital Finance Corp [Member]</t>
        </is>
      </c>
    </row>
    <row r="20">
      <c r="A20" s="4" t="inlineStr">
        <is>
          <t>Factoring facility maximum credit</t>
        </is>
      </c>
      <c r="D20" s="5" t="n">
        <v>3000000</v>
      </c>
    </row>
    <row r="21">
      <c r="A21" s="4" t="inlineStr">
        <is>
          <t>Undisputed receivables purchase percentage</t>
        </is>
      </c>
      <c r="D21" s="4" t="inlineStr">
        <is>
          <t>90.00%</t>
        </is>
      </c>
    </row>
    <row r="22">
      <c r="A22" s="4" t="inlineStr">
        <is>
          <t>Facility fee percentage</t>
        </is>
      </c>
      <c r="D22" s="4" t="inlineStr">
        <is>
          <t>1.00%</t>
        </is>
      </c>
    </row>
    <row r="23">
      <c r="A23" s="4" t="inlineStr">
        <is>
          <t>Facility description</t>
        </is>
      </c>
      <c r="D23" s="4" t="inlineStr">
        <is>
          <t>Factoring Agreement and a factoring fee of 0.75% of the face value of purchased receivables for 1st 30-days such receivables are outstanding after purchase and 0.35% for each 15-days.</t>
        </is>
      </c>
    </row>
    <row r="24">
      <c r="A24" s="4" t="inlineStr">
        <is>
          <t>Factoring fees and financing fees percentage</t>
        </is>
      </c>
      <c r="D24" s="4" t="inlineStr">
        <is>
          <t>0.50%</t>
        </is>
      </c>
    </row>
    <row r="25">
      <c r="A25" s="4" t="inlineStr">
        <is>
          <t>Due to factor</t>
        </is>
      </c>
      <c r="I25" s="5" t="n">
        <v>399000</v>
      </c>
    </row>
    <row r="26">
      <c r="A26" s="4" t="inlineStr">
        <is>
          <t>Subsequent Event [Member]</t>
        </is>
      </c>
    </row>
    <row r="27">
      <c r="A27" s="4" t="inlineStr">
        <is>
          <t>Reverse split, description</t>
        </is>
      </c>
      <c r="F27" s="4" t="inlineStr">
        <is>
          <t>The Company effected a 1-for-10 reverse split of its common stock and preferred stock on July 11, 2019 (2019 Reverse Split</t>
        </is>
      </c>
    </row>
    <row r="28">
      <c r="A28" s="4" t="inlineStr">
        <is>
          <t>Loans payable</t>
        </is>
      </c>
      <c r="N28" s="5" t="n">
        <v>1000000</v>
      </c>
    </row>
    <row r="29">
      <c r="A29" s="4" t="inlineStr">
        <is>
          <t>Warrants term</t>
        </is>
      </c>
      <c r="G29" s="4" t="inlineStr">
        <is>
          <t>3 years</t>
        </is>
      </c>
    </row>
    <row r="30">
      <c r="A30" s="4" t="inlineStr">
        <is>
          <t>Warrants outstanding, description</t>
        </is>
      </c>
      <c r="B30" s="4" t="inlineStr">
        <is>
          <t>The Amended Warrant increased the warrant coverage from 0.5% to 1% of the number of shares of common stock outstanding after giving effect to the total number of shares of common stock sold in the next private or public offering (Offering)</t>
        </is>
      </c>
    </row>
    <row r="31">
      <c r="A31" s="4" t="inlineStr">
        <is>
          <t>Subsequent Event [Member] | Holder [Member]</t>
        </is>
      </c>
    </row>
    <row r="32">
      <c r="A32" s="4" t="inlineStr">
        <is>
          <t>Number of shares issued</t>
        </is>
      </c>
      <c r="C32" s="6" t="n">
        <v>2894</v>
      </c>
    </row>
    <row r="33">
      <c r="A33" s="4" t="inlineStr">
        <is>
          <t>Number of option exercised</t>
        </is>
      </c>
      <c r="C33" s="6" t="n">
        <v>4438</v>
      </c>
    </row>
    <row r="34">
      <c r="A34" s="4" t="inlineStr">
        <is>
          <t>Subsequent Event [Member] | Unsecured Promissory Note [Member]</t>
        </is>
      </c>
    </row>
    <row r="35">
      <c r="A35" s="4" t="inlineStr">
        <is>
          <t>Debt instrument face value</t>
        </is>
      </c>
      <c r="G35" s="5" t="n">
        <v>1000000</v>
      </c>
    </row>
    <row r="36">
      <c r="A36" s="4" t="inlineStr">
        <is>
          <t>Debt interest rate</t>
        </is>
      </c>
      <c r="G36" s="4" t="inlineStr">
        <is>
          <t>15.00%</t>
        </is>
      </c>
    </row>
    <row r="37">
      <c r="A37" s="4" t="inlineStr">
        <is>
          <t>Debt instrument maturity date</t>
        </is>
      </c>
      <c r="B37" s="4" t="inlineStr">
        <is>
          <t>Sep. 1,
		2019</t>
        </is>
      </c>
    </row>
    <row r="38">
      <c r="A38" s="4" t="inlineStr">
        <is>
          <t>Subsequent Event [Member] | Loan Agreement [Member] | Cleveland Capital, L.P [Member]</t>
        </is>
      </c>
    </row>
    <row r="39">
      <c r="A39" s="4" t="inlineStr">
        <is>
          <t>Loans payable</t>
        </is>
      </c>
      <c r="G39" s="5" t="n">
        <v>1000000</v>
      </c>
    </row>
    <row r="40">
      <c r="A40" s="4" t="inlineStr">
        <is>
          <t>Subsequent Event [Member] | Factoring Agreement [Member] | Capital Finance Corp [Member]</t>
        </is>
      </c>
    </row>
    <row r="41">
      <c r="A41" s="4" t="inlineStr">
        <is>
          <t>Factoring facility maximum credit</t>
        </is>
      </c>
      <c r="D41" s="5" t="n">
        <v>3000000</v>
      </c>
    </row>
    <row r="42">
      <c r="A42" s="4" t="inlineStr">
        <is>
          <t>Undisputed receivables purchase percentage</t>
        </is>
      </c>
      <c r="D42" s="4" t="inlineStr">
        <is>
          <t>90.00%</t>
        </is>
      </c>
    </row>
    <row r="43">
      <c r="A43" s="4" t="inlineStr">
        <is>
          <t>Facility fee percentage</t>
        </is>
      </c>
      <c r="D43" s="4" t="inlineStr">
        <is>
          <t>1.00%</t>
        </is>
      </c>
    </row>
    <row r="44">
      <c r="A44" s="4" t="inlineStr">
        <is>
          <t>Facility description</t>
        </is>
      </c>
      <c r="D44" s="4" t="inlineStr">
        <is>
          <t>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Company is required to pay CSNK a facility fee of 1.0% of the Maximum Credit upon execution of the Factoring Agreement and a factoring fee of 0.75% of the face value of purchased receivables for 1st 30-days such receivables are outstanding after purchase and 0.35% for each 15-days thereafter until the receivables are repaid in full or otherwise repurchased by Company or otherwise written off by CSNK. In addition, Company is required to pay financing fees on the outstanding advances equal to a floating rate per annum equal to the Prime + 2.0% (8.0% floor). In the event, the aggregate factoring fee and financing fee is less than 0.5% of the Maximum Credit in any one month, Company will pay CSNK the difference for such month. CSNK has the right to demand repayment of any purchased receivables which remain unpaid for 90-days after purchase or with respect to which any account debtor asserts a dispute.</t>
        </is>
      </c>
    </row>
    <row r="45">
      <c r="A45" s="4" t="inlineStr">
        <is>
          <t>Factoring fees and financing fees percentage</t>
        </is>
      </c>
      <c r="D45" s="4" t="inlineStr">
        <is>
          <t>0.50%</t>
        </is>
      </c>
    </row>
    <row r="46">
      <c r="A46" s="4" t="inlineStr">
        <is>
          <t>Due to factor</t>
        </is>
      </c>
      <c r="O46" s="5" t="n">
        <v>302600</v>
      </c>
    </row>
    <row r="47">
      <c r="A47" s="4" t="inlineStr">
        <is>
          <t>Subsequent Event [Member] | Minimum [Member]</t>
        </is>
      </c>
    </row>
    <row r="48">
      <c r="A48" s="4" t="inlineStr">
        <is>
          <t>Reverse split, shares</t>
        </is>
      </c>
      <c r="E48" s="6" t="n">
        <v>51000868</v>
      </c>
    </row>
    <row r="49">
      <c r="A49" s="4" t="inlineStr">
        <is>
          <t>Common stock, shares authorized</t>
        </is>
      </c>
      <c r="E49" s="6" t="n">
        <v>300000000</v>
      </c>
      <c r="F49" s="6" t="n">
        <v>300000000</v>
      </c>
    </row>
    <row r="50">
      <c r="A50" s="4" t="inlineStr">
        <is>
          <t>Preferred stock, shares authorized</t>
        </is>
      </c>
      <c r="E50" s="6" t="n">
        <v>5000000</v>
      </c>
      <c r="F50" s="6" t="n">
        <v>5000000</v>
      </c>
    </row>
    <row r="51">
      <c r="A51" s="4" t="inlineStr">
        <is>
          <t>Subsequent Event [Member] | Maximum [Member]</t>
        </is>
      </c>
    </row>
    <row r="52">
      <c r="A52" s="4" t="inlineStr">
        <is>
          <t>Reverse split, shares</t>
        </is>
      </c>
      <c r="E52" s="6" t="n">
        <v>5101580</v>
      </c>
    </row>
    <row r="53">
      <c r="A53" s="4" t="inlineStr">
        <is>
          <t>Common stock, shares authorized</t>
        </is>
      </c>
      <c r="E53" s="6" t="n">
        <v>30000000</v>
      </c>
      <c r="F53" s="6" t="n">
        <v>30000000</v>
      </c>
    </row>
    <row r="54">
      <c r="A54" s="4" t="inlineStr">
        <is>
          <t>Preferred stock, shares authorized</t>
        </is>
      </c>
      <c r="E54" s="6" t="n">
        <v>500000</v>
      </c>
      <c r="F54"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ature of Business and Reverse Stock Split</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Nature of Business and Reverse Stock Split</t>
        </is>
      </c>
      <c r="B4" s="4" t="inlineStr">
        <is>
          <t>NOTE 1 - NATURE OF BUSINESS AND REVERSE
STOCK SPLIT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9 filed with the SEC on September 12, 2019.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9 has been derived from the
audited balance sheet at June 30, 2019 contained in such Form 10-K. 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We design, develop, manufacture,
and sell advanced rechargeable lithium-ion energy storage solutions for lift trucks, airport ground support equipment (“GSE”)
and other industrial motive applications. Our “LiFT” battery packs, including our proprietary battery management system
(“BMS”), provide our customers with a better performing, cheaper and more environmentally friendly alternative, in
many instances, to traditional lead-acid and propane-based solutions. We have received Underwriters
Laboratory (“UL”) Listing on our Class 3 Walkie Pallet Jack (“Class 3 Walkie”) LiFT pack product line in
2016 and expect to finalize UL listing during calendar 2020 for our other product lines, which include Class 1 Counterbalance/Sit
down/Ride-on (“Class 1 Ride-on”) LiFT packs, Class 2 Narrow Aisle LiFT packs, and Class 3 End Rider LiFT packs. We
believe that a UL Listing demonstrates the safety, reliability and durability of our products and gives us an important competitive
advantage over other lithium-ion energy suppliers. Our Class 3 Walkie LiFT packs have been approved for use by leading industrial
motive manufacturers, including Toyota Material Handling USA, Inc., Crown Equipment Corporation, and Raymond Corporation.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the outstanding shares of common stock from 51,000,868 to 5,101,580. In addition, it resulted in a reduction of the authorized
shares of common stock from 300,000,000 to 30,000,000, and a reduction of the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2019 Reverse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unaudited condensed consolidated financial
statements and notes thereto have been adjusted to reflect the 2019 Reverse Split on a retroactive basis.</t>
        </is>
      </c>
      <c r="C4" s="4" t="inlineStr">
        <is>
          <t>NOTE 1 - NATURE OF BUSINESS AND REVERSE
STOCK SPLIT 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The Company designs, develops
and sells rechargeable lithium-ion energy storage systems for industrial applications, such as, electric fork lifts and airport
ground support equipment.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ustomers. The Company has also developed a suite of complementary technologies
and products that accompany their core products. Sales during the years ended June 30, 2019 and 2018 were primarily to customers
located throughout the United States.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our
outstanding shares of common stock from 51,000,868 to 5,101,580. In addition, it resulted in a reduction of our authorized shares
of common stock from 300,000,000 to 30,000,000, and a reduction of our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Reverse Stock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consolidated financial statements and
notes thereto have been adjusted to reflect the Reverse Stock Split on a retroactiv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Mar. 31, 2020</t>
        </is>
      </c>
      <c r="C2" s="2" t="inlineStr">
        <is>
          <t>Jun. 30, 2019</t>
        </is>
      </c>
    </row>
    <row r="3">
      <c r="A3" s="3" t="inlineStr">
        <is>
          <t>Organization, Consolidation and Presentation of Financial Statements [Abstract]</t>
        </is>
      </c>
    </row>
    <row r="4">
      <c r="A4" s="4" t="inlineStr">
        <is>
          <t>Going Concern</t>
        </is>
      </c>
      <c r="B4" s="4" t="inlineStr">
        <is>
          <t>NOTE 2 –GOING CONCERN The accompanying unaudited
condensed consolidated financial statements have been prepared on a going concern basis, which contemplates the realization of
assets and the satisfaction of liabilities in the normal course of business. The Company has incurred an accumulated deficit of
$50,162,000 through March 31, 2020 and a net loss of $3,965,000 and $11,086,000 for the three and nine months ended March 31, 2020,
respectively. To date, the Company’s revenues and operating cash flows have not been sufficient to sustain its operations
and the Company has relied on debt and equity financing to fund its operations. These factors raise substantial doubt about the
Company’s ability to continue as a going concern for the twelve months following the filing date of this Quarterly Report
on Form 10-Q, May 12, 2020. As of March 31, 2020, the Company had a cash balance of $106,000 and will need to raise additional
capital in the near future. The Company’s ability to continue as a going concern is dependent upon its ability to raise additional
capital on a timely basis until such time as revenues and related cash flows are sufficient to fund its operations. The ongoing
COVID-19 pandemic may adversely impact our ability to raise capital under reasonable terms or at all. Management has undertaken
steps as part of a plan to improve operations with the goal of sustaining its operations. These steps include (a) developing additional
products to cater to the Class 1 and Class 2 industrial equipment markets; and (b) expanding its sales force throughout the United
States to increase revenues. In that regard, the Company has increased its research and development efforts to focus on completing
the development of energy storage solutions that can be used on larger forklifts and has also doubled its sales force since December
2016 with personnel having significant experience in the industrial equipment handling industry. Management also plans to
raise additional capital through the sale of equity securities through private placements and public offerings, convertible debt
placements and the utilization of its existing related-party credit facility. On December 31, 2019, the
promissory notes issued by the Company in connection with the Company’s line of credit with Esenjay Investments, LLS (“Esenjay”),
a related party, Cleveland Capital L.P., a Delaware limited partnership and our minority stockholder (“Cleveland”),
and six (6) additional lenders (together with Esenjay and Cleveland, the “Lenders”) were amended to (i) increase the
maximum principal amount available under line of credit from $10,000,000 to $12,000,000, (ii) capitalize all accrued and unpaid
interest to the principal amount as of December 31, 2019, and (iii) extend the maturity date from December 31, 2019 to June 30,
2020. In addition, In connection with an outstanding
loan from Cleveland to the Company in the principal amount of $1,000,000, the Company entered into a Fourth Amendment to the Unsecured
Promissory Note dated December 3, 2019, to extend the maturity date from March 31, 2020 to April 30, 2020. Pursuant to a Fifth
Amendment to the Unsecured Promissory Note dated April 30, 2020, the maturity date was subsequently amended to extend the maturity
date to May 31, 2020. All accrued and unpaid interest as of March 31, 2020 was capitalized to the principal amount. The outstanding
principal balance of the Cleveland Loan as of March 31, 2020 was $1,115,000. (see Note 4-Cleveland Loan). On March 9, 2020, the Company
and Esenjay entered into a convertible promissory note in the amount of $750,000 (the “Esenjay Convertible Note”).
The Esenjay Convertible Note bears an interest rate of 15.0% per annum and indebtedness under such note is convertible into shares
of common stock of the Company at any time upon consummation of an offering of equity securities of at least $1,000,000 before
the maturity date. As of March 31, 2020, the outstanding principal balance was $750,000 (see Note 4-Esenjay Loan). There is no guarantee the
Company will be able to obtain the additional required funds on a timely basis or that funds will be available on terms acceptable
to it. If such funds are not available when required, management will be required to curtail its investments in additional sales
and marketing and product development,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is>
      </c>
      <c r="C4" s="4" t="inlineStr">
        <is>
          <t>NOTE 2 - GOING CONCERN The accompanying consolidated
financial statements have been prepared on a going concern basis, which contemplates the realization of assets and the satisfaction
of liabilities in the normal course of business. The Company has incurred an accumulated deficit of $39,076,000 through June 30,
2019 and a net loss of $12,414,000 for the year ended June 30, 2019. To date, the Company’s revenues and operating cash flows
have not been sufficient to sustain its operations and we have relied on debt and equity financing to fund its operations. These
factors raise substantial doubt about the Company’s ability to continue as a going concern for the twelve months following
the date of our Annual Report on Form 10-K, September 12, 2019. The Company’s ability to continue as a going concern is dependent
upon its ability to raise additional capital on a timely basis until such time as revenues and related cash flows are sufficient
to fund its operations. Management has undertaken
steps as part of a plan to improve operations with the goal of sustaining its operations. These steps include (a) developing additional
products to cater to the Class 1 and Class 2 industrial equipment markets; and (b) expand its sales force throughout the United
States. In that regard, the Company has increased its research and development efforts to focus on completing the development of
energy storage solutions that can be used on larger fork lifts and has also doubled its sales force since December 2016 with personnel
having significant experience in the industrial equipment handling industry. Management also plans to
raise additional capital through the sale of equity securities through private placements, convertible debt placements and the
utilization of its existing related-party credit facility. On March 31, 2019, the
Company amended its line of credit with Esenjay, a related party, to: (i) increase the maximum principal amount available under
line of credit from $5,000,000 to $7,000,000 (LOC), (ii) add Cleveland, our minority stockholder, as an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LOC. $6,405,000 remains outstanding under the LOC as of June 30, 2019, and $595,000 is available for future draws with
all parties combined. Esenjay has contributed $2,405,000, Cleveland $2,000,0000, Winn Exploration Co. $1,000,000, Otto Candies
Jr. $500,000, Paul Candies $250,000 and Brett Candies $250,000. Although management believes
that the additional required funding will be obtained, there is no guarantee the Company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0</t>
        </is>
      </c>
      <c r="C2" s="2" t="inlineStr">
        <is>
          <t>Jun. 30, 2019</t>
        </is>
      </c>
    </row>
    <row r="3">
      <c r="A3" s="3" t="inlineStr">
        <is>
          <t>Accounting Policies [Abstract]</t>
        </is>
      </c>
    </row>
    <row r="4">
      <c r="A4" s="4" t="inlineStr">
        <is>
          <t>Summary of Significant Accounting Policies</t>
        </is>
      </c>
      <c r="B4" s="4" t="inlineStr">
        <is>
          <t>NOTE 3 - SUMMARY OF SIGNIFICANT
ACCOUNTING POLICIES The Company’s
significant accounting policies are described in Note 3, “Summary of Significant Accounting Policies,” in the Company’s
Annual Report on Form 10-K for the fiscal year ended June 30, 2019. There have been no material changes in these policies or their
application.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0 and 2019, basic and diluted weighted-average common shares outstanding were 5,107,845 and 5,076,967, respectively.
For the nine months ended March 31, 2020 and 2019, basic and diluted weighted-average common shares outstanding were 5,105,982
and 4,105,433, respectively. The Company incurred a net loss for the three and nine months ended March 31, 2020 and 2019, and therefore,
basic and diluted loss per share for the periods are the same because the inclusion of such shares were excluded from diluted weighted-average
common shares outstanding during the period, as the inclusion of such shares would be anti-dilutive. The total potentially dilutive
common shares outstanding at March 31, 2020 and 2019, excluded from diluted weighted-average common shares outstanding, which include
common shares underlying outstanding stock options and warrants, were 581,996 and 592,311, respectively. Recently Adopted Accounting Pronouncements In 2016, the Financial
Accounting Standards Board (FASB) issued ASU 2016-02, Leases (ASU 2016-02). ASU 2016-02 requires a lessee to recognize a lease
asset representing its right to use the underlying asset for the lease term, and a lease liability for the payments to be made
to a lessor, on its balance sheet for all operating leases greater than 12 months. ASU 2016-02 will be effective for fiscal years,
and interim periods within those fiscal years, beginning after December 15, 2018. The new standard became effective for the Company
on July 1, 2019, and it was adopted using the modified retrospective method through a cumulative-effect adjustment directly to
retained earnings as of that date. The new standard increased the Company’s right-of-use assets and lease liability by approximately
$2.7 million and $2.7 million, respectively. On June 20, 2018, the FASB
issued Accounting Standards Update (ASU) 2018-07, Compensation—Stock Compensation (Topic 718): Improvements to Nonemployee
Share-Based Payment Accounting. ASU 2018-07 is intended to reduce the cost and complexity and to improve financial reporting for
share-based payments to nonemployees for goods and services. The amendments in ASU 2018-07 are effective for fiscal years beginning
after December 15, 2018, including interim periods therein. The adoption of this guidance by the Company, effective July 1, 2019,
did not have a material impact on the Company’s consolidated financial statements. Management has considered
all recent accounting pronouncements issued since the last audit of the Company’s consolidated financial statements, and
believes that these recent pronouncements will not have a material effect on the Company’s condensed consolidated financial
statements.</t>
        </is>
      </c>
      <c r="C4" s="4" t="inlineStr">
        <is>
          <t>NOTE 3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Reclassifications Certain prior year amounts
have been reclassified to conform to the current year presentation for comparative purpos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19, cash
totaled approximately $102,000 and consists of funds held in a non-interest bearing bank deposit account. The Company considers
all liquid short-term investments with maturities of less than three months when acquired to be cash equivalents. The Company had
no cash equivalents at June 30, 2019 and 2018.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fiscal year ended June 30, 2019 and 2018. 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90,000 and $27,000 during the years
ended June 30, 2019 and 2018,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represents the point in time that our customer receives delivery of the products.
Our customers do have a right to return product but our returns have historically been insignificant. Product Warranties The Company evaluates its
exposure to product warranty obligations based on historical experience. Our products, primarily lift equipment packs, are warrantied
for five years unless modified by a separate agreement. As of June 30, 2019 and 2018, the Company carried warranty liability of
approximately $361,000 and $158,000,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9 and 2018.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9 and 2018, basic and diluted weighted-average common shares outstanding were 4,364,271 and 2,539,427, respectively. The
Company incurred a net loss for the years ended June 30, 2019 and 2018,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9 and 2018, excluded from diluted weighted-average common shares outstanding, which include
common shares underlying outstanding convertible debt, stock options and warrants, were 588,504 and 1,610,922, respectively. New Accounting Standards Recently Adopted Accounting Pronounc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as effective for the Company
in the fiscal year beginning July 1, 2018. Subsequently, the FASB issued additional guidance (ASUs 2015-14; 2016-08; 2016-10; 2016-12;
2016-13; 2016-20). The adoption of this guidance by the Company, effective July 1, 2018, did not have a material impact on the
Company’s consolidated financial statements (see Revenue Recognition, for further detail). In August 2016, the FASB
issued ASU No. 2016-15, Statement of Cash Flows (Topic 230) Classification of Certain Cash Receipts and Cash Payments Recently Issued Accounting Pronouncements
Not Yet Adopted In 2016, the FASB issued
ASU 2016-02, Leases On
June 20, 2018, the Financial Accounting Standards Board (FASB) issued Accounting Standards Update (ASU) 2018-07, Compensation—Stock
Compensation (Topic 718): Improvements to Nonemployee Share-Based Payment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6:34:30Z</dcterms:created>
  <dcterms:modified xmlns:dcterms="http://purl.org/dc/terms/" xmlns:xsi="http://www.w3.org/2001/XMLSchema-instance" xsi:type="dcterms:W3CDTF">2020-07-21T16:34:30Z</dcterms:modified>
</cp:coreProperties>
</file>